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Other Current Asse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Payroll and Taxes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Fair Value of Assets and Liabil" sheetId="16" state="visible" r:id="rId16"/>
    <sheet xmlns:r="http://schemas.openxmlformats.org/officeDocument/2006/relationships" name="Preferred Stock"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Treasury Stock" sheetId="20" state="visible" r:id="rId20"/>
    <sheet xmlns:r="http://schemas.openxmlformats.org/officeDocument/2006/relationships" name="Warrants" sheetId="21" state="visible" r:id="rId21"/>
    <sheet xmlns:r="http://schemas.openxmlformats.org/officeDocument/2006/relationships" name="Stock Op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egal Proceedings" sheetId="25" state="visible" r:id="rId25"/>
    <sheet xmlns:r="http://schemas.openxmlformats.org/officeDocument/2006/relationships" name="Purported Employment Agreement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statement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Notes Payable (Tables)" sheetId="33" state="visible" r:id="rId33"/>
    <sheet xmlns:r="http://schemas.openxmlformats.org/officeDocument/2006/relationships" name="Convertible Notes Payable (Tabl" sheetId="34" state="visible" r:id="rId34"/>
    <sheet xmlns:r="http://schemas.openxmlformats.org/officeDocument/2006/relationships" name="Fair Value of Assets and Liab_2" sheetId="35" state="visible" r:id="rId35"/>
    <sheet xmlns:r="http://schemas.openxmlformats.org/officeDocument/2006/relationships" name="Convertible Preferred Stock (Ta" sheetId="36" state="visible" r:id="rId36"/>
    <sheet xmlns:r="http://schemas.openxmlformats.org/officeDocument/2006/relationships" name="Common Stock (Tables)" sheetId="37" state="visible" r:id="rId37"/>
    <sheet xmlns:r="http://schemas.openxmlformats.org/officeDocument/2006/relationships" name="Warrants (Tables)" sheetId="38" state="visible" r:id="rId38"/>
    <sheet xmlns:r="http://schemas.openxmlformats.org/officeDocument/2006/relationships" name="Stock Options (Tables)" sheetId="39" state="visible" r:id="rId39"/>
    <sheet xmlns:r="http://schemas.openxmlformats.org/officeDocument/2006/relationships" name="Income Taxes (Tables)" sheetId="40" state="visible" r:id="rId40"/>
    <sheet xmlns:r="http://schemas.openxmlformats.org/officeDocument/2006/relationships" name="Organization and Basis of Pr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statement - Schedule of Resta" sheetId="44" state="visible" r:id="rId44"/>
    <sheet xmlns:r="http://schemas.openxmlformats.org/officeDocument/2006/relationships" name="Restatement - Schedule of Res_2" sheetId="45" state="visible" r:id="rId45"/>
    <sheet xmlns:r="http://schemas.openxmlformats.org/officeDocument/2006/relationships" name="Restatement - Schedule of Res_3" sheetId="46" state="visible" r:id="rId46"/>
    <sheet xmlns:r="http://schemas.openxmlformats.org/officeDocument/2006/relationships" name="Restatement - Schedule of Res_4" sheetId="47" state="visible" r:id="rId47"/>
    <sheet xmlns:r="http://schemas.openxmlformats.org/officeDocument/2006/relationships" name="Restatement - Schedule of Res_5" sheetId="48" state="visible" r:id="rId48"/>
    <sheet xmlns:r="http://schemas.openxmlformats.org/officeDocument/2006/relationships" name="Restatement - Schedule of Effec" sheetId="49" state="visible" r:id="rId49"/>
    <sheet xmlns:r="http://schemas.openxmlformats.org/officeDocument/2006/relationships" name="Other Current Assets - Schedule"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Payroll and Taxes Payable (Deta" sheetId="54" state="visible" r:id="rId54"/>
    <sheet xmlns:r="http://schemas.openxmlformats.org/officeDocument/2006/relationships" name="Notes Payable (Details Narrativ" sheetId="55" state="visible" r:id="rId55"/>
    <sheet xmlns:r="http://schemas.openxmlformats.org/officeDocument/2006/relationships" name="Notes Payable - Schedule of Not" sheetId="56" state="visible" r:id="rId56"/>
    <sheet xmlns:r="http://schemas.openxmlformats.org/officeDocument/2006/relationships" name="Notes Payable - Schedule of N_2" sheetId="57" state="visible" r:id="rId57"/>
    <sheet xmlns:r="http://schemas.openxmlformats.org/officeDocument/2006/relationships" name="Convertible Notes Payable (Deta" sheetId="58" state="visible" r:id="rId58"/>
    <sheet xmlns:r="http://schemas.openxmlformats.org/officeDocument/2006/relationships" name="Convertible Notes Payable - Sch" sheetId="59" state="visible" r:id="rId59"/>
    <sheet xmlns:r="http://schemas.openxmlformats.org/officeDocument/2006/relationships" name="Convertible Notes Payable - S_2"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Preferred Stock (Details Narrat" sheetId="63" state="visible" r:id="rId63"/>
    <sheet xmlns:r="http://schemas.openxmlformats.org/officeDocument/2006/relationships" name="Convertible Preferred Stock (De" sheetId="64" state="visible" r:id="rId64"/>
    <sheet xmlns:r="http://schemas.openxmlformats.org/officeDocument/2006/relationships" name="Convertible Preferred Stock - S" sheetId="65" state="visible" r:id="rId65"/>
    <sheet xmlns:r="http://schemas.openxmlformats.org/officeDocument/2006/relationships" name="Convertible Preferred Stock -_2" sheetId="66" state="visible" r:id="rId66"/>
    <sheet xmlns:r="http://schemas.openxmlformats.org/officeDocument/2006/relationships" name="Common Stock (Details Narrative" sheetId="67" state="visible" r:id="rId67"/>
    <sheet xmlns:r="http://schemas.openxmlformats.org/officeDocument/2006/relationships" name="Common Stock - Schedule of Comm" sheetId="68" state="visible" r:id="rId68"/>
    <sheet xmlns:r="http://schemas.openxmlformats.org/officeDocument/2006/relationships" name="Treasury Stock (Details Narrati" sheetId="69" state="visible" r:id="rId69"/>
    <sheet xmlns:r="http://schemas.openxmlformats.org/officeDocument/2006/relationships" name="Warrants (Details Narrative)" sheetId="70" state="visible" r:id="rId70"/>
    <sheet xmlns:r="http://schemas.openxmlformats.org/officeDocument/2006/relationships" name="Warrants - Schedule of Warrants" sheetId="71" state="visible" r:id="rId71"/>
    <sheet xmlns:r="http://schemas.openxmlformats.org/officeDocument/2006/relationships" name="Stock Options (Details Narrativ" sheetId="72" state="visible" r:id="rId72"/>
    <sheet xmlns:r="http://schemas.openxmlformats.org/officeDocument/2006/relationships" name="Stock Options - Schedule of Sto" sheetId="73" state="visible" r:id="rId73"/>
    <sheet xmlns:r="http://schemas.openxmlformats.org/officeDocument/2006/relationships" name="Income Taxes (Details Narrative" sheetId="74" state="visible" r:id="rId74"/>
    <sheet xmlns:r="http://schemas.openxmlformats.org/officeDocument/2006/relationships" name="Income Taxes - Schedule of Effe" sheetId="75" state="visible" r:id="rId75"/>
    <sheet xmlns:r="http://schemas.openxmlformats.org/officeDocument/2006/relationships" name="Income Taxes - Schedule of Ef_2" sheetId="76" state="visible" r:id="rId76"/>
    <sheet xmlns:r="http://schemas.openxmlformats.org/officeDocument/2006/relationships" name="Income Taxes - Schedule of Sign" sheetId="77" state="visible" r:id="rId77"/>
    <sheet xmlns:r="http://schemas.openxmlformats.org/officeDocument/2006/relationships" name="Commitments and Contingencies (" sheetId="78" state="visible" r:id="rId78"/>
    <sheet xmlns:r="http://schemas.openxmlformats.org/officeDocument/2006/relationships" name="Legal Proceedings (Details Narr" sheetId="79" state="visible" r:id="rId79"/>
    <sheet xmlns:r="http://schemas.openxmlformats.org/officeDocument/2006/relationships" name="Purported Employment Agreemen_2"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929">
  <si>
    <t>Document and Entity Information - USD ($)</t>
  </si>
  <si>
    <t>12 Months Ended</t>
  </si>
  <si>
    <t>Jun. 30, 2017</t>
  </si>
  <si>
    <t>Sep. 11, 2019</t>
  </si>
  <si>
    <t>Dec. 31, 2016</t>
  </si>
  <si>
    <t>Document And Entity Information</t>
  </si>
  <si>
    <t>Entity Registrant Name</t>
  </si>
  <si>
    <t>ECO Building Products, Inc.</t>
  </si>
  <si>
    <t>Entity Central Index Key</t>
  </si>
  <si>
    <t>0001409885</t>
  </si>
  <si>
    <t>Document Type</t>
  </si>
  <si>
    <t>10-K</t>
  </si>
  <si>
    <t>Document Period End Date</t>
  </si>
  <si>
    <t>Jun. 30,
		2017</t>
  </si>
  <si>
    <t>Amendment Flag</t>
  </si>
  <si>
    <t>false</t>
  </si>
  <si>
    <t>Current Fiscal Year End Date</t>
  </si>
  <si>
    <t>--06-30</t>
  </si>
  <si>
    <t>Entity a Well-known Seasoned Issuer</t>
  </si>
  <si>
    <t>No</t>
  </si>
  <si>
    <t>Entity a Voluntary Filer</t>
  </si>
  <si>
    <t>Entity's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7</t>
  </si>
  <si>
    <t>Consolidated Balance Sheets - USD ($)</t>
  </si>
  <si>
    <t>Jun. 30, 2016</t>
  </si>
  <si>
    <t>Current Assets:</t>
  </si>
  <si>
    <t>Cash</t>
  </si>
  <si>
    <t>Accounts receivable, net of allowance for bad debt of $1,607 and $1,607</t>
  </si>
  <si>
    <t>Inventories</t>
  </si>
  <si>
    <t>Prepaid expenses</t>
  </si>
  <si>
    <t xml:space="preserve"> </t>
  </si>
  <si>
    <t>Other current assets</t>
  </si>
  <si>
    <t>Total current assets</t>
  </si>
  <si>
    <t>Non-current Assets:</t>
  </si>
  <si>
    <t>Property and equipment, net</t>
  </si>
  <si>
    <t>Total non-current assets</t>
  </si>
  <si>
    <t>Total assets</t>
  </si>
  <si>
    <t>Current Liabilities:</t>
  </si>
  <si>
    <t>Accounts payable</t>
  </si>
  <si>
    <t>Payroll and taxes payable</t>
  </si>
  <si>
    <t>Accrued interest</t>
  </si>
  <si>
    <t>Other payables and accrued expenses</t>
  </si>
  <si>
    <t>Derivative liability</t>
  </si>
  <si>
    <t>Convertible notes, net</t>
  </si>
  <si>
    <t>Notes payable</t>
  </si>
  <si>
    <t>Total current liabilities</t>
  </si>
  <si>
    <t>LIABILITIES RELATED TO DISCONTINUED OPERATIONS</t>
  </si>
  <si>
    <t>Net liabilities related to discontinued operations</t>
  </si>
  <si>
    <t>Total liabilities</t>
  </si>
  <si>
    <t>Commitments and Contingencies</t>
  </si>
  <si>
    <t>Mezzanine</t>
  </si>
  <si>
    <t>Dividends payable on preferred stock</t>
  </si>
  <si>
    <t>Redeemable Preferred stock</t>
  </si>
  <si>
    <t>Total mezzanine</t>
  </si>
  <si>
    <t>Stockholder's Deficit:</t>
  </si>
  <si>
    <t>Common stock, $0.001 par value, 10,000,000,000 shares authorized, 1,357,257,232 and 37,564,120 shares issued and outstanding at June 30, 2017 and 2016, respectively</t>
  </si>
  <si>
    <t>Treasury stock</t>
  </si>
  <si>
    <t>Additional paid-in capital</t>
  </si>
  <si>
    <t>Accumulated deficit</t>
  </si>
  <si>
    <t>Total stockholder's deficit</t>
  </si>
  <si>
    <t>Total liabilities and stockholder's deficit</t>
  </si>
  <si>
    <t>Series C Preferred Stock [Member]</t>
  </si>
  <si>
    <t>Preferred stock, value</t>
  </si>
  <si>
    <t>Series D Preferred Stock [Member]</t>
  </si>
  <si>
    <t>Consolidated Balance Sheets (Parenthetical) - USD ($)</t>
  </si>
  <si>
    <t>Jun. 30, 2015</t>
  </si>
  <si>
    <t>Accounts receivable, allowance for bad deb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Net sales</t>
  </si>
  <si>
    <t>Cost of sales</t>
  </si>
  <si>
    <t>Gross profit (loss)</t>
  </si>
  <si>
    <t>Operating expenses:</t>
  </si>
  <si>
    <t>Research and development</t>
  </si>
  <si>
    <t>Marketing</t>
  </si>
  <si>
    <t>Compensation expenses</t>
  </si>
  <si>
    <t>Rent- facilities</t>
  </si>
  <si>
    <t>Professional fee</t>
  </si>
  <si>
    <t>Other general and administrative expenses</t>
  </si>
  <si>
    <t>Total operating expenses</t>
  </si>
  <si>
    <t>Loss from operations</t>
  </si>
  <si>
    <t>Other income (expense):</t>
  </si>
  <si>
    <t>Interest and debt discount amortization expense</t>
  </si>
  <si>
    <t>Gain (loss) on derivative liability</t>
  </si>
  <si>
    <t>Derivative expense</t>
  </si>
  <si>
    <t>Other expenses</t>
  </si>
  <si>
    <t>Other income</t>
  </si>
  <si>
    <t>Gain (loss) on settlement of debt</t>
  </si>
  <si>
    <t>Loss on disposal of property and equipment</t>
  </si>
  <si>
    <t>Total other expense, net</t>
  </si>
  <si>
    <t>Loss before provision for income taxes</t>
  </si>
  <si>
    <t>Income tax provision</t>
  </si>
  <si>
    <t>Net loss</t>
  </si>
  <si>
    <t>Less: preferred stock - deemed dividends</t>
  </si>
  <si>
    <t>Net loss attributable to common stockholders</t>
  </si>
  <si>
    <t>Earnings per common share</t>
  </si>
  <si>
    <t>Basic and diluted</t>
  </si>
  <si>
    <t>Weighted average common shares outstanding</t>
  </si>
  <si>
    <t>Consolidated Statement of Stockholders' Deficit - USD ($)</t>
  </si>
  <si>
    <t>Common Stock [Member]</t>
  </si>
  <si>
    <t>Treasury Stock [Member]</t>
  </si>
  <si>
    <t>Additional Paid-In Capital [Member]</t>
  </si>
  <si>
    <t>Accumulated Deficit [Member]</t>
  </si>
  <si>
    <t>Total</t>
  </si>
  <si>
    <t>Balance at Jun. 30, 2015</t>
  </si>
  <si>
    <t>Balance, shares at Jun. 30, 2015</t>
  </si>
  <si>
    <t>Balance at Sep. 30, 2015</t>
  </si>
  <si>
    <t>Shares issued on conversion of Preferred C shares</t>
  </si>
  <si>
    <t>Shares issued on conversion of Preferred C shares, shares</t>
  </si>
  <si>
    <t>Shares issued for convertible notes</t>
  </si>
  <si>
    <t>Shares issued for convertible notes, shares</t>
  </si>
  <si>
    <t>Reduction of derivative liability upon conversion of Preferred C shares and convertible notes</t>
  </si>
  <si>
    <t>Deemed dividends related to preferred C and D shares</t>
  </si>
  <si>
    <t>Stock options expense</t>
  </si>
  <si>
    <t>Balance at Jun. 30, 2016</t>
  </si>
  <si>
    <t>Balance, shares at Jun. 30, 2016</t>
  </si>
  <si>
    <t>Balance at Dec. 31, 2015</t>
  </si>
  <si>
    <t>Balance at Mar. 31, 2016</t>
  </si>
  <si>
    <t>Balance at Sep. 30, 2016</t>
  </si>
  <si>
    <t>Decrease in derivative liability upon conversion of convertible notes</t>
  </si>
  <si>
    <t>Decrease in derivative liability upon conversion of Preferred C shares</t>
  </si>
  <si>
    <t>Shares issued in lieu of interest</t>
  </si>
  <si>
    <t>Shares issued in lieu of interest, shares</t>
  </si>
  <si>
    <t>Balance at Jun. 30, 2017</t>
  </si>
  <si>
    <t>Balance, shares at Jun. 30, 2017</t>
  </si>
  <si>
    <t>Balance at Dec. 31, 2016</t>
  </si>
  <si>
    <t>Balance at Mar. 31, 2017</t>
  </si>
  <si>
    <t>Consolidated Statement of Cash Flows - USD ($)</t>
  </si>
  <si>
    <t>Cash flows from operating activities:</t>
  </si>
  <si>
    <t>Adjustments to reconcile net income to net cash used in operating activities:</t>
  </si>
  <si>
    <t>Depreciation expense</t>
  </si>
  <si>
    <t>Amortization of debt discount</t>
  </si>
  <si>
    <t>Stock Based Compensation</t>
  </si>
  <si>
    <t>Financing costs (interest expense)</t>
  </si>
  <si>
    <t>Loss (gain) on derivative liability fair value adjustment</t>
  </si>
  <si>
    <t>Loss (gain) on settlement of debt</t>
  </si>
  <si>
    <t>Expense paid on behalf of the Company</t>
  </si>
  <si>
    <t>Changes in assets and liabilities:</t>
  </si>
  <si>
    <t>Accounts receivable</t>
  </si>
  <si>
    <t>Prepaid expenses and other current assets</t>
  </si>
  <si>
    <t>Other payable and accrued expenses</t>
  </si>
  <si>
    <t>Net cash used in operating activities</t>
  </si>
  <si>
    <t>Cash flows from investing activities:</t>
  </si>
  <si>
    <t>Purchase of property and equipment</t>
  </si>
  <si>
    <t>Employee loans</t>
  </si>
  <si>
    <t>Net cash used in investing activities</t>
  </si>
  <si>
    <t>Cash flows from financing activities:</t>
  </si>
  <si>
    <t>Payments on related party notes</t>
  </si>
  <si>
    <t>Proceeds from issuances of series D convertible preferred stock</t>
  </si>
  <si>
    <t>Proceeds from borrowings from convertible notes payable - non-related parties</t>
  </si>
  <si>
    <t>Payments on convertible notes payable - non-related parties</t>
  </si>
  <si>
    <t>Proceeds from borrowings from notes payable</t>
  </si>
  <si>
    <t>Payments on notes payable</t>
  </si>
  <si>
    <t>Payments on notes payable - vehicles loan</t>
  </si>
  <si>
    <t>Net cash used in financing activities</t>
  </si>
  <si>
    <t>Net increase (decrease) in cash</t>
  </si>
  <si>
    <t>Cash - beginning of year</t>
  </si>
  <si>
    <t>Cash - end of year</t>
  </si>
  <si>
    <t>Supplemental disclosure of cash flow information:</t>
  </si>
  <si>
    <t>Cash paid during the years for: Interest</t>
  </si>
  <si>
    <t>Cash paid during the years for: Income taxes</t>
  </si>
  <si>
    <t>Supplemental disclosure of non-cash investing and financing activities:</t>
  </si>
  <si>
    <t>Conversion of notes payable to common shares</t>
  </si>
  <si>
    <t>Conversion of Preferred C convertible preferred stock to common shares</t>
  </si>
  <si>
    <t>Original issuance discount (OID)</t>
  </si>
  <si>
    <t>Preferred stock - deemed dividends</t>
  </si>
  <si>
    <t>Organization and Basis of Presentation</t>
  </si>
  <si>
    <t>Organization, Consolidation and Presentation of Financial Statements [Abstract]</t>
  </si>
  <si>
    <t>1. Organization
and Basis of Presentation Organization Eco
Building Products, Inc. (the “Company”) was incorporated in the state of Colorado under the name N8 Concepts,
Inc. On
October 19, 2009, the Company merged with Ecoblu Products, Inc., a Nevada Corporation (“ECOBLU”). For financial reporting
purposes, the acquisition was treated as a reverse acquisition whereby ECOBLU’s operations continue to be reported as if
it had actually been the acquirer. ECOBLU
was organized May 20, 2009 in Nevada as a wholesale distributor and manufacturer of proprietary wood products coated with an eco-friendly
chemistry that is designed to protect against mold, rot, decay, termites and fire. The Company has also developed an customer
coating program that allows lumber companies to coat commodity lumber at their facilities contingent upon their stocking the Company’s
inventory and supporting the Company’s products. On
April 8, 2011, the Company formed Red Shield Lumber, Inc. (“Red Shield”) in British Columbia, Canada. Red Shield was
formed for the purpose of opening a plant in Canada utilizing the Company’s coating process to support sales and distribution.
As of June 30, 2016, the wholly owned subsidiary has no operating activity and we do not expect this subsidiary to begin operations
in the near future. On
May 31, 2011, the Company formed E Build &amp; Truss, Inc. (“E Build”) in the State of California. E Build was formed
for the purpose of operating the Company’s truss manufacturing activities. In April 2015, E Build was sold. On
October 5, 2016, the Board of Directors of Eco Building Products, Inc., a Colorado corporation (the “Company”) with
the approval of its board of directors and a majority of its shareholders, filed Articles of Amendment with the Secretary of State
of Colorado authorizing and approving a reverse stock split of One for One Hundred (1:100) of the Company’s total issued
and outstanding shares of common stock (the “Stock Split”). The Stock Split decreased the total issued and outstanding
shares of common stock from 3,969,461,958 to 39,694,620 shares of common stock. On November 4, 2016, the Stock Split became effective
upon the receipt of approval from the Financial Industry Regulatory Authority (“FINRA”). All common stock, equity,
share, and per share amounts have been retroactively adjusted to reflect the Stock Split. On
December 16, 2016, the Company formed the subsidiary, Wood Protection Technologies, Inc., (WPT) in the State of Nevada.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o date, the Company has generated minimal operating
revenues, losses from operations, significant cash used in operating activities, and is dependent upon its ability to obtain future
financing. Our
continuation as a going concern is dependent upon obtaining the additional working capital necessary to sustain our operations.
Our future is dependent upon our ability to obtain financing and upon future profitable operations. This is achieved either through
profit from sales or by management seeking additional financing through the sale of its common stock, and/or through private placements.
The minimum operational expenses must be met in order to relive the threat of the company’s ability to continue as a going
concern. There is no assurance that our current operations will be profitable or that we will raise sufficient funds to continue
operating. The Company continues to try to trim overhead expenses at the same time increasing sales to meet revenue goals. The
financial statements do not include any adjustments relating to the recoverability and classification of recorded assets, or the
amounts of and classification of liabilities that might be necessary in the event we cannot continue in existence. These factors
raise substantial doubt about the Company’s ability to continue as a going concern. If
current and projected revenue growth does not meet Management estimates, the Management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If,
after utilizing the existing sources of capital available to the Company, further capital needs are identified and the Company
is not successful in obtaining the financing, it may be forced to curtail its existing or planned future operations. The Company
has already taken steps to reduce expenses. Additionally, the Company has recently changed the product offering to better align
with our product certifications and the intended use. This has resulted in three products now marketed as “Sill Plate”
to meet the accolades of our TER 1511-09, “Advanced Framing Lumber” to meet the accolades of our TER 1511-10 which
includes the attributes of Sill Plate with the addition of our Fire Inhibitor. This product is meant for the full framing package
of a wood framed building and is sold as a value added protection. Our third product is offered as “Fire Treatment or FT”
to meet the accolades of our TER 1510-01 which includes all of the prior two accolades and is the original formulation meeting
the IBC Section 2303.2 as an alternate material to the use of Fire Retardant Treated Wood (FRTW). This change has afforded the
company and its customers the ability to address each segment of the market increasing sales opportunities and allowing the Company
to make a consistent margin on every sale. Nevertheless, the Company continues to experience cash flow difficulties and there
is no assurance of when it may be profitable.</t>
  </si>
  <si>
    <t>Summary of Significant Accounting Policies</t>
  </si>
  <si>
    <t>Accounting Policies [Abstract]</t>
  </si>
  <si>
    <t>2. Summary
of Significant Accounting Policies Principles
of Consolidation The
accompanying consolidated financial statements include the accounts of the Eco Building Products, Inc. and its subsidiary Wood
Protection Technologies, Inc. Intercompany transactions and balances have been eliminated in consolidation. Reclassifications Certain
expenses previously included in general and administrative in the prior year have been reclassified to cost of goods sold to reflect
current accounting practices. Segment
Reporting Accounts
Receivable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s was, $1,607 and $1,607 as of June 30, 2017 and 2016, respectively. Inventories Inventories
primarily consist of chemicals and are stated at lower of first-in-first out (FIFO) cost or market (net realizable value). Net
realizable value is the respective inventory’s estimated selling price reduced by the cost of completion and disposal. The
Company also evaluates its inventories on an ongoing basis based on the demand of its inventories. If the Company deemed that
the inventories do not have demand, the Company reserves those slow-moving inventories as obsolete inventories. Property
and Equipment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 Long-Lived
Assets The
Company accounts for its long-lived assets in accordance with ASC Topic 360-10-05, “ Accounting for the Impairment or
Disposal of Long-Lived Assets Issuances
Involving Non-Cash Consideration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 Stock-Based
Compensation The
Company accounts for stock-based compensation under ASC Topic 505-50 “Equity-Based Payments to Non-Employees”. This
standard defines a fair value 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 Earnings
(Loss) Per Share The
Company reports earnings (loss) per share in accordance with ASC Topic 260-10, “Earnings per Share.” Credit
Risk At
times, the Company maintains cash balances at a financial institution in excess of the $250,000 FDIC insurance limit. 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materially differ from those estimates. 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dopted the provisions of FASB ASC Topic 815, “Derivatives and Hedging” (“ASC 815”) (previously
EITF 07-5, “Determining Whether an Instrument (or an Embedded Feature) is Indexed to an Entity’s Own Stock”),
as the convertible debt agreements contain an item that the number of shares to be received upon conversion is based on a discount
to the lowest average share price over a set period prior to conversion, the convertible debt failed to pass the “fixed
for fixed” criteria of ASC815, the conversion feature of the convertible debt should have to be bifurcated and recorded
separately until the conversion date. The
Company issued a Common Stock Purchase Warrant, allowing M2B Funding Corporation the right to purchase up to 200,000 (post-split)
shares (20,000,000 pre-split shares) of Common Stock on September 16, 2015 and expire, 2019. The exercise price per share of the
Common Stock under these warrants is $2.00 post-split ($0.02 pre-split) subject to certain adjustments. The warrants were valued
at $1,996 using the Black-Scholes Option Model with a risk-free interest rate of 1.11%, volatility of 207.07%, and trading price
of $0.01 per share. As of June 30, 2017, the warrants had a value of $0. The
Preferred C Stock has a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This
adjustment was triggered in September 2015. The Company has calculated the redemption value of the dividend liability
for each reporting period and included it in the mezzanine equity section of the balance sheet. The Company amount
of accrued dividend liability included in mezzanine equity is $5,677,162 and $3,597,929, respectively, for Preferred
C Stock as of June 30, 2017 and 2016, respectively. The
Preferred D Stock has a 12% per annum stated dividend rate, which is calculated daily on a 360-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D Stock outstanding.
This adjustment was triggered in September 2015. The Company has calculated the redemption value of the dividend liability
for each reporting period and included it in the mezzanine equity section of the balance sheet. The Company amount of accrued
dividend liability included in mezzanine equity is $821,928 and $369,457, respectively, for Preferred D Stock as of
June 30, 2017 and 2016, respectively. Based
on ASC 815, the Company determined that the convertible debt and preferred stock contained embedded derivatives which the Company
used an independent third-party valuation firm to value the convertible debt and embedded derivatives using the Monte-Carlo Simulation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used an independent third-party valuation firm (FFG Valuations) and the result was as follows:
Year Ended June 30, 2017
Description Fair Value at New Changes in Conversions Fair Value at
Derivative liability $ 4,562,087 $ 2,031,999 $ (699,874 ) $ (588,548 ) $ 5,305,664
Preferred stock derivative liability 32,620,892 - 6,164,386 (835,161 ) 37,950,118
Warrants 1,754 - (1,754 ) - -
$ 37,184,733 $ 2,031,999 $ 5,462,758 $ (1,423,709 ) $ 43,255,782
Year Ended June 30, 2016
Description Fair Value at New Changes in Conversions Fair Value at
Derivative liability $ 570,904 $ 1,232,429 $ 2,889,515 $ (130,761 ) $ 4,562,087
Preferred stock derivative liability 13,588,475 1,268,510 18,465,155 (701,248 ) 32,620,892
Warrants 39,470 - (37,716 ) - 1,754
$ 14,198,849 $ 2,500,939 $ 21,316,954 $ (832,009 ) $ 37,184,733 The
Company performs valuation of derivative instruments at the time of conversion. The change of the valuation at the conversion
date is included as gain or loss from changes in fair value of derivative liability. The fair value at the date of conversion
is recorded to additional paid-in capital and a reduction to derivative liability. The
fair value of derivative instruments is recorded and shown separately under current liabilities. Changes in fair value are recorded
in the consolidated statement of income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accretes debt discount over the life of the convertible debt. Revenue
Recognition and Concentration Risk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The
Company had product sales revenue of $486,313 of which $400,531 represented one customer representing 82% of total sales for year
ended June 30, 2017. The Company had product sales revenue of $445,980 of which $207,213 and $73,999 represented two customers
representing 46% and 17% of total sales for year ended June 30, 2016, respectively. Cost
of Revenues Costs
of revenues include costs related to revenue recognized; such costs represent materials, labor, depreciation and amortization,
equipment rental, supplies, utilities, repair and maintenance. General
and Administrative Expenses General
and administrative expenses include management and administrative personnel costs; corporate office costs; accounting fees, legal
expense, information systems expense, and product marketing and sales expense. Research
and Development Expenses Research
and development expenses, consist of expenses related to its chemical products and application technologies. These expenses also
include costs associated with the Company’s Chief Technical Officer for the current period. We incurred $288,565 and $275,170
for the years ended June 30, 2017 and 2016, respectively. Advertising
and Marketing Cost Advertising
and marketing costs are charged to operations when incurred. During the years ended June 30, 2017 and 2016 the Company incurred
$15,703 and $75,431 respectively, in advertising and marketing costs. Shipping
and Handling Costs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 Income
Taxes The
Company accounts for its income taxes under the provisions of ASC Topic 740 “Income Taxes” Litigation
and Settlement Cost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 Recent
Accounting Pronouncements In
May 2014, the FASB issued Topic 606, which supersedes the revenue recognition requirements in Revenue Recognition (Topic 605)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our reportable “Long-Term
Debt” balance on our consolidated balance sheets. Since ASU 2015-03 does not address deferred issuance costs for line-of-credit
arrangements, the FASB is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015-03 early, with full
retrospective application as required by the guidance, and ASU 2015-15, which was effective immediately. These standards did not
have a material impact on our consolidated balance sheets and had no impact on our cash flows provided by or used in operations
for any period presented. In
early 2016, the Financial Accounting Standards Board issued an accounting standards update related to the financial reporting
of leasing transactions (ASU 2016-2). Many companies are transitioning to the new rules. Under the new standard, companies will
include leased assets and the related obligation on their balance sheets, in addition to classification changes to the income
and cash flow statements. Under the new guidance, a lessee will be required to recognize assets and liabilities for leases of
terms of more than twelve months. The accounting by organizations that own the assets leased by the lessee—also known as
lessor accounting—will remain largely unchanged from current GAAP. However, the ASU contains some targeted improvements
that are intended to align, where necessary, lessor accounting with the lessee accounting model and with the updated revenue recognition
guidance issued in 2014. The ASU affects all companies and other organizations that lease assets such as real estate, airplanes,
ships, and construction and manufacturing equipment. For public companies, the ASU is effective for fiscal years, and interim
periods within those fiscal years, beginning after December 15, 2018. Thus, for a calendar year company, it would be effective
January 1, 2019. On
July 13, 2017, the FASB issued ASU 2017-11, which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s guidance differs in some respects from that in the
proposed ASU r eleased
in December 2016. In particular, the proposed requirement to recognize the value transferred upon the trigger of a down-round
feature now applies only to equity-classified instruments for entities that disclose earnings per share (EPS). The ASU amends
ASC 815 to exclude consideration of a down-round feature in the evaluation of whether an instrument is indexed to an entity’s
own stock under ASC 815-40-15-7C. The Company has convertible notes that have a derivative component and are applicable. These
amendments go into effect in December of 2019. Discontinued
Operations On
April 15, 2015, the Company completed the sale of E Build &amp; Truss to former employees of the company. In exchange for certain
assets, the purchaser accepted $112,102 of liabilities related to E Build and Truss. Included in the $1,148,229 of liabilities
from discontinued operations in 2015 are $205,113 in accounts payable and $943,116 in accrued expenses related to E Build and
Truss. As of June 30, 2017 and 2016, the net liabilities from discontinued operations was $1,148,229.</t>
  </si>
  <si>
    <t>Restatement</t>
  </si>
  <si>
    <t>Accounting Changes and Error Corrections [Abstract]</t>
  </si>
  <si>
    <t>3. Restatement The
Company has restated its previously filed June 30, 2016 consolidated financial statements to correct a material error related
to the accounting for derivative liabilities and the dividends on preferred stock. As the result of a triggering event of default
of the Series C and Series D Preferred Stock on September 30, 2015, the Company classified the Series C and Series D (the “Preferred
Stock”) as permanent equity and derivative liability rather than temporary equity, disclosed but did not record dividends
that accrued on the Preferred Stock and did not record the effect of the aforementioned dividends and related redeemable preferred
stock that should have been marked to their maximum redemption value from the date of the triggering event forward. Accordingly,
the restatement of the June 30, 2016 consolidated financial statements is provided below. CONSOLIDATED
BALANCE SHEET
As
of June 30, 2016
June
30, 2016 Adjustment Restated
CURRENT
ASSETS
Cash 45,153 45,153
Accounts
receivable, net 2,150 2,150
Inventory,
net 51,357 51,357
Prepaid
expenses 3,000 3,000
Other
current assets 11,793 11,793
TOTAL
CURRENT ASSETS 113,453 113,453
Property
and equipment, net 382,128 382,128
TOTAL
ASSETS 495,581 495,581
CURRENT
LIABILITIES
Accounts
payable 1,460,792 167 (a) 1,460,959
Payroll
and taxes payable 1,675,638 1,675,638
Accrued
interest 749,766 749,766
Other
payables and accrued expenses 241,156 241,156
Derivative
liability 37,376,605 (191,872 ) (a) 37,184,733
Convertible
notes, net 1,116,088 1,116,088
Notes
payable 1,831,220 1,831,220
Notes
payable- related party - -
TOTAL
CURRENT LIABILITIES 44,451,265 (191,705 ) 44,259,560
LIABILITIES
RELATED TO DISCONTINUED OPERATIONS 1,148,229 1,148,229
COMMITMENTS
AND CONTINGENCIES - -
MEZZANINE
Dividends
payable on preferred stock 3,967,386 (a) 3,967,386
11,803,789 (a)
Redeemable
preferred stock - 2,360,758 (b) 14,164,547
Total mezzanine - 18,131,933 18,131,933
STOCKHOLDERS’
DEFICIT
Preferred
stock, Series A, $0.001 par value, 30,000 shares authorized, 0 and 30,000 shares issued and outstanding at June 30, 2016 and
2015, respectively - -
Preferred
stock, Series B, $0.001 par value, 10,000 shares authorized, 0 and 0 shares issued and outstanding at June 30, 2016 and 2015,
respectively - -
Preferred
stock, Series C, $0.001 par value, 120,000 shares authorized, 97,090 and 104,440 shares issued and outstanding at June 30,
2016 and 2015, respectively 97 (97 ) (a) -
Preferred
stock, Series D, $0.001 par value, 20,000 shares authorized, 20,947 and 9,979 shares issued and outstanding at June 30, 2016
and 2015, respectively 21 (21 ) (a) -
Common
stock, $0.001 par value, 10,000,000,000 shares authorized, 37,564,120 and 6,086,228 shares issued and outstanding at June
30, 2016 and 2015, respectively 3,756,412 (3,718,848 ) (c) 37,564
Treasury
stock (1,434 ) (1,434 )
(15,870,025 ) (a)
(2,261,957 ) (b)
Additional
paid-in capital 52,595,827 3,718,848 (c) 38,182,693
Accumulated
deficit (101,454,836 ) 191,872 (a) (101,262,964 )
TOTAL
STOCKHOLDERS’ DEFICIT (45,103,913 ) (17,940,228 ) (63,044,141 )
TOTAL
LIABILITIES AND DEFICIT 495,581 495,581 CONSOLIDATED
STATEMENT OF OPERATIONS
For
the Year Ended June 30, 2016
Previously
Reported Adjustment Restated
REVENUE
Product
and coating sales 445,980 445,980
COST
OF SALES
Cost
of sales 850,714 850,714
GROSS
LOSS (404,734 ) (404,734 )
OPERATING
EXPENSES
Research
and development 275,170 275,170
Marketing 75,431 75,431
Compensation
expenses 765,955 765,955
Rent-
facilities 67,985 67,985
Professional
fees 295,486 295,486
Other
general and administrative expenses 572,276 572,276
TOTAL
OPERATING EXPENSES 2,052,303 2,052,303
LOSS
FROM OPERATIONS (2,052,303 ) (2,052,303 )
OTHER
INCOME (EXPENSE)
Interest
and amortization expense (1,013,737 ) (1,013,737 )
Gain
(loss) on derivative liability (21,508,826 ) (21,508,826
Derivative
expense (2,142,445 ) 191,872 (a) (1,950,573 )
Loss
on impairment - -
Other
expenses (38,650 ) (38,650
Other
income 9,140 9,140
Gain
(loss) on settlement of debt 744,587 744,587 )
Loss
on disposal of property and equipment (171,354 ) (171,354
TOTAL
OTHER INCOME (EXPENSE) (24,121,285 ) 191,872 (23,929,413 )
NET
INCOME (LOSS) BEFORE PROVISION FOR INCOME TAXES (26,578,322 ) 191,872 (26,386,450 )
NET
LOSS FROM DISCONTINUED OPERATIONS - -
NET
INCOME (LOSS) (26,578,322 ) 191,872 (26,386,450 )
(2,500,802 ) (a)
Less:
preferred dividends - (6,328,444 ) (b) (8,829,246 )
NET
INCOME (LOSS) ATTRIBUTABE TO COMMON STOCKHOLDERS (26,578,322 ) (8,637,374 ) (35,215,696 )
NET
INCOME (LOSS) PER COMMON SHARE – BASIC AND DILUTED (1.01 ) (0.18 ) (1.34 )
WEIGHTED
AVERAGE NUMBER OF COMMON SHARES OUTSTANDING
Basic
- 26,313,792 26,313,792
Diluted
- 26,313,792 26,313,792 CONSOLIDATED
STATEMENT OF CASH FLOWS
For the Year Ended June 30, 2016
Previously
Reported Adjustment Restated
CASH FLOWS FROM OPERATING ACTIVITIES (26,578,322 ) (191,872 ) (a) (26,386,450 )
Adjustments to reconcile net income to net cash used in operating activities:
Depreciations expense 149,925
Amortization of debt discount 411,060 411,060
Derivative expense 2,142,445 191,872 (a) 1,950,573
Stock based compensation 12,466 12,466
Financing costs (interest expense) 148,125 148,125
Loss (gain) on derivative liability for fair value adjustment 21,508,826 21,508,826
Loss (gain) on settlement of debt (744,587 ) (744,587 )
Loss on disposal of property and equipment 171,354 171,354
Expenses paid on behalf of the Company 9,743 9,743
Changes in assets and liabilities:
Accounts receivable 11,895 11,895
Inventories 120,274 120,274
Prepaid expenses and other assets 29,945 29,945
Accounts payable 204,632 204,632
Payroll and taxes payable 103,852 103,852
Other payables and accrued expenses 53,465 53,465
Accrued interest 511,859 511,859
Net cash provided by operating activities (1,733,043 ) - (1,733,043 )
Supplemental disclosure of cash flow information:
Cash paid during the year for:
Interest 17,000 17,000
Income taxes 800 800
Supplemental disclosure of non-cash investing and financing activities:
Conversion of notes payable to common shares - -
Conversion of Preferred C convertible preferred stock to common shares 26,245 26,245
Original issue discount (OID) 41,844 41,844
6,328,444 (b)
Preferred stock - deemed dividends - 2,500,802 (a) 8,829,246
Notes: The
Company has restated its previously filed June 30, 2016 consolidated financial statements
to correct a material error related to the accounting for derivative liabilities and
the dividends on preferred stock. (a) As the result of a triggering event of default
of the Series C and Series D Preferred Stock on September 30, 2015, the Company classified
the Series C and Series D (the “Preferred Stock”) as permanent equity and
derivative liability rather than temporary equity; and, (b) disclosed but did not record
dividends that accrued on the Preferred Stock and did not record the effect of the aforementioned
dividends and related redeemable preferred stock that should have been marked to their
maximum redemption value from the date of the triggering event forward. In addition, the restated financials have been adjusted to (c) reflect the effect
of the October 2016 reverse stock split. The
Company reclassified convertible preferred stock as mezzanine equity on the consolidated balance sheet from stockholders’
deficit including common stock reverse stock split. The reclass retrospectively adjusted is as follows:
As of June 30, 2015
As Reported Adjustment Restated
Additional paid-in capital $ 54,831,568 $ (8,700,496 ) $ 46,131,072
Convertible preferred C shares - Par value 104 (104 ) -
Convertible preferred D shares - Par value 10 (10 ) -
Common stock 608,623 (602,537 ) 6,086
$ 55,440,305 $ (9,303,147 ) $ 46,137,158
Convertible preferred C shares $ - $ 9,303,009 $ 9,303,009
Convertible preferred D shares - 10 10
Total mezzanine preferred shares $ - $ 9,303,019 $ 9,303,019 The
effect on each quarter, based upon the three-month income statements, is as follows:
September 30, 2016 September 30, 2015
As Reported Adjustment Adjusted As Reported Adjustment Adjusted
Liabilities:
Derivative Liability $ 38,524,260 $ (2,071,328 ) $ 36,452,932 $ 20,989,224 $ 1,230,782 $ 22,220,006
Other current liabilities 7,456,918 7,456,918 5,796,079 5,796,079
Total current liabilities 45,981,178 (2,071,328 ) 43,909,850 26,785,303 1,230,782 28,016,085
Note payable, less current maturities - - 60,262 60,262
Total Liabilities 45,981,178 (2,071,328 ) 43,909,850 26,845,565 1,230,782 28,076,347
Liabilities related to discontinued operations 1,148,229 1,148,229 1,148,229 1,148,229
Mezzanine:
Dividends payable on preferred stock - 4,571,537 4,571,537 - 2,225,300 2,225,300
Preferred stock - 14,164,547 14,164,547 - 13,521,429 13,521,429
Total mezzanine - 18,736,084 18,736,084 - 15,746,729 15,746,729
Preferred stock, Series C 97 (97 ) - 102 (102 ) -
Preferred stock, Series D 21 (21 ) - 14 (14 ) -
Common stock 39,024 39,024 1,652,858 (1,636,329 ) 16,529
Treasury stock (1,434 ) (1,434 ) (1,434 ) (1,434 )
Additional paid in capital 56,338,448 (12,093,219 ) 44,245,229 54,388,459 (13,115,282 ) 41,272,577
Accumulated deficit (103,017,034 ) (4,571,418 ) (103,017,034 ) (82,853,747 ) (2,225,184 ) (85,078,931 )
Total stockholders’ deficit (46,640,878 ) (16,664,756 ) (63,305,634 ) (26,813,748 ) (16,977,511 ) (43,791,259 )
Total liabilities and stockholders’ deficit $ 488,529 $ - $ 488,529 $ 1,180,046 $ - $ 1,180,046
Loss from operations $ (416,939 ) $ - $ (416,939 ) $ (624,691 ) $ - $ (624,691 )
Derivative expense (827,474 ) 1,467,177 1,243,854 (283,603 ) (1,230,782 ) (1,514,385 )
Other income and expense, net (317,785 ) (317,785 ) (7,068,938 ) (7,068,938 )
Total other income (expense) (1,145,259 ) 1,467,177 926,069 (7,352,541 ) (1,230,782 ) (8,583,323 )
Net loss (1,562,198 ) 1,467,177 (95,021 ) (7,977,232 ) (1,230,782 ) (9,208,014 )
Preferred dividends - (604,151 ) (604,151 ) - (7,086,860 ) (7,086,860 )
Net loss attributable to common stockholders $ (1,562,198 ) $ 863,026 $ (699,172 ) $ (7,977,232 ) $ (8,317,642 ) $ (16,294,874 )
Net loss per share, basic and fully diluted $ (0.04 ) $ (0.02 ) $ (0.85 ) $ (1.74 )
December 31, 2016 December 31, 2015
As Reported Adjustment Adjusted As Reported Adjustment Adjusted
Liabilities:
Derivative Liability $ 40,465,570 $ (3,767,588 ) $ 36,697,982 $ 31,050,647 $ 7,349,001 $ 38,399,648
Other current liabilities 8,125,204 8,125,204 5,917,559 5 5,917,564
Total current liabilities 48,590,774 (3,767,588 ) 44,823,186 36,968,206 7,349,006 44,317,212
Note payable, less current maturities - - 63,410 63,410
Total Liabilities 48,590,774 (3,767,588 ) 44,823,186 37,031,616 7,349,006 44,380,622
Liabilities related to discontinued operations 1,148,229 1,148,229 1,148,229 1,148,229
Mezzanine:
Dividends payable on preferred stock - 5,210,469 5,210,469 - 2,738,692 2,738,692
Preferred stock - 14,164,547 14,164,547 - 13,427,840 13,427,840
Total mezzanine - 19,375,016 19,375,016 16,166,532 16,166,532
Preferred stock, Series C 96 (96 ) - 101 (101 ) -
Preferred stock, Series D 21 (21 ) - 17 (17 ) -
Common stock 58,703 58,703 3,223,079 (3,190,848 ) 32,231
Treasury stock (1,434 ) (1,434 ) (1,434 ) (1,434 )
Additional paid in capital 56,595,882 (10,396,959 ) 46,198,923 53,051,023 (17,585,993 ) 35,465,030
Accumulated deficit (105,919,593 ) (5,210,352 ) (111,129,945 ) (93,514,564 ) (2,738,574 ) (96,253,138 )
Total stockholders’ deficit (49,266,325 ) (15,607,428 ) (64,873,753 ) (37,241,778 ) (23,515,533 ) (60,757,311 )
Total liabilities and stockholders’ deficit $ 472,678 $ - $ 472,678 $ 938,067 $ - $ 938,067
Loss from operations $ (775,749 ) $ - $ (775,749 ) $ (1,298,449 ) $ - $ (1,298,449 )
Derivative expense (1,239,308 ) 3,128,656 1,889,348 (823,699 ) (7,862,393 ) (8,686,092 )
Other income and expense, net (2,449,700 ) (2,449,700 ) (16,515,902 ) (16,515,902 )
Total other income (expense) (3,689,008 ) 3,128,656 (560,352 ) (17,339,601 ) (7,862,393 ) (25,201,994 )
Net loss (4,464,757 ) 3,128,656 (4,464,757 ) (18,638,050 ) (7,862,393 ) (18,638,050 )
Preferred dividends - 638,932 638,932 - 513,392 513,392
Net loss attributable to common stockholders $ (4,464,757 ) $ 3,767,588 $ (697,169 ) $ 18,638,050 ) $ (7,349,001 ) $ (25,987,051 )
Net loss per share, basic and fully diluted $ (0.10 ) $ (0.01 ) $ (1.99 ) $ (2.77 )
March 31, 2017 March 31, 2016
As Reported Adjustment Adjusted As Reported Adjustment Adjusted
Liabilities:
Derivative Liability $ 34,265,892 $ (2,197,684 ) $ 32,068,208 $ 35,347,830 $ 1,480,692 $ 36,828,522
Dividends liability
Other current liabilities 9,002,682 9,002,682 6,512,286 6,512,286
Total current liabilities 43,268,574 (2,197,684 ) 41,070,890 41,860,116 1,480,692 43,340,808
Liabilities related to discontinued operations 1,148,229 1,148,229 1,148,229 1,148,229
Mezzanine:
Dividends payable on preferred stock - 5,831,613 5,831,613 - 3,350,596 3,350,596
Preferred stock - 14,164,547 14,164,547 - 12,967,040 12,967,040
Total mezzanine - 19,996,160 19,996,160 - 16,317,636 16,317,636
Preferred stock, Series C 96 (96 ) - 97 (97 ) -
Preferred stock, Series D 21 (21 ) - 21 (21 ) -
Common stock 242,171 242,171 3,489,746 (3,454,849 ) 34,897
Treasury stock (1,434 ) (1,434 ) (1,434 ) (1,434 )
Additional paid in capital 56,988,343 (11,966,863 ) 39,491,513 52,859,067 (10,992,884 ) 41,866,183
Accumulated deficit (101,043,231 ) (5,831,496 ) (106,874,727 ) (98,681,884 ) (3,350,477 ) (102,032,361 )
Total stockholders’ deficit (43,814,034 ) (17,798,476 ) (61,612,510 ) (42,334,387 ) (17,798,328 ) (60,132,715 )
Total liabilities and stockholders’ deficit $ 602,769 $ - $ 602,769 $ 673,958 $ - $ 673,958
Loss from operations $ (1,220,642 ) $ - $ (1,220,642 ) $ (1,887,492 ) $ - $ (1,887,492 )
Derivative expense (1,319,363 ) 1,576,540 257,177 (1,360,227 ) (2,092,596 ) (3,452,823 )
Other income and expense, net 2,951,610 2,951,610 (20,557,651 ) (20,557,651 )
Total other income (expense) 1,632,247 1,576,540 3,208,787 (21,917,878 ) (2,092,596 ) (24,010,474 )
Net loss 411,605 1,576,540 1,988,145 (23,805,370 ) (2,092,596 ) (25,897,966 )
Preferred dividends 620,567 620,567 - 611,904 611,904
Net loss attributable to common stockholders $ 411,605 $ 2,197,107 $ 2,608,712 $ (23,805,370 ) $ (1,480,692 ) $ (25,286,062 )
Net loss per share, basic $ 0.01 $ 0.05 $ (1.04 ) $ (1.10 )
Net loss per share, fully diluted $ - $ - $ (1.04 ) $ (1.10 )</t>
  </si>
  <si>
    <t>Other Current Assets</t>
  </si>
  <si>
    <t>Deferred Costs, Capitalized, Prepaid, and Other Assets Disclosure [Abstract]</t>
  </si>
  <si>
    <t xml:space="preserve">4. Other
Current Assets Other
current assets consist of the following:
For the Years Ended June 30,
2017 2016
Security deposit – Sorrento office $ 9,333 $ 9,333
Security deposit - Utilities 2,460 2,460
Deferred financing costs- OID 6,711 -
Employee loans 51,063 -
Total $ 69,567 $ 11,793 </t>
  </si>
  <si>
    <t>Inventory Disclosure [Abstract]</t>
  </si>
  <si>
    <t>5. Inventories Inventories
primarily consist of chemicals and are stated at lower of first-in-first out (FIFO) cost or market (net realizable value). Net
realizable value is the respective inventory’s estimated selling price reduced by the cost of completion and disposal. The
Company also evaluates its inventories on an ongoing basis based on the demand of its inventories. If the Company deemed that
the inventories do not have demand, the Company reserves those slow-moving inventories as obsolete inventories. All of the Company’s
inventories are pledged as collateral for the Company’s Senior Secured Notes.</t>
  </si>
  <si>
    <t>Property and Equipment</t>
  </si>
  <si>
    <t>Property, Plant and Equipment [Abstract]</t>
  </si>
  <si>
    <t>6. Property
and Equipment Property
and equipment consisted of the following:
For the years ended
June 30,
2017 2016
Machinery and equipment (useful life of five to seven years) $ 216,036 $ 904,066
Furniture (useful life of five years) 20,407 20,407
Computer equipment and software (useful life of three years) 3,694 3,694
240,137 928.167
Less accumulated depreciation (157,634 ) (546,039 )
$ 82,503 $ 382,128 Eco
Building Products disposed of obsolescent or non-working fixed assets during the year ending June 30, 2017. A loss of $183,837
was recorded as a result of the disposal of these assets for the year ended June 30, 2017. The Company disposed of obsolescent
or non-working fixed assets during the year ended June 30, 2016, a loss of $171,354 was recorded as a result of the disposal of
these assets. Depreciation
charged to operations for the fiscal year ended June 30, 2017 and 2016 amounted to $115,722 and $149,925, respectively.</t>
  </si>
  <si>
    <t>Payroll and Taxes Payable</t>
  </si>
  <si>
    <t>Payables and Accruals [Abstract]</t>
  </si>
  <si>
    <t>7. Payroll
and Taxes Payable Beginning
in December 2009, Eco incurred unpaid federal payroll tax liability. This liability continued to grow. At June 30, 2017 and 2016,
the Company owed approximately $730,000 in past due federal and state payroll taxes, of which approximately $660,000 is due to
the Internal Revenue Service (IRS). There were also penalties and interest incurred of approximately $390,000 which is included
in the total amount owed of $660,000 as of June 30, 2017 and 2016. The Company subsequently paid $25,000 to the IRS under a $20,000
per month payment arrangement. Due to financial constraints, the Company could not continue the payment arrangement. The IRS intervened
and has executed a UCC filing for the outstanding tax liability. No payment arrangement exists for State tax purposes. The IRS
has designated Eco Building Products, Inc as unable to pay currently and no action by the IRS is being taken at this time. The
Company had approximately $985,000 and $723,004 of deferred salary and vacation as of June 30, 2017 and 2016. Also
at June 30, 2017, the Company owed $37,462 in past due sales tax in which it has filed the appropriate reports and is making periodic
payments. Recently the Board of Equalization has levied this debt against the bank account.</t>
  </si>
  <si>
    <t>Notes Payable</t>
  </si>
  <si>
    <t>Debt Disclosure [Abstract]</t>
  </si>
  <si>
    <t>8. Notes
Payable The
following table summarize notes payable.
June 30,
2017 2016
February
11, 2010 – Non-interest bearing due upon demand $ 44,500 $ 44,500
February
14, 2014 – Interest bearing at 37% per annum due by March
31, 2016 85,911 85,911
April
11, 2014 – Interest bearing at 37% per annum due by July
1, 2014 150,000 150,000
July
18, 2014 – Interest rate at 18% per annum due by January
18, 2015 183,456 183,456
November
21, 2014 – Interest rate at 6% per annum due by August
21, 2015 100,000 100,000
January
16, 2015 – Interest bearing rate at 6% per annum due by
July 16, 2015 20,000 20,000
March
25, 2015 – Interest bearing at 6% per annum due by April
24, 2015 20,000 20,000
March
31, 2015 –Interest bearing at 10% per annum due by June
30, 2015 151,275 151,275
April
2, 2015 – Interest bearing at 6% per annum due by April
2, 2015 60,000 60,000
July
17, 2015 – Interest bearing at 12% per annum due by September
17, 2015 85,000 85,000
July
29, 2015 –Non-interest bearing due by March 9, 2016 141,096 141,096
September
16, 2015 –Interest bearing at 16% per annum due by February
18, 2016 36,315 36,315
September
30, 2015 – Non-interest bearing due by April 5, 2016 91,167 98,667
December
15, 2015 – Interest bearing at 12% per annum due by April
15, 2015 275,000 275,000
March
4, 2016 – Interest bearing at 6% per annum due upon demand 377,000 377,000
Year
2016 – Non-interest bearing due upon demand 3,000 3,000
From
December 9, 2016 through June 29, 2017 – Interest bearing
at 18% per annum due between April 1, 2017 and July 1, 2017 541,770 -
Total
balance $ 2,365,490 $ 1,831,220 February
11, 2010 July
18, 2014 (Inventory Note Payable) November
21, 2014 January
16, 2015 March
25, 2015 March
31, 2015 April
2, 2015 July
17, 2015 July
29, 2015 September
16, 2015 September
30, 2015 December
15, 2015 March
4, 2016 (Assignment and Assumption Agreement) - From
December 9, 2016 through June 29, 2017</t>
  </si>
  <si>
    <t>Convertible Notes Payable</t>
  </si>
  <si>
    <t>9. Convertible
Notes Payable The
following table summarize convertible notes payable:
June
30,
2017 2016
Gross Discount Net Gross Discount Net
September
16, 2014 $ 801,449 $ - $ 801,449 $ 944,902 $ - $ 944,902
November
12, 2014 48,300 - 48,300 48,300 - 48,300
November
9, 2015 14,167 - 14,167 14,167 5,124 9,043
November
30, 2015 14,167 - 14,167 14,166 5,900 8,266
December
30, 2015 13,889 - 13,889 13,889 6,925 6,964
March
17, 2016 - - - 27,500 18,064 9,436
From
March 30, 2016 through April 13, 2017 39,612 - 39,612 55,000 39,386 15,614
From
April 22, 2016 through July 14, 2016 361,900 - 361,900 306,900 233,337 73,563
May
2, 2016 21,419 - 21,419 - - -
June
30, 2016 22,222 - 22,222 22,222 22,222 -
From
July 21, 2016 through January 20, 2017 495,000 78,153 416,847 - - -
From
September 8, 2016 through December 9, 2016 178,332 42,480 135,852 - - -
Total
balance $ 2,010,457 $ 120,633 $ 1,889,824 $ 1,447,046 $ 330,958 $ 1,116,088 September
16, 2014 (Inventory Note Payable - $833,333) November
12, 2014 November
9, 2015 November
30, 2015 (Senior Convertible Note) December
30, 2015 (Senior Convertible Note) March
17, 2016 (Convertible Promissory Note) From
March 30, 2016 through April 13, 2017 From
April 22, 2016 through July 14, 2016 May
2, 2016 (Settlement and Release Agreement - $39,000) June
30, 2016 (Senior Convertible Note) From
July 21, 2016 through January 20, 2017 From
July 25, 2016 through December 9, 2016</t>
  </si>
  <si>
    <t>Fair Value of Assets and Liabilities</t>
  </si>
  <si>
    <t>Fair Value Disclosures [Abstract]</t>
  </si>
  <si>
    <t xml:space="preserve">10. Fair
Value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Level
1 — Quoted prices in active markets for identical assets or liabilitie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Application
of Valuation Hierarch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s
Payable – Related Party. Convertible
Notes Payable. Loans
Payable - Related Party. Loans
Payable - Other. Derivative
Liabilities. Derivative
liabilities consisted of the following:
As of June 30, 2017 2016
Convertible notes payable $ 5,305,667 $ 4,562,087
Series C preferred stock 30,876,100 27,511,816
Series D preferred stock 7,074,018 5,109,076
Warrants - 1,754
Total derivative liabilities $ 43,255,782 $ 37,184,733 The
Company revalues these derivatives each quarter using the Black Sholes Model. The change in valuation is accounted for as a gain
or loss in derivative liability. The following table describes the Derivative liability as of June 30, 2017 and June 30, 2016.
Balance Balance
at 6/30/16 Additions Changes at 6/30/17
Convertible notes payable $ 4,562,087 $ 1,332,126 $ (588,549 ) $ 5,305,667
Series C preferred stock 27,511,816 4,170,597 (806,314 ) 30,876,100
Series D preferred stock 5,109,076 1,964,942 - 7,074,018
Warrants 1,754 - (1,754 ) -
Total $ 37,184,733 $ 7,467,665 $ (1,396,617 ) $ 43,255,782 </t>
  </si>
  <si>
    <t>Preferred Stock</t>
  </si>
  <si>
    <t>Equity [Abstract]</t>
  </si>
  <si>
    <t>11. Preferred
Stock Series
A Preferred Stocks: On
January 27, 2014, the Board of Directors authorized 30,000 shares of Class A Preferred Stock with a par value of $0.001 per share. The
terms of the preferred series A shares are as follows:
● Series A Preferred
stock is not convertible.
● Each share of Series
A Preferred stock is entitled to 100,000 votes on matters that the holders of the Company’s common stock may vote.
● The Series A Preferred
stock is redeemable by the company for no consideration at any time.
● The Series A Preferred
stock cannot vote on election or removal of directors.
● The Series A Preferred
stock has no stated dividend rate and has no liquidation preference. As
of June 30, 2017 and 2016, there were no Series A Preferred Stock issued or outstanding.</t>
  </si>
  <si>
    <t>Convertible Preferred Stock</t>
  </si>
  <si>
    <t>12. Convertible
Preferred Stock The
face value of the convertible preferred stock Series C and Series D and related accrued dividends are recorded as temporary equity
at their maximum redemption value. The convertible preferred stock Series C and Series D also contain embedded conversion features
that have been included in the derivative liability, as further discussed in footnote 10. The balance of the convertible preferred
stock Series C and Series D are as follows:
June 30, 2017 June 30, 2016
Series C $ 11,314,529 $ 11,650,822
Series D $ 2,513,725 $ 2,513,725 The
Company has convertible preferred stock as follows (in number of shares):
Series B Series C Series D
Balance at June 30, 2015 - 104,440 9,979
Issued for cash - - 10,968
Cancelled for preferred shares - (3,770 ) -
Converted into common stock - (3,580 ) -
Balance at June 30, 2016 - 97,090 20,947
Converted into common stock - (2,802 ) -
Balance at June 30, 2017 - 94,288 20,947
● Series
B Convertible Preferred Stock On
February 26, 2014, the Board of Directors authorized 6,750 shares of Class B Preferred Stock (“Preferred B Stock”)
with a par value of $0.001. On April 17, 2014, an additional 2,500 shares of Preferred B Stock with a par value of $0.001, for
a total authorized amount of 9,250. There was no Series B Preferred Stock issued or outstanding as of June 30, 2017 and 2016.
● Series
C Convertible Preferred Stock On
May 30, 2014, the Company authorized 120,000 shares of Series C 12% Convertible Preferred Stock, par value $0.001
per share (the “Preferred C Stock”). Cancellation
of Preferred C Shares Preferred
C Shares Conversion Preferred
C Shares Conversion Preferred
C Stock, have been valued similar to the convertible notes, comprising a part of the derivative liability which is calculated
using the Monte Carlo simulation model. The range of inputs (or assumptions) the Company used to value the derivative liabilities
at date of issuances, conversion dates, and at period end during the years ended June 30, 2017 and June 30, 2016 are disclosed
under the derivative liabilities disclosure. The
Company had 94,288 and 97,090 shares of Preferred C stock issued and outstanding as of June 30, 2017 and 2016, respectively. See
reclassifications in Note 2.
● Series
D Convertible Preferred Stock On
March 31, 2015, the Company authorized 10,000 shares of Series D 12% Convertible Preferred Stock, par value $0.001
per share (the “Preferred D Stock”). Effective July 2, 2015, the Company increased the number of authorized shares
to 20,000. Effective August 22, 2016, the Company increased the number of authorized shares to 30,000. Issuances
of Preferred D Shares On
July 2, 2015, the Board approved, and on July 8, 2015 filed with the Secretary of State for the State of Colorado, the Articles
of Amendment to the Certificate of Designation of the Preferences, Rights and Limitations of the Series D 12% Convertible Preferred
Stock. The amendment increased the number of shares of Series D 12% Convertible Preferred Stock that are designated to be issued
from 10,000 shares to 20,000 shares of Series D 12% Convertible Preferred Stock. There were no other changes to the terms of our
Series D 12% Convertible Preferred Stock. This amendment was approved in writing by a majority of the holders of the Series D
12% Convertible Preferred Stock. The Articles of Amendment is attached hereto as an exhibit. On
August 22, 2016, the Board approved, and on October 12, 2016 filed with the Secretary of State for the State of Colorado, the
Articles of Amendment to the Certificate of Designation of the Preferences, Rights and Limitations of the Series D 12% Convertible
Preferred Stock. The amendment increased the number of shares of Series D 12% Convertible Preferred Stock that are designated
to be issued from 20,000 shares to 30,000 shares of Series D 12% Convertible Preferred Stock. There were no other changes to the
terms of our Series D 12% Convertible Preferred Stock. This amendment was approved in writing by a majority of the holders of
the Series D 12% Convertible Preferred Stock. See
reclassifications in Note 2. Terms
of Convertible Preferred Stock The
terms of the convertible preferred stock are as follows:
● No
voting rights.
● Convertible
at any time at 60% of the lowest VWAP of the 20 days leading up to conversion multiplied
by the stated value of $100.
● Provides
for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 Provides
for liquidation preference equal to the stated value of each share of Preferred Stock
or $100 per share. Dividend
Accrual The
convertible preferred stock has a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In September 2015, the default dividend rate was triggered. The amounts of dividends as determined by the Company have
been included in mezzanine equity on the balance sheet as of June 30, 2017 and 2016, as follows: Series
C Series
D</t>
  </si>
  <si>
    <t>Common Stock</t>
  </si>
  <si>
    <t xml:space="preserve">13. Common
Stock In
October 2016, the Company approved a reverse stock split of 100:1. As a result, all share data has been retrospectively restated
for the effect of such reverse stock split. During
the year ended June 30, 2017, the Company issued a total of 1,316,549,787 shares of its common stock as follows:
Shares Amount
Shares issued for interest expense 2,776,950 2,777
Shares issued for convertible debt conversions 580,129,533 580,131
Shares issued for conversion of Preferred C shares 733,643,304 736,788
Total 1,316,549,787 $ 1,319,696 During
the year ended June 30, 2016 the Company issued a total of 31,477,892, on a post-split basis (3,147,789,143 pre-split common shares),
shares of its common stock as follows:
Shares Amount
Shares issued for convertible debt conversions 5,233,214 $ 67,577
Shares issued for conversion of Preferred C shares 26,244,678 358,042
Total 31,477,892 $ 425,619 </t>
  </si>
  <si>
    <t>Treasury Stock</t>
  </si>
  <si>
    <t>14. Treasury
Stock As
of June 30, 2017 and 2016, the Company held 14,330 shares of common stock as treasury stock.</t>
  </si>
  <si>
    <t>Warrants</t>
  </si>
  <si>
    <t>Warrants and Rights Note Disclosure [Abstract]</t>
  </si>
  <si>
    <t>15. Warrants The
Company issued a Common Stock Purchase Warrant, allowing M2B Funding Corporation the right to purchase up to 200,000 (post-split)
shares (20,000,000 pre-split shares) of Common Stock on September 16, 2015 and expire, 2019. The exercise price per share of the
Common Stock under these warrants is $2.00 post-split ($0.02 pre-split) subject to certain adjustments. The warrants were valued
at $1,996 using the Black-Scholes Option Model with a risk- free interest rate of 1.11%, volatility of 207.07%, and trading price
of $0.01 per share. The following is a schedule of warrants outstanding as of June 30, 2017 and 2016 (number of warrants and weighted
average exercise price reflect post-split):
Warrants Weighted Weighted
Balance, June 30, 2015 200,000 $ 2.00 4.21 years
Warrants issued - - -
Warrants expired - - -
Warrants cancelled - - -
Balance, June 30, 2016 200,000 $ 2.00 3.21 years
Warrants issued - $ -
Warrants expired - - -
Warrants cancelled - - -
Balance, June 30, 2017 200,000 $ 2.00 2.21 years As
of June 30, 2017, all of the 200,000 warrants were fully exercisable.</t>
  </si>
  <si>
    <t>Stock Options</t>
  </si>
  <si>
    <t>16. Stock
Options The
Company granted options to its Chief Executive Officer as in connection with his termination agreement. A total of 57,862 (post-split)
options (5,786,227 options pre-split) were granted based on the number of shares of Common Stock equal to one percent (1%) of
the total number of shares outstanding on the date of grant. The options have an exercise price equal to the closing bid price
on the date of grant ($0. 38 per share post-split or $0.0038 pre-split) and an expiration date of ten (10) years from the date
of issuance. A total of 57,862 (post-split) options (5,786,227 options pre-split) were granted under these terms. The options
vest fifty percent (50%) on the effective date of the agreement, with the remaining fifty percent (50%) vesting six (6) months
after the effective date of the agreement. The options were valued at $0, as determined using the Black-Scholes option-pricing
model using a risk-free rate of 2.20%, volatility of 182% and a trading price of the underlying shares of $0.00029. The
following is a schedule of options outstanding as of June 30, 2017 (number of options and weighted average exercise price reflect
post-split):
Options Weighted Weighted Aggregate
Balance, June 30, 2015 69,862 $ 0.89 8.10 -
Options granted -
Options cancelled/expired (4,000 ) 0.38 - -
Balance, June 30, 2016 65,862 $ 0.89 8.10 $ -
Options cancelled or expired - $ - -
Balance, June 30, 2017 65,862 $ 0.89 7.10 $ - As
of June 30, 2017, a total of 65,862 (post-split) (6,586,228 pre-split) of the 65,862 (post-split) (6,586,228 pre-split) options
were fully vested. Compensation expense of $0 remaining, will be recognized over the remaining lives of the options.</t>
  </si>
  <si>
    <t>Income Taxes</t>
  </si>
  <si>
    <t>Income Tax Disclosure [Abstract]</t>
  </si>
  <si>
    <t>17.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June 30,
2017 2016
Current expense – Benefit
Federal $ - $ -
State - -
Total current expense (benefit) - -
Deferred Benefit
Federal $ - $ -
State - -
Total deferred benefit - -
U.S statutory rate 34.00 % 34.00 %
Permanent differences 43.00 % 43.00 %
Less valuation allowance and other -48.3 % -48.3 %
Effective tax rate 0.00 % 0.00 % The
significant components of deferred tax assets and liabilities are as follows:
June 30,
2017 2016
Deferred tax assets
Bad debt reserve $ - $ 59,215
Stock based compensation 4,179,570 4,179,570
Net operating losses 38,440,795 34,429,408
Inventories - 245,487
Payroll and taxes payable 1,933,287 3,321,045
Deferred tax liability
Accumulated depreciation 157,635 644,734
Net deferred tax assets 46,411,149 41,585,752
Less valuation allowance (46,411,149 ) (41,585,752 )
Deferred tax asset - net valuation allowance $ - $ - The
Company has incurred a cumulative net loss of $105,400,987 which, if unutilized, will expire through to 2037. Future tax
benefits, which may arise as a result of these losses, have not been recognized in these financial statements, and have been offset
by a valuation allowance.</t>
  </si>
  <si>
    <t>Commitments and Contingencies Disclosure [Abstract]</t>
  </si>
  <si>
    <t>18. Commitments
and Contingencies Lease
commitments Real
Estate Lease – San Diego, California In
February 2016, the Company entered into an agreement to lease office facilities with a small warehouse at our San Diego, CA location.
The term of the lease is for three years. The initial monthly installment of base rent amount was calculated by multiplying the
initial monthly base rental rate per rentable square foot amount by the number of rentable square feet of space in the premises.
In all subsequent base rent payment periods during the lease term commencing on March 1, 2017, the calculation of each monthly
installment of base rent amount reflects an annual increase of three and one-half percent (3.5%). The details on the lease are
as follows:
● Base rent - $2,807
per month. As of June 30, 2017, the base rent was $2,904.21
● Base rent increase
of 3.5% per year.
● Company is responsible
to pay its proportionate share of common area maintenance – currently estimated at $1,102 monthly.
● Termination date
– April 30, 2019
● Renewal Option –
Yes
● Security Deposit
- $9,333. Rent
expense related to this lease was $48,351 and $17,966 for the fiscal year ended June 30, 2017 and 2016, respectively.</t>
  </si>
  <si>
    <t>Legal Proceedings</t>
  </si>
  <si>
    <t>19. Legal
Proceedings Except
as disclosed below,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company’s subsidiaries’ officers or directors in their capacities as
such, in which an adverse decision could have a material adverse effect. Outstanding
payroll taxes Beginning
in December 2009, Eco incurred unpaid federal payroll tax liability. This liability continued to grow., At June 30, 2015, The
Company owed approximately $730,000 in past due federal and state payroll taxes, of which approximately $660,000 is due to the
Internal Revenue Service (IRS). There were also penalties and interest incurred. The Company subsequently paid $25,000 to the
IRS under a $20,000 per month payment arrangement. Due to financial constraints, the Company could not continue the payment arrangement.
The IRS intervened and has executed a UCC filing for the outstanding tax liability. No payment arrangement exists for State tax
purposes. The IRS has designated Eco Building Products, Inc as unable to pay currently and no action is being taken at this time.
The Company has accrued balance of $654,390 as of June 30, 2017 and 2016 and is included in payroll and taxes payable in the consolidated
balance sheets. Port
of Tacoma v Eco Building Products On
May 27, 2016, the prior landlord of the Tacoma, WA, facility obtained a judgment for the collection of unpaid rent in the amount
of $168,998 inclusive of interest and attorney fees. The Company has accrued balance of approximately $180,000 as of June 30,
2017 and 2016, respectively, and is included in other payables and accrued expenses in the consolidated balance sheets. World
Global Financing v. Eco Building Products, Inc. On
or about October 15, 2016, A Summons &amp; Complaint has been filed for the sum of $31,118 pertaining to a default on a contract
with World Global Financing. This litigation is pending, and the Company has a high level of confidence it will prevail. As a
result, no accrual has been established as of June 30, 2017. Muaz
Mutwakil v. Eco Building Products, Inc. Muaz
Mutwakil v. Eco (Superior Court, San Diego County, CA) : Muaz Mutwakil (“Mutwakil”) brought a lawsuit against Eco
on January 5, 2017, claiming breach of contract and seeking payment of purported commissions. The Company disputes the validity
of the allegations and is vigorously contesting the allegations. The Company thus far has obtained no evidence that Eco and Mr.
Mutwakil entered into any agreement and thus, subject to subsequent production of evidence substantiating the claims, is confident
about its defense of this action. On May 22, 2018, Mr. Mutawakil submitted a motion to dismiss the complaint with prejudice.
On ------, the motion to dismiss the case with prejudice was granted.
Litigation between Eco Building Products and former Chief Technical Officer and Board Officer Mark Vuozzo In
May of 2017, Mr. Vuozzo filed a demand for arbitration with the AAA for unpaid salary under a purported employment agreement that
the Company is disputing and litigating in CO. This file has since been closed by the AAA. On June 16, 2017 Mr. Vuozzo filed a
claim for unpaid wages with the CA Labor Commission which was later dismissed on June 27, 2017 and the file was closed. On
June 26, 2017, the Company filed suit in Colorado against its former CTO, Mark Vuozzo, seeking to enjoin him from retaining, using
or disclosing the Company’s intellectual properties including trade secrets. Mr. Vuozzo has since signed a NDA pertaining
to such IP and trade secrets as well as a sworn affidavit declaring that he has not retained, nor will he use or disclose any
Company trade secrets or confidential information. Further, the Company is disputing the validity of Mr. Vuozzo’s purported
employment contract and is seeking damages associated with breach of fiduciary responsibilities. This case was dismissed on
February 25, 2018 , The Court also recorded notice of Vuozzo filing a bankruptcy petition.</t>
  </si>
  <si>
    <t>Purported Employment Agreement - Chief Technical Officer</t>
  </si>
  <si>
    <t>20. Purported
Employment Agreement –Chief Technical Officer Purported
Employment Agreement –Chief Technical Officer The
Company has commenced litigation in Colorado and asserted defenses in litigation in California challenging its former Chief Technology
Officer (“CTO”)’s contention that, effective November 1, 2013, the Company entered into an employment agreement
with him for a term of five (5) years and which renew automatically for succeeding terms of one (1) year each (“Renewal
Terms”) unless either party gives notice to the other at least 30 days prior to the expiration of any term of said party’s
intention not to renew the agreement. The Board of Directors never ratified the agreement, as the Company’s By-Laws require,
and, for a variety of other reasons, including the self-dealing nature of the purported arrangement. The Company is vigorously
contesting the CTO’s contention that he was promised an annual salary of $250,000, allegedly totaling $689,930 as of June
30, 2017 and 2016, and various cash bonuses and stock options at a time when the Company could not have afforded to enter into
such an alleged obligation. The amount is accrued and included in the payroll and taxes payable in the balance sheet as of June
30, 2017 and 2016. As
noted above, the Company is in litigation challenging the validity of the purported employment agreement and denies that any accrued
compensation is due to the former CTO. The inclusion of this disclosure in this Report is not to be construed as the Company’s
admission as to the validity of any of the CTO’s claims.</t>
  </si>
  <si>
    <t>Subsequent Events</t>
  </si>
  <si>
    <t>Subsequent Events [Abstract]</t>
  </si>
  <si>
    <t>21. Subsequent
Events July
12, 2017 August
14, 2017 Jinxue
Jiang, PhD. as the Company’s Director of Chemistry and Technology. Dr. Jiang officially assumed his new role on August 14,
2017. He will be responsible for leading the Company’s scientific efforts including research and new product development.
Dr. Jiang is also the author of fifteen peer reviewed papers and two patents and is considered a subject matter expert in the
areas of wood physics and chemistry as well as polymer science. He has extensive experience in wood protection, high performance
composites, adhesives and coatings as well as intumescent fire retardants. October
3, 2017 – Vuozzo v. Eco, Eco Board Members October
19, 2017 – Eco and Wood Protection Technologies, Inc. v. Vuozzo inter alia November 1, 2017 May 22, 2018 -
Muaz Mutwakil v. Eco Building Products, Inc. Muaz Mutwakil v. Eco (Superior Court, San Diego County, CA) : Muaz Mutwakil (“Mutwakil”)
brought a lawsuit against Eco on January 5, 2017, claiming breach of contract and seeking payment of purported commissions. The
Company disputed the validity of the allegations and had vigorously contested the allegations. The Company had obtained no evidence
that Eco and Mr. Mutwakil entered into any agreement. On May 22, 2018, Mutawakil submitted a motion to dismiss the case with prejudice.
On ______, the case was dismissed.</t>
  </si>
  <si>
    <t>Summary of Significant Accounting Policies (Policies)</t>
  </si>
  <si>
    <t>Principles of Consolidation</t>
  </si>
  <si>
    <t>Principles
of Consolidation The
accompanying consolidated financial statements include the accounts of the Eco Building Products, Inc. and its subsidiary Wood
Protection Technologies, Inc. Intercompany transactions and balances have been eliminated in consolidation.</t>
  </si>
  <si>
    <t>Reclassifications</t>
  </si>
  <si>
    <t xml:space="preserve">Reclassifications Certain
expenses previously included in general and administrative in the prior year have been reclassified to cost of goods sold to reflect
current accounting practices. </t>
  </si>
  <si>
    <t>Segment Reporting</t>
  </si>
  <si>
    <t>Segment
Reporting</t>
  </si>
  <si>
    <t>Accounts Receivable</t>
  </si>
  <si>
    <t>Accounts
Receivable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information collected from individual customers related to
past transaction history, creditworthiness, changes in payments terms and current economic industry trends. Accounts receivable
are charged off against the allowance when collectability is determined to be permanently impaired. The allowance for doubtful
accounts was, $1,607 and $1,607 as of June 30, 2017 and 2016, respectively.</t>
  </si>
  <si>
    <t>Inventories Inventories
primarily consist of chemicals and are stated at lower of first-in-first out (FIFO) cost or market (net realizable value). Net
realizable value is the respective inventory’s estimated selling price reduced by the cost of completion and disposal. The
Company also evaluates its inventories on an ongoing basis based on the demand of its inventories. If the Company deemed that
the inventories do not have demand, the Company reserves those slow-moving inventories as obsolete inventories.</t>
  </si>
  <si>
    <t>Property
and Equipment Property
and equipment are stated at cost. Property and equipment purchases with useful lives exceeding one year and major renewals and
improvements are charged to the asset accounts, while replacements and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expense is recorded on a straight-line basis over the estimated useful lives of
assets that range from (3) to seven (7) years. Leasehold improvements are depreciated over their useful life or the term of the
related lease, whichever is shorter. Depreciation expense is not recorded on idle property and equipment until such time as it
is placed into service.</t>
  </si>
  <si>
    <t>Long-Lived Assets</t>
  </si>
  <si>
    <t>Long-Lived
Assets The
Company accounts for its long-lived assets in accordance with ASC Topic 360-10-05, “ Accounting for the Impairment or
Disposal of Long-Lived Assets</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The non-cash consideration received pertains to settlement
of accrued compensation, consulting and advisory services, debt cancellation, conversion of Preferred Series C shares and a related
party equipment purchase.</t>
  </si>
  <si>
    <t>Stock-Based Compensation</t>
  </si>
  <si>
    <t>Stock-Based
Compensation The
Company accounts for stock-based compensation under ASC Topic 505-50 “Equity-Based Payments to Non-Employees”. This
standard defines a fair value based method of accounting for stock-based compensation. In accordance with ASC Topi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Options are granted at
a price not less than the fair market value of the stock on the date of grant. Generally, options vest over periods not exceeding
four years and are exercisable for up to ten years from the grant date.</t>
  </si>
  <si>
    <t>Earnings (Loss) Per Share</t>
  </si>
  <si>
    <t>Earnings
(Loss) Per Share The
Company reports earnings (loss) per share in accordance with ASC Topic 260-10, “Earnings per Share.”</t>
  </si>
  <si>
    <t>Credit Risk</t>
  </si>
  <si>
    <t>Credit
Risk At
times, the Company maintains cash balances at a financial institution in excess of the $250,000 FDIC insurance limit.</t>
  </si>
  <si>
    <t>Use of Estimates</t>
  </si>
  <si>
    <t>Use
of Estimates The
preparation of financial statements in conformity with accounting principles generally accepted in the United States of America
requires management to make estimates and assumptions that affects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onvertible Debentures</t>
  </si>
  <si>
    <t>Convertible
Debentures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t>
  </si>
  <si>
    <t>Derivative Financial Instruments</t>
  </si>
  <si>
    <t>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dopted the provisions of FASB ASC Topic 815, “Derivatives and Hedging” (“ASC 815”) (previously
EITF 07-5, “Determining Whether an Instrument (or an Embedded Feature) is Indexed to an Entity’s Own Stock”),
as the convertible debt agreements contain an item that the number of shares to be received upon conversion is based on a discount
to the lowest average share price over a set period prior to conversion, the convertible debt failed to pass the “fixed
for fixed” criteria of ASC815, the conversion feature of the convertible debt should have to be bifurcated and recorded
separately until the conversion date. The
Company issued a Common Stock Purchase Warrant, allowing M2B Funding Corporation the right to purchase up to 200,000 (post-split)
shares (20,000,000 pre-split shares) of Common Stock on September 16, 2015 and expire, 2019. The exercise price per share of the
Common Stock under these warrants is $2.00 post-split ($0.02 pre-split) subject to certain adjustments. The warrants were valued
at $1,996 using the Black-Scholes Option Model with a risk-free interest rate of 1.11%, volatility of 207.07%, and trading price
of $0.01 per share. As of June 30, 2017, the warrants had a value of $0. The
Preferred C Stock has a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This
adjustment was triggered in September 2015. The Company has calculated the redemption value of the dividend liability
for each reporting period and included it in the mezzanine equity section of the balance sheet. The Company amount
of accrued dividend liability included in mezzanine equity is $5,677,162 and $3,597,929, respectively, for Preferred
C Stock as of June 30, 2017 and 2016, respectively. The
Preferred D Stock has a 12% per annum stated dividend rate, which is calculated daily on a 360-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D Stock outstanding.
This adjustment was triggered in September 2015. The Company has calculated the redemption value of the dividend liability
for each reporting period and included it in the mezzanine equity section of the balance sheet. The Company amount of accrued
dividend liability included in mezzanine equity is $821,928 and $369,457, respectively, for Preferred D Stock as of
June 30, 2017 and 2016, respectively. Based
on ASC 815, the Company determined that the convertible debt and preferred stock contained embedded derivatives which the Company
used an independent third-party valuation firm to value the convertible debt and embedded derivatives using the Monte-Carlo Simulation
method.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used an independent third-party valuation firm (FFG Valuations) and the result was as follows:
Year Ended June 30, 2017
Description Fair Value at New Changes in Conversions Fair Value at
Derivative liability $ 4,562,087 $ 2,031,999 $ (699,874 ) $ (588,548 ) $ 5,305,664
Preferred stock derivative liability 32,620,892 - 6,164,386 (835,161 ) 37,950,118
Warrants 1,754 - (1,754 ) - -
$ 37,184,733 $ 2,031,999 $ 5,462,758 $ (1,423,709 ) $ 43,255,782
Year Ended June 30, 2016
Description Fair Value at New Changes in Conversions Fair Value at
Derivative liability $ 570,904 $ 1,232,429 $ 2,889,515 $ (130,761 ) $ 4,562,087
Preferred stock derivative liability 13,588,475 1,268,510 18,465,155 (701,248 ) 32,620,892
Warrants 39,470 - (37,716 ) - 1,754
$ 14,198,849 $ 2,500,939 $ 21,316,954 $ (832,009 ) $ 37,184,733 The
Company performs valuation of derivative instruments at the time of conversion. The change of the valuation at the conversion
date is included as gain or loss from changes in fair value of derivative liability. The fair value at the date of conversion
is recorded to additional paid-in capital and a reduction to derivative liability. The
fair value of derivative instruments is recorded and shown separately under current liabilities. Changes in fair value are recorded
in the consolidated statement of income under other income (expenses).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accretes debt discount over the life of the convertible debt.</t>
  </si>
  <si>
    <t>Revenue Recognition and Concentration Risk</t>
  </si>
  <si>
    <t>Revenue
Recognition and Concentration Risk The
Company records revenue when the following criteria are met: (1) persuasive evidence of an arrangement exists; (2) delivery has
occurred; (3) the selling price is fixed and determinable; and (4) collectability is reasonably assured. Determination of criteria
(3) and (4) are based on management’s judgments regarding the fixed nature of the prices for the services performed and
the collectability of those amounts. The
Company generally recognizes revenue from product sales, including equipment, at the time product is shipped and title passes
to the customer assuming all the other revenue recognition criteria stated above are satisfied. The
Company had product sales revenue of $486,313 of which $400,531 represented one customer representing 82% of total sales for year
ended June 30, 2017. The Company had product sales revenue of $445,980 of which $207,213 and $73,999 represented two customers
representing 46% and 17% of total sales for year ended June 30, 2016, respectively.</t>
  </si>
  <si>
    <t>Cost of Revenues</t>
  </si>
  <si>
    <t>Cost
of Revenues Costs
of revenues include costs related to revenue recognized; such costs represent materials, labor, depreciation and amortization,
equipment rental, supplies, utilities, repair and maintenance.</t>
  </si>
  <si>
    <t>General and Administrative Expenses</t>
  </si>
  <si>
    <t>General
and Administrative Expenses General
and administrative expenses include management and administrative personnel costs; corporate office costs; accounting fees, legal
expense, information systems expense, and product marketing and sales expense.</t>
  </si>
  <si>
    <t>Research and Development Expenses</t>
  </si>
  <si>
    <t>Research
and Development Expenses Research
and development expenses, consist of expenses related to its chemical products and application technologies. These expenses also
include costs associated with the Company’s Chief Technical Officer for the current period. We incurred $288,565 and $275,170
for the years ended June 30, 2017 and 2016, respectively.</t>
  </si>
  <si>
    <t>Advertising and Marketing Cost</t>
  </si>
  <si>
    <t>Advertising
and Marketing Cost Advertising
and marketing costs are charged to operations when incurred. During the years ended June 30, 2017 and 2016 the Company incurred
$15,703 and $75,431 respectively, in advertising and marketing costs.</t>
  </si>
  <si>
    <t>Shipping and Handling Costs</t>
  </si>
  <si>
    <t>Shipping
and Handling Costs The
Company classifies shipping and handling costs associated with the receipt of product as part of cost of sales as reflected in
the statement of operations. The Company classifies costs associated with shipping product to customers as part of cost of goods
sold as reflected in the statement of operations.</t>
  </si>
  <si>
    <t>Income
Taxes The
Company accounts for its income taxes under the provisions of ASC Topic 740 “Income Taxes”</t>
  </si>
  <si>
    <t>Litigation and Settlement Costs</t>
  </si>
  <si>
    <t>Litigation
and Settlement Costs Legal
costs are expensed as incurred. We are involved in disputes, litigation and other legal actions in the ordinary course of business.
We continually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In the event of settlement discussions, this generally
occurs when an agreement in principle has been reached by both parties that include substantive terms, conditions and amounts.
If a settlement has more than one element, we account for the agreement as a multiple element arrangement and allocate the consideration
to the identifiable elements based on relative fair value. Past multiple element settlement agreements have included the licensing
of intellectual property for future use and payments related to alleged prior infringement.</t>
  </si>
  <si>
    <t>Recent Accounting Pronouncements</t>
  </si>
  <si>
    <t>Recent
Accounting Pronouncements In
May 2014, the FASB issued Topic 606, which supersedes the revenue recognition requirements in Revenue Recognition (Topic 605) In
April 2015, the Financial Accounting Standards Board (FASB) issued Accounting Standards Update (ASU) No. 2015-03, “Interest
– Imputation of Interest: Simplifying the Presentation of Debt Issuance Costs” (ASU 2015-03), which resulted in the
reclassification of debt issuance costs from “Other Assets” to inclusion as a reduction of our reportable “Long-Term
Debt” balance on our consolidated balance sheets. Since ASU 2015-03 does not address deferred issuance costs for line-of-credit
arrangements, the FASB issued ASU No. 2015-15, “Interest – Imputation of Interest: Presentation and Subsequent Measurement
of Debt Issuance Costs Associated with Line-of-Credit Arrangements” (ASU 2015-15), in August 2015. ASU 2015-15 allows a
company to defer debt issuance costs associated with line-of-credit arrangements, including arrangements with no outstanding borrowings,
classify them as an asset, and amortize them over the term of the arrangements. We elected to adopt ASU 2015-03 early, with full
retrospective application as required by the guidance, and ASU 2015-15, which was effective immediately. These standards did not
have a material impact on our consolidated balance sheets and had no impact on our cash flows provided by or used in operations
for any period presented. In
early 2016, the Financial Accounting Standards Board issued an accounting standards update related to the financial reporting
of leasing transactions (ASU 2016-2). Many companies are transitioning to the new rules. Under the new standard, companies will
include leased assets and the related obligation on their balance sheets, in addition to classification changes to the income
and cash flow statements. Under the new guidance, a lessee will be required to recognize assets and liabilities for leases of
terms of more than twelve months. The accounting by organizations that own the assets leased by the lessee—also known as
lessor accounting—will remain largely unchanged from current GAAP. However, the ASU contains some targeted improvements
that are intended to align, where necessary, lessor accounting with the lessee accounting model and with the updated revenue recognition
guidance issued in 2014. The ASU affects all companies and other organizations that lease assets such as real estate, airplanes,
ships, and construction and manufacturing equipment. For public companies, the ASU is effective for fiscal years, and interim
periods within those fiscal years, beginning after December 15, 2018. Thus, for a calendar year company, it would be effective
January 1, 2019. On
July 13, 2017, the FASB issued ASU 2017-11, which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s guidance differs in some respects from that in the
proposed ASU r eleased
in December 2016. In particular, the proposed requirement to recognize the value transferred upon the trigger of a down-round
feature now applies only to equity-classified instruments for entities that disclose earnings per share (EPS). The ASU amends
ASC 815 to exclude consideration of a down-round feature in the evaluation of whether an instrument is indexed to an entity’s
own stock under ASC 815-40-15-7C. The Company has convertible notes that have a derivative component and are applicable. These
amendments go into effect in December of 2019.</t>
  </si>
  <si>
    <t>Discontinued Operations</t>
  </si>
  <si>
    <t>Discontinued
Operations On
April 15, 2015, the Company completed the sale of E Build &amp; Truss to former employees of the company. In exchange for certain
assets, the purchaser accepted $112,102 of liabilities related to E Build and Truss. Included in the $1,148,229 of liabilities
from discontinued operations in 2015 are $205,113 in accounts payable and $943,116 in accrued expenses related to E Build and
Truss. As of June 30, 2017 and 2016, the net liabilities from discontinued operations was $1,148,229.</t>
  </si>
  <si>
    <t>Summary of Significant Accounting Policies (Tables)</t>
  </si>
  <si>
    <t>Schedule of Estimated Fair Value of Derivative Financial Instruments</t>
  </si>
  <si>
    <t xml:space="preserve">The
Company used an independent third-party valuation firm (FFG Valuations) and the result was as follows:
Year Ended June 30, 2017
Description Fair Value at New Changes in Conversions Fair Value at
Derivative liability $ 4,562,087 $ 2,031,999 $ (699,874 ) $ (588,548 ) $ 5,305,664
Preferred stock derivative liability 32,620,892 - 6,164,386 (835,161 ) 37,950,118
Warrants 1,754 - (1,754 ) - -
$ 37,184,733 $ 2,031,999 $ 5,462,758 $ (1,423,709 ) $ 43,255,782
Year Ended June 30, 2016
Description Fair Value at New Changes in Conversions Fair Value at
Derivative liability $ 570,904 $ 1,232,429 $ 2,889,515 $ (130,761 ) $ 4,562,087
Preferred stock derivative liability 13,588,475 1,268,510 18,465,155 (701,248 ) 32,620,892
Warrants 39,470 - (37,716 ) - 1,754
$ 14,198,849 $ 2,500,939 $ 21,316,954 $ (832,009 ) $ 37,184,733 </t>
  </si>
  <si>
    <t>Restatement (Tables)</t>
  </si>
  <si>
    <t>Schedule of Restatement in Consolidated Financial Statements</t>
  </si>
  <si>
    <t xml:space="preserve">CONSOLIDATED
BALANCE SHEET
As
of June 30, 2016
June
30, 2016 Adjustment Restated
CURRENT
ASSETS
Cash 45,153 45,153
Accounts
receivable, net 2,150 2,150
Inventory,
net 51,357 51,357
Prepaid
expenses 3,000 3,000
Other
current assets 11,793 11,793
TOTAL
CURRENT ASSETS 113,453 113,453
Property
and equipment, net 382,128 382,128
TOTAL
ASSETS 495,581 495,581
CURRENT
LIABILITIES
Accounts
payable 1,460,792 167 (a) 1,460,959
Payroll
and taxes payable 1,675,638 1,675,638
Accrued
interest 749,766 749,766
Other
payables and accrued expenses 241,156 241,156
Derivative
liability 37,376,605 (191,872 ) (a) 37,184,733
Convertible
notes, net 1,116,088 1,116,088
Notes
payable 1,831,220 1,831,220
Notes
payable- related party - -
TOTAL
CURRENT LIABILITIES 44,451,265 (191,705 ) 44,259,560
LIABILITIES
RELATED TO DISCONTINUED OPERATIONS 1,148,229 1,148,229
COMMITMENTS
AND CONTINGENCIES - -
MEZZANINE
Dividends
payable on preferred stock 3,967,386 (a) 3,967,386
11,803,789 (a)
Redeemable
preferred stock - 2,360,758 (b) 14,164,547
Total mezzanine - 18,131,933 18,131,933
STOCKHOLDERS’
DEFICIT
Preferred
stock, Series A, $0.001 par value, 30,000 shares authorized, 0 and 30,000 shares issued and outstanding at June 30, 2016 and
2015, respectively - -
Preferred
stock, Series B, $0.001 par value, 10,000 shares authorized, 0 and 0 shares issued and outstanding at June 30, 2016 and 2015,
respectively - -
Preferred
stock, Series C, $0.001 par value, 120,000 shares authorized, 97,090 and 104,440 shares issued and outstanding at June 30,
2016 and 2015, respectively 97 (97 ) (a) -
Preferred
stock, Series D, $0.001 par value, 20,000 shares authorized, 20,947 and 9,979 shares issued and outstanding at June 30, 2016
and 2015, respectively 21 (21 ) (a) -
Common
stock, $0.001 par value, 10,000,000,000 shares authorized, 37,564,120 and 6,086,228 shares issued and outstanding at June
30, 2016 and 2015, respectively 3,756,412 (3,718,848 ) (c) 37,564
Treasury
stock (1,434 ) (1,434 )
(15,870,025 ) (a)
(2,261,957 ) (b)
Additional
paid-in capital 52,595,827 3,718,848 (c) 38,182,693
Accumulated
deficit (101,454,836 ) 191,872 (a) (101,262,964 )
TOTAL
STOCKHOLDERS’ DEFICIT (45,103,913 ) (17,940,228 ) (63,044,141 )
TOTAL
LIABILITIES AND DEFICIT 495,581 495,581 CONSOLIDATED
STATEMENT OF OPERATIONS
For
the Year Ended June 30, 2016
Previously
Reported Adjustment Restated
REVENUE
Product
and coating sales 445,980 445,980
COST
OF SALES
Cost
of sales 850,714 850,714
GROSS
LOSS (404,734 ) (404,734 )
OPERATING
EXPENSES
Research
and development 275,170 275,170
Marketing 75,431 75,431
Compensation
expenses 765,955 765,955
Rent-
facilities 67,985 67,985
Professional
fees 295,486 295,486
Other
general and administrative expenses 572,276 572,276
TOTAL
OPERATING EXPENSES 2,052,303 2,052,303
LOSS
FROM OPERATIONS (2,052,303 ) (2,052,303 )
OTHER
INCOME (EXPENSE)
Interest
and amortization expense (1,013,737 ) (1,013,737 )
Gain
(loss) on derivative liability (21,508,826 ) (21,508,826
Derivative
expense (2,142,445 ) 191,872 (a) (1,950,573 )
Loss
on impairment - -
Other
expenses (38,650 ) (38,650
Other
income 9,140 9,140
Gain
(loss) on settlement of debt 744,587 744,587 )
Loss
on disposal of property and equipment (171,354 ) (171,354
TOTAL
OTHER INCOME (EXPENSE) (24,121,285 ) 191,872 (23,929,413 )
NET
INCOME (LOSS) BEFORE PROVISION FOR INCOME TAXES (26,578,322 ) 191,872 (26,386,450 )
NET
LOSS FROM DISCONTINUED OPERATIONS - -
NET
INCOME (LOSS) (26,578,322 ) 191,872 (26,386,450 )
(2,500,802 ) (a)
Less:
preferred dividends - (6,328,444 ) (b) (8,829,246 )
NET
INCOME (LOSS) ATTRIBUTABE TO COMMON STOCKHOLDERS (26,578,322 ) (8,637,374 ) (35,215,696 )
NET
INCOME (LOSS) PER COMMON SHARE – BASIC AND DILUTED (1.01 ) (0.18 ) (1.34 )
WEIGHTED
AVERAGE NUMBER OF COMMON SHARES OUTSTANDING
Basic
- 26,313,792 26,313,792
Diluted
- 26,313,792 26,313,792 CONSOLIDATED
STATEMENT OF CASH FLOWS
For the Year Ended June 30, 2016
Previously
Reported Adjustment Restated
CASH FLOWS FROM OPERATING ACTIVITIES (26,578,322 ) (191,872 ) (a) (26,386,450 )
Adjustments to reconcile net income to net cash used in operating activities:
Depreciations expense 149,925
Amortization of debt discount 411,060 411,060
Derivative expense 2,142,445 191,872 (a) 1,950,573
Stock based compensation 12,466 12,466
Financing costs (interest expense) 148,125 148,125
Loss (gain) on derivative liability for fair value adjustment 21,508,826 21,508,826
Loss (gain) on settlement of debt (744,587 ) (744,587 )
Loss on disposal of property and equipment 171,354 171,354
Expenses paid on behalf of the Company 9,743 9,743
Changes in assets and liabilities:
Accounts receivable 11,895 11,895
Inventories 120,274 120,274
Prepaid expenses and other assets 29,945 29,945
Accounts payable 204,632 204,632
Payroll and taxes payable 103,852 103,852
Other payables and accrued expenses 53,465 53,465
Accrued interest 511,859 511,859
Net cash provided by operating activities (1,733,043 ) - (1,733,043 )
Supplemental disclosure of cash flow information:
Cash paid during the year for:
Interest 17,000 17,000
Income taxes 800 800
Supplemental disclosure of non-cash investing and financing activities:
Conversion of notes payable to common shares - -
Conversion of Preferred C convertible preferred stock to common shares 26,245 26,245
Original issue discount (OID) 41,844 41,844
6,328,444 (b)
Preferred stock - deemed dividends - 2,500,802 (a) 8,829,246
Notes: The
Company has restated its previously filed June 30, 2016 consolidated financial statements
to correct a material error related to the accounting for derivative liabilities and
the dividends on preferred stock. (a) As the result of a triggering event of default
of the Series C and Series D Preferred Stock on September 30, 2015, the Company classified
the Series C and Series D (the “Preferred Stock”) as permanent equity and
derivative liability rather than temporary equity; and, (b) disclosed but did not record
dividends that accrued on the Preferred Stock and did not record the effect of the aforementioned
dividends and related redeemable preferred stock that should have been marked to their
maximum redemption value from the date of the triggering event forward. In addition, the restated financials have been adjusted to (c) reflect the effect
of the October 2016 reverse stock split. The
Company reclassified convertible preferred stock as mezzanine equity on the consolidated balance sheet from stockholders’
deficit including common stock reverse stock split. The reclass retrospectively adjusted is as follows:
As of June 30, 2015
As Reported Adjustment Restated
Additional paid-in capital $ 54,831,568 $ (8,700,496 ) $ 46,131,072
Convertible preferred C shares - Par value 104 (104 ) -
Convertible preferred D shares - Par value 10 (10 ) -
Common stock 608,623 (602,537 ) 6,086
$ 55,440,305 $ (9,303,147 ) $ 46,137,158
Convertible preferred C shares $ - $ 9,303,009 $ 9,303,009
Convertible preferred D shares - 10 10
Total mezzanine preferred shares $ - $ 9,303,019 $ 9,303,019 </t>
  </si>
  <si>
    <t>Schedule of Effect on Each Quarter</t>
  </si>
  <si>
    <t>The
effect on each quarter, based upon the three-month income statements, is as follows:
September 30, 2016 September 30, 2015
As Reported Adjustment Adjusted As Reported Adjustment Adjusted
Liabilities:
Derivative Liability $ 38,524,260 $ (2,071,328 ) $ 36,452,932 $ 20,989,224 $ 1,230,782 $ 22,220,006
Other current liabilities 7,456,918 7,456,918 5,796,079 5,796,079
Total current liabilities 45,981,178 (2,071,328 ) 43,909,850 26,785,303 1,230,782 28,016,085
Note payable, less current maturities - - 60,262 60,262
Total Liabilities 45,981,178 (2,071,328 ) 43,909,850 26,845,565 1,230,782 28,076,347
Liabilities related to discontinued operations 1,148,229 1,148,229 1,148,229 1,148,229
Mezzanine:
Dividends payable on preferred stock - 4,571,537 4,571,537 - 2,225,300 2,225,300
Preferred stock - 14,164,547 14,164,547 - 13,521,429 13,521,429
Total mezzanine - 18,736,084 18,736,084 - 15,746,729 15,746,729
Preferred stock, Series C 97 (97 ) - 102 (102 ) -
Preferred stock, Series D 21 (21 ) - 14 (14 ) -
Common stock 39,024 39,024 1,652,858 (1,636,329 ) 16,529
Treasury stock (1,434 ) (1,434 ) (1,434 ) (1,434 )
Additional paid in capital 56,338,448 (12,093,219 ) 44,245,229 54,388,459 (13,115,282 ) 41,272,577
Accumulated deficit (103,017,034 ) (4,571,418 ) (103,017,034 ) (82,853,747 ) (2,225,184 ) (85,078,931 )
Total stockholders’ deficit (46,640,878 ) (16,664,756 ) (63,305,634 ) (26,813,748 ) (16,977,511 ) (43,791,259 )
Total liabilities and stockholders’ deficit $ 488,529 $ - $ 488,529 $ 1,180,046 $ - $ 1,180,046
Loss from operations $ (416,939 ) $ - $ (416,939 ) $ (624,691 ) $ - $ (624,691 )
Derivative expense (827,474 ) 1,467,177 1,243,854 (283,603 ) (1,230,782 ) (1,514,385 )
Other income and expense, net (317,785 ) (317,785 ) (7,068,938 ) (7,068,938 )
Total other income (expense) (1,145,259 ) 1,467,177 926,069 (7,352,541 ) (1,230,782 ) (8,583,323 )
Net loss (1,562,198 ) 1,467,177 (95,021 ) (7,977,232 ) (1,230,782 ) (9,208,014 )
Preferred dividends - (604,151 ) (604,151 ) - (7,086,860 ) (7,086,860 )
Net loss attributable to common stockholders $ (1,562,198 ) $ 863,026 $ (699,172 ) $ (7,977,232 ) $ (8,317,642 ) $ (16,294,874 )
Net loss per share, basic and fully diluted $ (0.04 ) $ (0.02 ) $ (0.85 ) $ (1.74 )
December 31, 2016 December 31, 2015
As Reported Adjustment Adjusted As Reported Adjustment Adjusted
Liabilities:
Derivative Liability $ 40,465,570 $ (3,767,588 ) $ 36,697,982 $ 31,050,647 $ 7,349,001 $ 38,399,648
Other current liabilities 8,125,204 8,125,204 5,917,559 5 5,917,564
Total current liabilities 48,590,774 (3,767,588 ) 44,823,186 36,968,206 7,349,006 44,317,212
Note payable, less current maturities - - 63,410 63,410
Total Liabilities 48,590,774 (3,767,588 ) 44,823,186 37,031,616 7,349,006 44,380,622
Liabilities related to discontinued operations 1,148,229 1,148,229 1,148,229 1,148,229
Mezzanine:
Dividends payable on preferred stock - 5,210,469 5,210,469 - 2,738,692 2,738,692
Preferred stock - 14,164,547 14,164,547 - 13,427,840 13,427,840
Total mezzanine - 19,375,016 19,375,016 16,166,532 16,166,532
Preferred stock, Series C 96 (96 ) - 101 (101 ) -
Preferred stock, Series D 21 (21 ) - 17 (17 ) -
Common stock 58,703 58,703 3,223,079 (3,190,848 ) 32,231
Treasury stock (1,434 ) (1,434 ) (1,434 ) (1,434 )
Additional paid in capital 56,595,882 (10,396,959 ) 46,198,923 53,051,023 (17,585,993 ) 35,465,030
Accumulated deficit (105,919,593 ) (5,210,352 ) (111,129,945 ) (93,514,564 ) (2,738,574 ) (96,253,138 )
Total stockholders’ deficit (49,266,325 ) (15,607,428 ) (64,873,753 ) (37,241,778 ) (23,515,533 ) (60,757,311 )
Total liabilities and stockholders’ deficit $ 472,678 $ - $ 472,678 $ 938,067 $ - $ 938,067
Loss from operations $ (775,749 ) $ - $ (775,749 ) $ (1,298,449 ) $ - $ (1,298,449 )
Derivative expense (1,239,308 ) 3,128,656 1,889,348 (823,699 ) (7,862,393 ) (8,686,092 )
Other income and expense, net (2,449,700 ) (2,449,700 ) (16,515,902 ) (16,515,902 )
Total other income (expense) (3,689,008 ) 3,128,656 (560,352 ) (17,339,601 ) (7,862,393 ) (25,201,994 )
Net loss (4,464,757 ) 3,128,656 (4,464,757 ) (18,638,050 ) (7,862,393 ) (18,638,050 )
Preferred dividends - 638,932 638,932 - 513,392 513,392
Net loss attributable to common stockholders $ (4,464,757 ) $ 3,767,588 $ (697,169 ) $ 18,638,050 ) $ (7,349,001 ) $ (25,987,051 )
Net loss per share, basic and fully diluted $ (0.10 ) $ (0.01 ) $ (1.99 ) $ (2.77 )
March 31, 2017 March 31, 2016
As Reported Adjustment Adjusted As Reported Adjustment Adjusted
Liabilities:
Derivative Liability $ 34,265,892 $ (2,197,684 ) $ 32,068,208 $ 35,347,830 $ 1,480,692 $ 36,828,522
Dividends liability
Other current liabilities 9,002,682 9,002,682 6,512,286 6,512,286
Total current liabilities 43,268,574 (2,197,684 ) 41,070,890 41,860,116 1,480,692 43,340,808
Liabilities related to discontinued operations 1,148,229 1,148,229 1,148,229 1,148,229
Mezzanine:
Dividends payable on preferred stock - 5,831,613 5,831,613 - 3,350,596 3,350,596
Preferred stock - 14,164,547 14,164,547 - 12,967,040 12,967,040
Total mezzanine - 19,996,160 19,996,160 - 16,317,636 16,317,636
Preferred stock, Series C 96 (96 ) - 97 (97 ) -
Preferred stock, Series D 21 (21 ) - 21 (21 ) -
Common stock 242,171 242,171 3,489,746 (3,454,849 ) 34,897
Treasury stock (1,434 ) (1,434 ) (1,434 ) (1,434 )
Additional paid in capital 56,988,343 (11,966,863 ) 39,491,513 52,859,067 (10,992,884 ) 41,866,183
Accumulated deficit (101,043,231 ) (5,831,496 ) (106,874,727 ) (98,681,884 ) (3,350,477 ) (102,032,361 )
Total stockholders’ deficit (43,814,034 ) (17,798,476 ) (61,612,510 ) (42,334,387 ) (17,798,328 ) (60,132,715 )
Total liabilities and stockholders’ deficit $ 602,769 $ - $ 602,769 $ 673,958 $ - $ 673,958
Loss from operations $ (1,220,642 ) $ - $ (1,220,642 ) $ (1,887,492 ) $ - $ (1,887,492 )
Derivative expense (1,319,363 ) 1,576,540 257,177 (1,360,227 ) (2,092,596 ) (3,452,823 )
Other income and expense, net 2,951,610 2,951,610 (20,557,651 ) (20,557,651 )
Total other income (expense) 1,632,247 1,576,540 3,208,787 (21,917,878 ) (2,092,596 ) (24,010,474 )
Net loss 411,605 1,576,540 1,988,145 (23,805,370 ) (2,092,596 ) (25,897,966 )
Preferred dividends 620,567 620,567 - 611,904 611,904
Net loss attributable to common stockholders $ 411,605 $ 2,197,107 $ 2,608,712 $ (23,805,370 ) $ (1,480,692 ) $ (25,286,062 )
Net loss per share, basic $ 0.01 $ 0.05 $ (1.04 ) $ (1.10 )
Net loss per share, fully diluted $ - $ - $ (1.04 ) $ (1.10 )</t>
  </si>
  <si>
    <t>Other Current Assets (Tables)</t>
  </si>
  <si>
    <t>Schedule of Other Current Assets</t>
  </si>
  <si>
    <t xml:space="preserve">Other
current assets consist of the following:
For the Years Ended June 30,
2017 2016
Security deposit – Sorrento office $ 9,333 $ 9,333
Security deposit - Utilities 2,460 2,460
Deferred financing costs- OID 6,711 -
Employee loans 51,063 -
Total $ 69,567 $ 11,793 </t>
  </si>
  <si>
    <t>Property and Equipment (Tables)</t>
  </si>
  <si>
    <t>Schedule of Property and Equipment</t>
  </si>
  <si>
    <t xml:space="preserve">Property
and equipment consisted of the following:
For the years ended
June 30,
2017 2016
Machinery and equipment (useful life of five to seven years) $ 216,036 $ 904,066
Furniture (useful life of five years) 20,407 20,407
Computer equipment and software (useful life of three years) 3,694 3,694
240,137 928.167
Less accumulated depreciation (157,634 ) (546,039 )
$ 82,503 $ 382,128 </t>
  </si>
  <si>
    <t>Notes Payable (Tables)</t>
  </si>
  <si>
    <t>Schedule of Notes Payable</t>
  </si>
  <si>
    <t xml:space="preserve">The
following table summarize notes payable.
June 30,
2017 2016
February
11, 2010 – Non-interest bearing due upon demand $ 44,500 $ 44,500
February
14, 2014 – Interest bearing at 37% per annum due by March
31, 2016 85,911 85,911
April
11, 2014 – Interest bearing at 37% per annum due by July
1, 2014 150,000 150,000
July
18, 2014 – Interest rate at 18% per annum due by January
18, 2015 183,456 183,456
November
21, 2014 – Interest rate at 6% per annum due by August
21, 2015 100,000 100,000
January
16, 2015 – Interest bearing rate at 6% per annum due by
July 16, 2015 20,000 20,000
March
25, 2015 – Interest bearing at 6% per annum due by April
24, 2015 20,000 20,000
March
31, 2015 –Interest bearing at 10% per annum due by June
30, 2015 151,275 151,275
April
2, 2015 – Interest bearing at 6% per annum due by April
2, 2015 60,000 60,000
July
17, 2015 – Interest bearing at 12% per annum due by September
17, 2015 85,000 85,000
July
29, 2015 –Non-interest bearing due by March 9, 2016 141,096 141,096
September
16, 2015 –Interest bearing at 16% per annum due by February
18, 2016 36,315 36,315
September
30, 2015 – Non-interest bearing due by April 5, 2016 91,167 98,667
December
15, 2015 – Interest bearing at 12% per annum due by April
15, 2015 275,000 275,000
March
4, 2016 – Interest bearing at 6% per annum due upon demand 377,000 377,000
Year
2016 – Non-interest bearing due upon demand 3,000 3,000
From
December 9, 2016 through June 29, 2017 – Interest bearing
at 18% per annum due between April 1, 2017 and July 1, 2017 541,770 -
Total
balance $ 2,365,490 $ 1,831,220 </t>
  </si>
  <si>
    <t>Convertible Notes Payable (Tables)</t>
  </si>
  <si>
    <t>Schedule of Convertible Notes Payable</t>
  </si>
  <si>
    <t xml:space="preserve">The
following table summarize convertible notes payable:
June
30,
2017 2016
Gross Discount Net Gross Discount Net
September
16, 2014 $ 801,449 $ - $ 801,449 $ 944,902 $ - $ 944,902
November
12, 2014 48,300 - 48,300 48,300 - 48,300
November
9, 2015 14,167 - 14,167 14,167 5,124 9,043
November
30, 2015 14,167 - 14,167 14,166 5,900 8,266
December
30, 2015 13,889 - 13,889 13,889 6,925 6,964
March
17, 2016 - - - 27,500 18,064 9,436
From
March 30, 2016 through April 13, 2017 39,612 - 39,612 55,000 39,386 15,614
From
April 22, 2016 through July 14, 2016 361,900 - 361,900 306,900 233,337 73,563
May
2, 2016 21,419 - 21,419 - - -
June
30, 2016 22,222 - 22,222 22,222 22,222 -
From
July 21, 2016 through January 20, 2017 495,000 78,153 416,847 - - -
From
September 8, 2016 through December 9, 2016 178,332 42,480 135,852 - - -
Total
balance $ 2,010,457 $ 120,633 $ 1,889,824 $ 1,447,046 $ 330,958 $ 1,116,088 </t>
  </si>
  <si>
    <t>Fair Value of Assets and Liabilities (Tables)</t>
  </si>
  <si>
    <t>Schedule of Derivative Liabilities</t>
  </si>
  <si>
    <t xml:space="preserve">Derivative
liabilities consisted of the following:
As of June 30, 2017 2016
Convertible notes payable $ 5,305,667 $ 4,562,087
Series C preferred stock 30,876,100 27,511,816
Series D preferred stock 7,074,018 5,109,076
Warrants - 1,754
Total derivative liabilities $ 43,255,782 $ 37,184,733 </t>
  </si>
  <si>
    <t>Schedule of Gain or Loss in Derivative Liability</t>
  </si>
  <si>
    <t xml:space="preserve">The following table describes the Derivative liability as of June 30, 2017 and June 30, 2016.
Balance Balance
at 6/30/16 Additions Changes at 6/30/17
Convertible notes payable $ 4,562,087 $ 1,332,126 $ (588,549 ) $ 5,305,667
Series C preferred stock 27,511,816 4,170,597 (806,314 ) 30,876,100
Series D preferred stock 5,109,076 1,964,942 - 7,074,018
Warrants 1,754 - (1,754 ) -
Total $ 37,184,733 $ 7,467,665 $ (1,396,617 ) $ 43,255,782 </t>
  </si>
  <si>
    <t>Convertible Preferred Stock (Tables)</t>
  </si>
  <si>
    <t>Schedule of Balance of Convertible Preferred Stock</t>
  </si>
  <si>
    <t xml:space="preserve">The balance of the convertible preferred
stock Series C and Series D are as follows:
June 30, 2017 June 30, 2016
Series C $ 11,314,529 $ 11,650,822
Series D $ 2,513,725 $ 2,513,725 </t>
  </si>
  <si>
    <t>Schedule of Convertible Preferred Stock</t>
  </si>
  <si>
    <t xml:space="preserve">The
Company has convertible preferred stock as follows (in number of shares):
Series B Series C Series D
Balance at June 30, 2015 - 104,440 9,979
Issued for cash - - 10,968
Cancelled for preferred shares - (3,770 ) -
Converted into common stock - (3,580 ) -
Balance at June 30, 2016 - 97,090 20,947
Converted into common stock - (2,802 ) -
Balance at June 30, 2017 - 94,288 20,947 </t>
  </si>
  <si>
    <t>Common Stock (Tables)</t>
  </si>
  <si>
    <t>Schedule of Common Stock Issuance</t>
  </si>
  <si>
    <t xml:space="preserve">During
the year ended June 30, 2017, the Company issued a total of 1,316,549,787 shares of its common stock as follows:
Shares Amount
Shares issued for interest expense 2,776,950 2,777
Shares issued for convertible debt conversions 580,129,533 580,131
Shares issued for conversion of Preferred C shares 733,643,304 736,788
Total 1,316,549,787 $ 1,319,696 During
the year ended June 30, 2016 the Company issued a total of 31,477,892, on a post-split basis (3,147,789,143 pre-split common shares),
shares of its common stock as follows:
Shares Amount
Shares issued for convertible debt conversions 5,233,214 $ 67,577
Shares issued for conversion of Preferred C shares 26,244,678 358,042
Total 31,477,892 $ 425,619 </t>
  </si>
  <si>
    <t>Warrants (Tables)</t>
  </si>
  <si>
    <t>Schedule of Warrants Outstanding</t>
  </si>
  <si>
    <t xml:space="preserve">The following is a schedule of warrants outstanding as of June 30, 2017 and 2016 (number of warrants and weighted
average exercise price reflect post-split):
Warrants Weighted Weighted
Balance, June 30, 2015 200,000 $ 2.00 4.21 years
Warrants issued - - -
Warrants expired - - -
Warrants cancelled - - -
Balance, June 30, 2016 200,000 $ 2.00 3.21 years
Warrants issued - $ -
Warrants expired - - -
Warrants cancelled - - -
Balance, June 30, 2017 200,000 $ 2.00 2.21 years </t>
  </si>
  <si>
    <t>Stock Options (Tables)</t>
  </si>
  <si>
    <t>Schedule of Stock Options Outstanding</t>
  </si>
  <si>
    <t xml:space="preserve">The
following is a schedule of options outstanding as of June 30, 2017 (number of options and weighted average exercise price reflect
post-split):
Options Weighted Weighted Aggregate
Balance, June 30, 2015 69,862 $ 0.89 8.10 -
Options granted -
Options cancelled/expired (4,000 ) 0.38 - -
Balance, June 30, 2016 65,862 $ 0.89 8.10 $ -
Options cancelled or expired - $ - -
Balance, June 30, 2017 65,862 $ 0.89 7.10 $ - </t>
  </si>
  <si>
    <t>Income Taxes (Tables)</t>
  </si>
  <si>
    <t>Schedule of Effective Income Tax Rates</t>
  </si>
  <si>
    <t xml:space="preserve">The
effective tax rate on the net loss before income taxes differs from the U.S. statutory rate as follows:
June 30,
2017 2016
Current expense – Benefit
Federal $ - $ -
State - -
Total current expense (benefit) - -
Deferred Benefit
Federal $ - $ -
State - -
Total deferred benefit - - </t>
  </si>
  <si>
    <t>Schedule of Effective Tax Rate Reconciliation</t>
  </si>
  <si>
    <t>U.S statutory rate 34.00 % 34.00 %
Permanent differences 43.00 % 43.00 %
Less valuation allowance and other -48.3 % -48.3 %
Effective tax rate 0.00 % 0.00 %</t>
  </si>
  <si>
    <t>Schedule of Significant Components of Deferred Tax Assets and Liabilities</t>
  </si>
  <si>
    <t xml:space="preserve">The
significant components of deferred tax assets and liabilities are as follows:
June 30,
2017 2016
Deferred tax assets
Bad debt reserve $ - $ 59,215
Stock based compensation 4,179,570 4,179,570
Net operating losses 38,440,795 34,429,408
Inventories - 245,487
Payroll and taxes payable 1,933,287 3,321,045
Deferred tax liability
Accumulated depreciation 157,635 644,734
Net deferred tax assets 46,411,149 41,585,752
Less valuation allowance (46,411,149 ) (41,585,752 )
Deferred tax asset - net valuation allowance $ - $ - </t>
  </si>
  <si>
    <t>Organization and Basis of Presentation (Details Narrative)</t>
  </si>
  <si>
    <t>Nov. 04, 2016shares</t>
  </si>
  <si>
    <t>Oct. 05, 2016shares</t>
  </si>
  <si>
    <t>Oct. 31, 2016</t>
  </si>
  <si>
    <t>Reverse stock split, description</t>
  </si>
  <si>
    <t>Reverse stock split of 100:1</t>
  </si>
  <si>
    <t>On October 5, 2016, the Board of Directors of Eco Building Products, Inc., a Colorado corporation (the "Company") with the approval of its board of directors and a majority of its shareholders, filed Articles of Amendment with the Secretary of State of Colorado authorizing and approving a reverse stock split of One for One Hundred (1:100) of the Company's total issued and outstanding shares of common stock (the "Stock Split"). The Stock Split decreased the total issued and outstanding shares of common stock from 3,969,461,958 to 39,694,620 shares of common stock. On November 4, 2016, the Stock Split became effective upon the receipt of approval from the Financial Industry Regulatory Authority ("FINRA").  All common stock, equity, share, and per share amounts have been retroactively adjusted to reflect the Stock Split.</t>
  </si>
  <si>
    <t>Stock split conversion ratio</t>
  </si>
  <si>
    <t>Change in number of shares issued and outstanding due to stock split</t>
  </si>
  <si>
    <t>Summary of Significant Accounting Policies (Details Narrative) - USD ($)</t>
  </si>
  <si>
    <t>Sep. 16, 2015</t>
  </si>
  <si>
    <t>Mar. 31, 2017</t>
  </si>
  <si>
    <t>Sep. 30, 2016</t>
  </si>
  <si>
    <t>Mar. 31, 2016</t>
  </si>
  <si>
    <t>Dec. 31, 2015</t>
  </si>
  <si>
    <t>Sep. 30, 2015</t>
  </si>
  <si>
    <t>Apr. 15, 2015</t>
  </si>
  <si>
    <t>Allowance for doubtful account</t>
  </si>
  <si>
    <t>Property and equipment depreciation</t>
  </si>
  <si>
    <t xml:space="preserve">straight-line basis </t>
  </si>
  <si>
    <t>Impairment expense</t>
  </si>
  <si>
    <t>Common stock equivalents</t>
  </si>
  <si>
    <t>Cash, FDIC insured amount</t>
  </si>
  <si>
    <t>Warrants, value</t>
  </si>
  <si>
    <t>Accrued dividend liability</t>
  </si>
  <si>
    <t>Sales revenue</t>
  </si>
  <si>
    <t>Research and development expense</t>
  </si>
  <si>
    <t>Advertising and marketing costs</t>
  </si>
  <si>
    <t>E Build &amp; Truss [Member]</t>
  </si>
  <si>
    <t>Liabilities from discontinued operations</t>
  </si>
  <si>
    <t>Liabilities from discontinued operations, accounts payable</t>
  </si>
  <si>
    <t>Liabilities from discontinued operations, accrued liabilities</t>
  </si>
  <si>
    <t>E Build &amp; Truss [Member] | Former Employees [Member]</t>
  </si>
  <si>
    <t>Customer Concentration Risk [Member] | Sales Revenue, Net [Member] | Customer One [Member]</t>
  </si>
  <si>
    <t>Concentration risk percentage</t>
  </si>
  <si>
    <t>82.00%</t>
  </si>
  <si>
    <t>46.00%</t>
  </si>
  <si>
    <t>Customer Concentration Risk [Member] | Sales Revenue, Net [Member] | Customer Two [Member]</t>
  </si>
  <si>
    <t>17.00%</t>
  </si>
  <si>
    <t>Preferred C Stock [Member]</t>
  </si>
  <si>
    <t>Preferred stock, dividend rate percentage</t>
  </si>
  <si>
    <t>12.00%</t>
  </si>
  <si>
    <t>Preferred stock, dividend payment terms</t>
  </si>
  <si>
    <t>The Preferred C Stock has a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The amounts of dividends have not yet been determined by the Company and the holders whether to be payable in cash, common stock or additional shares of Preferred C Stock.</t>
  </si>
  <si>
    <t>Preferred D Stock [Member]</t>
  </si>
  <si>
    <t>The Preferred D Stock has a 12% per annum stated dividend rate, which is calculated daily on a 360-day year. Any dividends, whether paid in cash or shares of Common Stock, that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D Stock outstanding.</t>
  </si>
  <si>
    <t>Risk Free Interest Rate [Member]</t>
  </si>
  <si>
    <t>Warrants, measurement input</t>
  </si>
  <si>
    <t>1.11%</t>
  </si>
  <si>
    <t>Volatility [Member]</t>
  </si>
  <si>
    <t>207.07%</t>
  </si>
  <si>
    <t>Trading Price [Member]</t>
  </si>
  <si>
    <t>Trading price of shares</t>
  </si>
  <si>
    <t>Post-Split [Member]</t>
  </si>
  <si>
    <t>Warrants issued for purchase of common stock</t>
  </si>
  <si>
    <t>Warrants, expire year</t>
  </si>
  <si>
    <t>2019</t>
  </si>
  <si>
    <t>Warrants, exercise price</t>
  </si>
  <si>
    <t>Pre-Split [Member]</t>
  </si>
  <si>
    <t>Minimum [Member]</t>
  </si>
  <si>
    <t>Estimated useful lives</t>
  </si>
  <si>
    <t>3 years</t>
  </si>
  <si>
    <t>Maximum [Member]</t>
  </si>
  <si>
    <t>7 years</t>
  </si>
  <si>
    <t>Share-based compensation vesting period</t>
  </si>
  <si>
    <t>4 years</t>
  </si>
  <si>
    <t>Share-based compensation exercisable period</t>
  </si>
  <si>
    <t>10 years</t>
  </si>
  <si>
    <t>Summary of Significant Accounting Policies - Schedule of Estimated Fair Value of Derivative Financial Instruments (Details) - USD ($)</t>
  </si>
  <si>
    <t>Fair Value at Beginning of Period</t>
  </si>
  <si>
    <t>New Issuances</t>
  </si>
  <si>
    <t>Changes in Fair Value</t>
  </si>
  <si>
    <t>Conversions</t>
  </si>
  <si>
    <t>Fair Value at End of Period</t>
  </si>
  <si>
    <t>Warrants [Member]</t>
  </si>
  <si>
    <t>Derivative Liability [Member]</t>
  </si>
  <si>
    <t>Preferred Stock Derivative Liability [Member]</t>
  </si>
  <si>
    <t>Restatement - Schedule of Restatement of Consolidated Balance Sheet (Details) - USD ($)</t>
  </si>
  <si>
    <t>Accounts receivable, net</t>
  </si>
  <si>
    <t>Inventory, net</t>
  </si>
  <si>
    <t>TOTAL CURRENT ASSETS</t>
  </si>
  <si>
    <t>TOTAL ASSETS</t>
  </si>
  <si>
    <t>Notes payable- related party</t>
  </si>
  <si>
    <t>TOTAL CURRENT LIABILITIES</t>
  </si>
  <si>
    <t>COMMITMENTS AND CONTINGENCIES</t>
  </si>
  <si>
    <t>Redeemable preferred stock</t>
  </si>
  <si>
    <t>Common stock, $0.001 par value, 10,000,000,000 shares authorized, 37,564,120 and 6,086,228 shares issued and outstanding at June 30, 2016 and 2015, respectively</t>
  </si>
  <si>
    <t>TOTAL STOCKHOLDERS' DEFICIT</t>
  </si>
  <si>
    <t>TOTAL LIABILITIES AND DEFICIT</t>
  </si>
  <si>
    <t>Series A Preferred Stock [Member]</t>
  </si>
  <si>
    <t>Series B Preferred Stock [Member]</t>
  </si>
  <si>
    <t>Previously Reported [Member]</t>
  </si>
  <si>
    <t>Previously Reported [Member] | Series A Preferred Stock [Member]</t>
  </si>
  <si>
    <t>Previously Reported [Member] | Series B Preferred Stock [Member]</t>
  </si>
  <si>
    <t>Previously Reported [Member] | Series C Preferred Stock [Member]</t>
  </si>
  <si>
    <t>Previously Reported [Member] | Series D Preferred Stock [Member]</t>
  </si>
  <si>
    <t>Adjustment [Member]</t>
  </si>
  <si>
    <t>[1]</t>
  </si>
  <si>
    <t>[2]</t>
  </si>
  <si>
    <t>Adjustment [Member] | Series A Preferred Stock [Member]</t>
  </si>
  <si>
    <t>Adjustment [Member] | Series B Preferred Stock [Member]</t>
  </si>
  <si>
    <t>Adjustment [Member] | Series C Preferred Stock [Member]</t>
  </si>
  <si>
    <t>Adjustment [Member] | Series D Preferred Stock [Member]</t>
  </si>
  <si>
    <t>Adjustment [Member] | Series C and D Preferred Stock [Member]</t>
  </si>
  <si>
    <t>Adjustment [Member] | Redeemable Preferred Stock [Member]</t>
  </si>
  <si>
    <t>[3]</t>
  </si>
  <si>
    <t>Adjustment [Member] | Reverse Stock Split [Member]</t>
  </si>
  <si>
    <t>A triggering event of default of the Series C and Series D Preferred Stock on September 30, 2015, the Company misclassified the Series C and Series D (the "Preferred Stock") as permanent equity and derivative liability rather than temporary equity, incorrectly calculated the conversion rate on disclosed but did not record dividends that accrued on the Preferred Stock.</t>
  </si>
  <si>
    <t>Reflected the effect of the October 2016 reverse stock split.</t>
  </si>
  <si>
    <t>Did not, incorrectly recorded the effect of the aforementioned dividends and related redeemable preferred stock that should have been marked to their maximum redemption value from the date of the triggering event forward, incorrectly recorded a beneficial conversion feature on the Preferred Stock.</t>
  </si>
  <si>
    <t>Restatement - Schedule of Restatement of Consolidated Balance Sheet (Details) (Parenthetical) - $ / shares</t>
  </si>
  <si>
    <t>Restatement - Schedule of Restatement of Consolidated Statement of Operations (Details) - USD ($)</t>
  </si>
  <si>
    <t>3 Months Ended</t>
  </si>
  <si>
    <t>Product and coating sales</t>
  </si>
  <si>
    <t>GROSS LOSS</t>
  </si>
  <si>
    <t>Professional fees</t>
  </si>
  <si>
    <t>TOTAL OPERATING EXPENSES</t>
  </si>
  <si>
    <t>LOSS FROM OPERATIONS</t>
  </si>
  <si>
    <t>Interest and amortization expense</t>
  </si>
  <si>
    <t>Loss on impairment</t>
  </si>
  <si>
    <t>TOTAL OTHER INCOME (EXPENSE)</t>
  </si>
  <si>
    <t>NET INCOME (LOSS) BEFORE PROVISION FOR INCOME TAXES</t>
  </si>
  <si>
    <t>NET LOSS FROM DISCONTINUED OPERATIONS</t>
  </si>
  <si>
    <t>NET INCOME (LOSS)</t>
  </si>
  <si>
    <t>Less: preferred dividends</t>
  </si>
  <si>
    <t>NET INCOME (LOSS) ATTRIBUTABE TO COMMON STOCKHOLDERS</t>
  </si>
  <si>
    <t>NET INCOME (LOSS) PER COMMON SHARE - BASIC AND DILUTED</t>
  </si>
  <si>
    <t>Basic -</t>
  </si>
  <si>
    <t>Diluted -</t>
  </si>
  <si>
    <t>Restatement - Schedule of Restatement of Consolidated Statement of Cash Flows (Details) - USD ($)</t>
  </si>
  <si>
    <t>CASH FLOWS FROM OPERATING ACTIVITIES</t>
  </si>
  <si>
    <t>Depreciations expense</t>
  </si>
  <si>
    <t>Stock based compensation</t>
  </si>
  <si>
    <t>Loss (gain) on derivative liability for fair value adjustment</t>
  </si>
  <si>
    <t>Expenses paid on behalf of the Company</t>
  </si>
  <si>
    <t>Prepaid expenses and other assets</t>
  </si>
  <si>
    <t>Net cash provided by operating activities</t>
  </si>
  <si>
    <t>Original issue discount (OID)</t>
  </si>
  <si>
    <t>Restatement - Schedule of Restatement of Consolidated Statement of Stockholders' Deficit (Details) - USD ($)</t>
  </si>
  <si>
    <t>Stockholders equity</t>
  </si>
  <si>
    <t>Total mezzanine preferred shares</t>
  </si>
  <si>
    <t>Convertible Preferred C Shares [Member]</t>
  </si>
  <si>
    <t>Convertible Preferred D Shares [Member]</t>
  </si>
  <si>
    <t>Previously Reported [Member] | Convertible Preferred C Shares [Member]</t>
  </si>
  <si>
    <t>Previously Reported [Member] | Convertible Preferred D Shares [Member]</t>
  </si>
  <si>
    <t>Adjustment [Member] | Convertible Preferred C Shares [Member]</t>
  </si>
  <si>
    <t>Adjustment [Member] | Convertible Preferred D Shares [Member]</t>
  </si>
  <si>
    <t>Additional Paid-In Capital [Member] | Previously Reported [Member]</t>
  </si>
  <si>
    <t>Additional Paid-In Capital [Member] | Adjustment [Member]</t>
  </si>
  <si>
    <t>Common Stock [Member] | Previously Reported [Member]</t>
  </si>
  <si>
    <t>Common Stock [Member] | Adjustment [Member]</t>
  </si>
  <si>
    <t>Restatement - Schedule of Effect on Each Quarter (Details) - USD ($)</t>
  </si>
  <si>
    <t>Derivative Liability</t>
  </si>
  <si>
    <t>Other current liabilities</t>
  </si>
  <si>
    <t>Note payable, less current maturities</t>
  </si>
  <si>
    <t>Total Liabilities</t>
  </si>
  <si>
    <t>Liabilities related to discontinued operations</t>
  </si>
  <si>
    <t>Mezzanine: Dividends payable on preferred stock</t>
  </si>
  <si>
    <t>Preferred stock</t>
  </si>
  <si>
    <t>Common stock</t>
  </si>
  <si>
    <t>Additional paid in capital</t>
  </si>
  <si>
    <t>Total stockholders' deficit</t>
  </si>
  <si>
    <t>Total liabilities and stockholders' deficit</t>
  </si>
  <si>
    <t>Other income and expense, net</t>
  </si>
  <si>
    <t>Total other income (expense)</t>
  </si>
  <si>
    <t>Preferred dividends</t>
  </si>
  <si>
    <t>Net loss per share, basic and fully diluted</t>
  </si>
  <si>
    <t>Net loss per share, basic</t>
  </si>
  <si>
    <t>Net loss per share, fully diluted</t>
  </si>
  <si>
    <t>Other Current Assets - Schedule of Other Current Assets (Details) - USD ($)</t>
  </si>
  <si>
    <t>Deferred financing costs</t>
  </si>
  <si>
    <t>Sorrento Office [Member]</t>
  </si>
  <si>
    <t>Security deposit</t>
  </si>
  <si>
    <t>Utilities [Member]</t>
  </si>
  <si>
    <t>Property and Equipment (Details Narrative) - USD ($)</t>
  </si>
  <si>
    <t>Property and Equipment - Schedule of Property and Equipment (Details) - USD ($)</t>
  </si>
  <si>
    <t>Property plant and equipment gross</t>
  </si>
  <si>
    <t>Less accumulated depreciation</t>
  </si>
  <si>
    <t>Machinery and Equipment [Member]</t>
  </si>
  <si>
    <t>Furniture [Member]</t>
  </si>
  <si>
    <t>Computer Equipment and Software [Member]</t>
  </si>
  <si>
    <t>Property and Equipment - Schedule of Property and Equipment (Details) (Parenthetical)</t>
  </si>
  <si>
    <t>Property, plant and equipment, useful life</t>
  </si>
  <si>
    <t>Machinery and Equipment [Member] | Minimum [Member]</t>
  </si>
  <si>
    <t>5 years</t>
  </si>
  <si>
    <t>Machinery and Equipment [Member] | Maximum [Member]</t>
  </si>
  <si>
    <t>Payroll and Taxes Payable (Details Narrative) - USD ($)</t>
  </si>
  <si>
    <t>Federal and state payroll taxes</t>
  </si>
  <si>
    <t>Penalties and interest incurred</t>
  </si>
  <si>
    <t>Penalties and interest incurred, net</t>
  </si>
  <si>
    <t>Deferred salary and vacation</t>
  </si>
  <si>
    <t>Due on sales taxes</t>
  </si>
  <si>
    <t>Internal Revenue Service (IRS) [Member]</t>
  </si>
  <si>
    <t>Payments to income tax examination</t>
  </si>
  <si>
    <t>Payments to income tax examination, monthly</t>
  </si>
  <si>
    <t>Notes Payable (Details Narrative) - USD ($)</t>
  </si>
  <si>
    <t>Jun. 29, 2017</t>
  </si>
  <si>
    <t>Mar. 04, 2016</t>
  </si>
  <si>
    <t>Dec. 15, 2015</t>
  </si>
  <si>
    <t>Jul. 29, 2015</t>
  </si>
  <si>
    <t>Jul. 17, 2015</t>
  </si>
  <si>
    <t>Apr. 17, 2015</t>
  </si>
  <si>
    <t>Apr. 02, 2015</t>
  </si>
  <si>
    <t>Mar. 31, 2015</t>
  </si>
  <si>
    <t>Mar. 25, 2015</t>
  </si>
  <si>
    <t>Nov. 19, 2014</t>
  </si>
  <si>
    <t>Jun. 30, 2012</t>
  </si>
  <si>
    <t>Inventory cost</t>
  </si>
  <si>
    <t>Repayment of customers</t>
  </si>
  <si>
    <t>Number of common stock shares issued</t>
  </si>
  <si>
    <t>Payment to acquire assets</t>
  </si>
  <si>
    <t>Gains (losses) on extinguishment of debt</t>
  </si>
  <si>
    <t>Recapture Agreement [Member]</t>
  </si>
  <si>
    <t>Debt instrument, interest rate, stated percentage</t>
  </si>
  <si>
    <t>6.00%</t>
  </si>
  <si>
    <t>Debt instrument, face amount</t>
  </si>
  <si>
    <t>April 2, 2015 [Member] | Note Agreement [Member]</t>
  </si>
  <si>
    <t>Debt instruments maturity date</t>
  </si>
  <si>
    <t>May 2,
		2015</t>
  </si>
  <si>
    <t>10.00%</t>
  </si>
  <si>
    <t>Interest expense</t>
  </si>
  <si>
    <t>March 4, 2016 [Member] | Recapture Agreement [Member]</t>
  </si>
  <si>
    <t>March 4, 2016 [Member] | Recapture Agreement [Member] | Preferred C Stock [Member]</t>
  </si>
  <si>
    <t>Stock repurchased and retired during period, shares</t>
  </si>
  <si>
    <t>Notes Payable [Member] | Third Future Receivables Sale Agreement [Member] | September 30, 2015 [Member]</t>
  </si>
  <si>
    <t>Apr. 5,
		2016</t>
  </si>
  <si>
    <t>Debt periodic payment</t>
  </si>
  <si>
    <t>Notes Payable [Member] | February 11, 2010 [Member]</t>
  </si>
  <si>
    <t>Creditor claims amount owed</t>
  </si>
  <si>
    <t>Debt maturity date description</t>
  </si>
  <si>
    <t>Due on demand and non-interest bearing</t>
  </si>
  <si>
    <t>Notes Payable [Member] | November 21, 2014 [Member]</t>
  </si>
  <si>
    <t>Feb. 19,
		2015</t>
  </si>
  <si>
    <t>Aug. 21,
		2015</t>
  </si>
  <si>
    <t>18.00%</t>
  </si>
  <si>
    <t>Debt instruments extended maturity date</t>
  </si>
  <si>
    <t>Notes Payable [Member] | November 21, 2014 [Member] | Noteholder [Member]</t>
  </si>
  <si>
    <t>Notes Payable [Member] | January 16, 2015 [Member]</t>
  </si>
  <si>
    <t>Apr. 17,
		2015</t>
  </si>
  <si>
    <t>Jul. 16,
		2015</t>
  </si>
  <si>
    <t>Notes Payable [Member] | January 16, 2015 [Member] | Maximum [Member]</t>
  </si>
  <si>
    <t>Notes Payable [Member] | March 25, 2015 [Member]</t>
  </si>
  <si>
    <t>Apr. 24,
		2015</t>
  </si>
  <si>
    <t>Notes Payable [Member] | March 31, 2015 [Member]</t>
  </si>
  <si>
    <t>Jun. 30,
		2015</t>
  </si>
  <si>
    <t>0.00%</t>
  </si>
  <si>
    <t>Notes Payable [Member] | April 2, 2015 [Member]</t>
  </si>
  <si>
    <t>Apr. 2,
		2015</t>
  </si>
  <si>
    <t>Notes Payable [Member] | July 17, 2015 [Member] | Settlement and Release Agreement [Member] | Eco Prime, LLC [Member]</t>
  </si>
  <si>
    <t>Sep. 14,
		2015</t>
  </si>
  <si>
    <t>Debt maturity term</t>
  </si>
  <si>
    <t>60 days</t>
  </si>
  <si>
    <t>Notes Payable [Member] | July 29, 2015 [Member] | Future Receivables Sale Agreement [Member]</t>
  </si>
  <si>
    <t>Mar. 9,
		2016</t>
  </si>
  <si>
    <t>123.00%</t>
  </si>
  <si>
    <t>Future receivables sale</t>
  </si>
  <si>
    <t>Debt fee amount</t>
  </si>
  <si>
    <t>Notes Payable [Member] | September 16, 2015 [Member] | Second Future Receivables Sale Agreement [Member]</t>
  </si>
  <si>
    <t>Feb. 18,
		2016</t>
  </si>
  <si>
    <t>Notes Payable [Member] | September 30, 2015 [Member]</t>
  </si>
  <si>
    <t>Notes Payable [Member] | September 30, 2015 [Member] | Third Future Receivables Sale Agreement [Member]</t>
  </si>
  <si>
    <t>98.00%</t>
  </si>
  <si>
    <t>Notes Payable [Member] | December 15, 2015 [Member]</t>
  </si>
  <si>
    <t>Apr. 15,
		2016</t>
  </si>
  <si>
    <t>24.00%</t>
  </si>
  <si>
    <t>Notes Payable [Member] | March 4, 2016 [Member]</t>
  </si>
  <si>
    <t>Notes Payable [Member] | From December 9, 2016 through June 29, 2017 [Member]</t>
  </si>
  <si>
    <t>Due between April 1, 2017 and July 1, 2017</t>
  </si>
  <si>
    <t>Notes Payable [Member] | From December 9, 2016 through June 29, 2017 [Member] | Promissory Note and Security Agreement [Member]</t>
  </si>
  <si>
    <t>Matures between April 1, 2017 and July 1, 2017.</t>
  </si>
  <si>
    <t>Notes Payable [Member] | From December 9, 2016 through June 29, 2017 [Member] | Maximum [Member] | Promissory Note and Security Agreement [Member]</t>
  </si>
  <si>
    <t>22.00%</t>
  </si>
  <si>
    <t>Inventory Notes Payable [Member] | July 18, 2014 [Member]</t>
  </si>
  <si>
    <t>Inventory Note Payable description</t>
  </si>
  <si>
    <t>(A) $400,000 is made available upon the date of the note for specific store launches and restocking orders on existing launched stores. (B) Up to $400,000 of inventory cost to be purchased in advance of anticipated special order purchases through specific stores for SKUs not normally stocked into the specific retail store of which $200,000 shall be made available upon the date of this Note and an additional $200,000 shall be made available upon receipt by Payee of one or more purchase orders from specific store with respect to such special orders: (C ) up to $100,000 for the cost of any chemicals or other materials required to be used in the Company processes</t>
  </si>
  <si>
    <t>Jan. 18,
		2015</t>
  </si>
  <si>
    <t>Warrant exercisable shares</t>
  </si>
  <si>
    <t>Payments to Suppliers</t>
  </si>
  <si>
    <t>Inventory Notes Payable [Member] | July 18, 2014 [Member] | Maximum [Member]</t>
  </si>
  <si>
    <t>Short-term debt</t>
  </si>
  <si>
    <t>Notes Payable - Schedule of Notes Payable (Details) - USD ($)</t>
  </si>
  <si>
    <t>Total balance</t>
  </si>
  <si>
    <t>Notes Payable [Member] | February 14, 2014 [Member]</t>
  </si>
  <si>
    <t>Notes Payable [Member] | April 11, 2014 [Member]</t>
  </si>
  <si>
    <t>Notes Payable [Member] | July 17, 2015 [Member]</t>
  </si>
  <si>
    <t>Notes Payable [Member] | July 29, 2015 [Member]</t>
  </si>
  <si>
    <t>Notes Payable [Member] | September 16, 2015 [Member]</t>
  </si>
  <si>
    <t>Notes Payable [Member] | June 30, 2016 [Member]</t>
  </si>
  <si>
    <t>Notes Payable - Schedule of Notes Payable (Details) (Parenthetical)</t>
  </si>
  <si>
    <t>Debt instrument, interest rate</t>
  </si>
  <si>
    <t>37.00%</t>
  </si>
  <si>
    <t>Debt instrument, maturity date</t>
  </si>
  <si>
    <t>Mar. 31,
		2016</t>
  </si>
  <si>
    <t>Jul. 1,
		2014</t>
  </si>
  <si>
    <t>Sep. 17,
		2015</t>
  </si>
  <si>
    <t>16.00%</t>
  </si>
  <si>
    <t>Apr. 15,
		2015</t>
  </si>
  <si>
    <t>Debt instrument, maturity description</t>
  </si>
  <si>
    <t>Convertible Notes Payable (Details Narrative) - USD ($)</t>
  </si>
  <si>
    <t>May 02, 2016</t>
  </si>
  <si>
    <t>Mar. 17, 2016</t>
  </si>
  <si>
    <t>Dec. 30, 2015</t>
  </si>
  <si>
    <t>Nov. 30, 2015</t>
  </si>
  <si>
    <t>Nov. 10, 2015</t>
  </si>
  <si>
    <t>Nov. 12, 2014</t>
  </si>
  <si>
    <t>Sep. 29, 2014</t>
  </si>
  <si>
    <t>Sep. 16, 2014</t>
  </si>
  <si>
    <t>Jul. 14, 2016</t>
  </si>
  <si>
    <t>Dec. 09, 2016</t>
  </si>
  <si>
    <t>Jan. 20, 2017</t>
  </si>
  <si>
    <t>Feb. 10, 2017</t>
  </si>
  <si>
    <t>Proceeds from convertible debt</t>
  </si>
  <si>
    <t>Debt instrument, unamortized discount</t>
  </si>
  <si>
    <t>Senior Convertible Note [Member]</t>
  </si>
  <si>
    <t>Debt instrument, default interest rate</t>
  </si>
  <si>
    <t>Original issue discount</t>
  </si>
  <si>
    <t>Debt instrument term</t>
  </si>
  <si>
    <t>1 year</t>
  </si>
  <si>
    <t>Senior Convertible Note [Member] | 25 Trading Day Period [Member]</t>
  </si>
  <si>
    <t>Percentage of conversion price discount to the lowest volume weighted average price</t>
  </si>
  <si>
    <t>40.00%</t>
  </si>
  <si>
    <t>Senior Convertible Note [Member] | 30 Trading Day Period [Member]</t>
  </si>
  <si>
    <t>51.00%</t>
  </si>
  <si>
    <t>Convertible Promissory Note [Member]</t>
  </si>
  <si>
    <t>Jan. 17,
		2017</t>
  </si>
  <si>
    <t>Conversion of debt, amount converted</t>
  </si>
  <si>
    <t>Conversion of debt, number of shares issued</t>
  </si>
  <si>
    <t>Note upfront interest amount</t>
  </si>
  <si>
    <t>Release Agreement [Member] | Alliance Advisors, LLC [Member]</t>
  </si>
  <si>
    <t>Nov. 2,
		2016</t>
  </si>
  <si>
    <t>8.00%</t>
  </si>
  <si>
    <t>6 months</t>
  </si>
  <si>
    <t>Debt conversion, interest amount converted</t>
  </si>
  <si>
    <t>Seven Securities Purchase Agreements [Member]</t>
  </si>
  <si>
    <t>Percentage of original issue discount to debt</t>
  </si>
  <si>
    <t>September 7, 2017 to December 8, 2017</t>
  </si>
  <si>
    <t>Seven Securities Purchase Agreements [Member] | 25 Trading Day Period [Member]</t>
  </si>
  <si>
    <t>Seven Securities Purchase Agreements [Member] | 30 Trading Day Period [Member]</t>
  </si>
  <si>
    <t>Private Investor [Member] | Senior Convertible Note [Member]</t>
  </si>
  <si>
    <t>Private Investor [Member] | Senior Convertible Note [Member] | 25 Trading Day Period [Member]</t>
  </si>
  <si>
    <t>Private Investor [Member] | Senior Convertible Note [Member] | 30 Trading Day Period [Member]</t>
  </si>
  <si>
    <t>55.00%</t>
  </si>
  <si>
    <t>Convertible Notes Payable [Member] | Inventory Note Payable [Member] | M2B Funding Corporation [Member]</t>
  </si>
  <si>
    <t>Oct. 16,
		2015</t>
  </si>
  <si>
    <t>Convertible Notes Payable [Member] | Dominion Capital, LLC [Member]</t>
  </si>
  <si>
    <t>Convertible Notes Payable [Member] | Dominion Capital, LLC [Member] | Inventory Note Payable [Member]</t>
  </si>
  <si>
    <t>Sep. 16,
		2015</t>
  </si>
  <si>
    <t>Convertible Notes Payable [Member] | Dominion Capital, LLC [Member] | Inventory Note Payable [Member] | M2B Funding Corporation [Member]</t>
  </si>
  <si>
    <t>Debt instruments conversion price per share</t>
  </si>
  <si>
    <t>Convertible Notes Payable [Member] | Private Investor [Member]</t>
  </si>
  <si>
    <t>May 15,
		2015</t>
  </si>
  <si>
    <t>Number of restricted stock issued during period</t>
  </si>
  <si>
    <t>Convertible Notes Payable [Member] | Maximum [Member] | Inventory Note Payable [Member] | M2B Funding Corporation [Member]</t>
  </si>
  <si>
    <t>Convertible Notes Payable [Member] | Maximum [Member] | Dominion Capital, LLC [Member] | Inventory Note Payable [Member]</t>
  </si>
  <si>
    <t>Due to related party</t>
  </si>
  <si>
    <t>Issuance of warrants to purchase of common stock</t>
  </si>
  <si>
    <t>Promissory Note [Member] | Private Investor [Member]</t>
  </si>
  <si>
    <t>Two Convertible Notes [Member]</t>
  </si>
  <si>
    <t>Jan. 30,
		2017</t>
  </si>
  <si>
    <t>Thirteen Convertible Notes [Member]</t>
  </si>
  <si>
    <t>Dec. 31,
		2016</t>
  </si>
  <si>
    <t>One Convertible Note [Member]</t>
  </si>
  <si>
    <t>Eighteen Convertible Notes [Member]</t>
  </si>
  <si>
    <t>February 28, 2017 and January 20, 2018</t>
  </si>
  <si>
    <t>Eighteen Convertible Notes [Member] | 25 Trading Day Period [Member]</t>
  </si>
  <si>
    <t>Eighteen Convertible Notes [Member] | 30 Trading Day Period [Member]</t>
  </si>
  <si>
    <t>Convertible Notes Payable - Schedule of Convertible Notes Payable (Details) - USD ($)</t>
  </si>
  <si>
    <t>Convertible notes payable, Gross</t>
  </si>
  <si>
    <t>Convertible notes payable, Discount</t>
  </si>
  <si>
    <t>Convertible notes payable, Net</t>
  </si>
  <si>
    <t>September 16, 2014 [Member]</t>
  </si>
  <si>
    <t>November 12, 2014 [Member]</t>
  </si>
  <si>
    <t>November 9, 2015 [Member]</t>
  </si>
  <si>
    <t>November 30, 2015 [Member]</t>
  </si>
  <si>
    <t>December 30, 2015 [Member]</t>
  </si>
  <si>
    <t>March 17, 2016 [Member]</t>
  </si>
  <si>
    <t>From March 30, 2016 through April 13, 2017 [Member]</t>
  </si>
  <si>
    <t>From April 22, 2016 through July 14, 2016 [Member]</t>
  </si>
  <si>
    <t>May 2, 2016 [Member]</t>
  </si>
  <si>
    <t>June 30, 2016 [Member]</t>
  </si>
  <si>
    <t>From July 21, 2016 through January 20, 2017 [Member]</t>
  </si>
  <si>
    <t>From September 8, 2016 through December 9, 2016 [Member]</t>
  </si>
  <si>
    <t>Convertible Notes Payable - Schedule of Convertible Notes Payable (Details) (Parenthetical) - USD ($)</t>
  </si>
  <si>
    <t>Original amount</t>
  </si>
  <si>
    <t>Maturity date</t>
  </si>
  <si>
    <t>Nov. 8,
		2016</t>
  </si>
  <si>
    <t>Nov. 29,
		2016</t>
  </si>
  <si>
    <t>Dec. 29,
		2016</t>
  </si>
  <si>
    <t>Maturity date, description</t>
  </si>
  <si>
    <t>Due between February 28, 2017 and January 20, 2018</t>
  </si>
  <si>
    <t>Due between September 7, 2017 and December 8, 2017</t>
  </si>
  <si>
    <t>Fair Value of Assets and Liabilities - Schedule of Derivative Liabilities (Details) - USD ($)</t>
  </si>
  <si>
    <t>Derivative Liabilities</t>
  </si>
  <si>
    <t>Fair Value, Inputs, Level 3 [Member] | Warrants [Member]</t>
  </si>
  <si>
    <t>Fair Value, Inputs, Level 3 [Member] | Series C Preferred Stock [Member]</t>
  </si>
  <si>
    <t>Fair Value, Inputs, Level 3 [Member] | Series D Preferred Stock [Member]</t>
  </si>
  <si>
    <t>Convertible Notes Payable [Member]</t>
  </si>
  <si>
    <t>Convertible Notes Payable [Member] | Fair Value, Inputs, Level 3 [Member]</t>
  </si>
  <si>
    <t>Fair Value of Assets and Liabilities - Schedule of Gain or Loss in Derivative Liability (Details)</t>
  </si>
  <si>
    <t>Jun. 30, 2017USD ($)</t>
  </si>
  <si>
    <t>Derivative Liabilities, Beginning balance</t>
  </si>
  <si>
    <t>Additions</t>
  </si>
  <si>
    <t>Changes</t>
  </si>
  <si>
    <t>Derivative Liabilities, Ending balance</t>
  </si>
  <si>
    <t>Preferred Stock (Details Narrative) - Series A Preferred Stock [Member] - $ / shares</t>
  </si>
  <si>
    <t>Jan. 27, 2014</t>
  </si>
  <si>
    <t>Number of votes of preferred stock</t>
  </si>
  <si>
    <t>Each share of Series A Preferred stock is entitled to 100,000 votes on matters that the holders of the Company's common stock may vote.</t>
  </si>
  <si>
    <t>Preferred stock shares issued</t>
  </si>
  <si>
    <t>Preferred stock shares outstanding</t>
  </si>
  <si>
    <t>Board of Directors [Member]</t>
  </si>
  <si>
    <t>Convertible Preferred Stock (Details Narrative) - USD ($)</t>
  </si>
  <si>
    <t>Aug. 22, 2016</t>
  </si>
  <si>
    <t>Jul. 02, 2015</t>
  </si>
  <si>
    <t>May 30, 2014</t>
  </si>
  <si>
    <t>Apr. 17, 2014</t>
  </si>
  <si>
    <t>Feb. 26, 2014</t>
  </si>
  <si>
    <t>Debt instrument interest rate</t>
  </si>
  <si>
    <t>Class B Preferred Stock [Member]</t>
  </si>
  <si>
    <t>Shares issued for cash</t>
  </si>
  <si>
    <t>Series C 12% Convertible Preferred Stock [Member]</t>
  </si>
  <si>
    <t>Preferred B Stock [Member] | Recapture Agreement [Member]</t>
  </si>
  <si>
    <t>Dividend rate</t>
  </si>
  <si>
    <t>Value of shares converted into common stock</t>
  </si>
  <si>
    <t>Series D 12% Convertible Preferred Stock [Member]</t>
  </si>
  <si>
    <t>Increased number of authorized shares</t>
  </si>
  <si>
    <t>Preferred stock designation shares, description</t>
  </si>
  <si>
    <t>The Board approved, and on October 12, 2016 filed with the Secretary of State for the State of Colorado, the Articles of Amendment to the Certificate of Designation of the Preferences, Rights and Limitations of the Series D 12% Convertible Preferred Stock. The amendment increased the number of shares of Series D 12% Convertible Preferred Stock that are designated to be issued from 20,000 shares to 30,000 shares of Series D 12% Convertible Preferred Stock. There were no other changes to the terms of our Series D 12% Convertible Preferred Stock. This amendment was approved in writing by a majority of the holders of the Series D 12% Convertible Preferred Stock.</t>
  </si>
  <si>
    <t>The Board approved, and on July 8, 2015 filed with the Secretary of State for the State of Colorado, the Articles of Amendment to the Certificate of Designation of the Preferences, Rights and Limitations of the Series D 12% Convertible Preferred Stock. The amendment increased the number of shares of Series D 12% Convertible Preferred Stock that are designated to be issued from 10,000 shares to 20,000 shares of Series D 12% Convertible Preferred Stock. There were no other changes to the terms of our Series D 12% Convertible Preferred Stock. This amendment was approved in writing by a majority of the holders of the Series D 12% Convertible Preferred Stock. The Articles of Amendment is attached hereto as an exhibit.</t>
  </si>
  <si>
    <t>No voting rights.</t>
  </si>
  <si>
    <t>Convertible preferred stock, terms of conversion</t>
  </si>
  <si>
    <t>Convertible at any time at 60% of the lowest VWAP of the 20 days leading up to conversion multiplied by the stated value of $100. Provides for 12% per annum stated dividend rate, which is calculated daily on a 360-day year. 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t>
  </si>
  <si>
    <t>Liquidation preference value</t>
  </si>
  <si>
    <t>Convertible Preferred Stock [Member]</t>
  </si>
  <si>
    <t>Preferred stock dividend rate, description</t>
  </si>
  <si>
    <t xml:space="preserve">Any dividends, whether paid in cash or shares of Common Stock, that are not paid within five trading days following a dividend payment date shall continue to accrue and shall entail a late fee at 18% per annum. In addition, the dividend rate of 12% is subject to an adjustment up to 18% if at any time the Company does not have an amount equal to or greater than 150% of the authorized but unissued common shares that would be required (on an "if converted" basis) to settle the conversion of Preferred C Stock outstanding. </t>
  </si>
  <si>
    <t>Board of Directors [Member] | Class B Preferred Stock [Member]</t>
  </si>
  <si>
    <t>Investors [Member] | Preferred C Stock [Member]</t>
  </si>
  <si>
    <t>Debt instrument conversion for share issue</t>
  </si>
  <si>
    <t>Number of shares converted into another shares</t>
  </si>
  <si>
    <t>Conversion of preferred stock, shares issued</t>
  </si>
  <si>
    <t>One Investors [Member] | Convertible Notes [Member]</t>
  </si>
  <si>
    <t>Debt instrument conversion for share issued, value</t>
  </si>
  <si>
    <t>One Investors [Member] | Accounts Payable [Member]</t>
  </si>
  <si>
    <t>Convertible Preferred Stock - Schedule of Balance of Convertible Preferred Stock (Details) - USD ($)</t>
  </si>
  <si>
    <t>Convertible preferred stock</t>
  </si>
  <si>
    <t>Convertible Preferred Stock - Schedule of Convertible Preferred Stock (Details) - USD ($)</t>
  </si>
  <si>
    <t>Balance, shares</t>
  </si>
  <si>
    <t>Issued for cash</t>
  </si>
  <si>
    <t>Cancelled for preferred shares</t>
  </si>
  <si>
    <t>Converted into Common Stock</t>
  </si>
  <si>
    <t>Common Stock (Details Narrative) - shares</t>
  </si>
  <si>
    <t>1 Months Ended</t>
  </si>
  <si>
    <t>Common stock reverse stock split</t>
  </si>
  <si>
    <t>Common Stock - Schedule of Common Stock Issuance (Details) - USD ($)</t>
  </si>
  <si>
    <t>Shares issued for interest expense, value</t>
  </si>
  <si>
    <t>Shares issued for convertible debt conversions, value</t>
  </si>
  <si>
    <t>Total common stock shares issued</t>
  </si>
  <si>
    <t>Shares issued for interest expense, shares</t>
  </si>
  <si>
    <t>Shares issued for convertible debt conversions, shares</t>
  </si>
  <si>
    <t>Shares issued for conversion of Preferred C shares</t>
  </si>
  <si>
    <t>Shares issued for conversion of Preferred C shares, value</t>
  </si>
  <si>
    <t>Total value of common stock shares issued</t>
  </si>
  <si>
    <t>Treasury Stock (Details Narrative) - shares</t>
  </si>
  <si>
    <t>Common stock shares held as treasury stock</t>
  </si>
  <si>
    <t>Warrants (Details Narrative) - USD ($)</t>
  </si>
  <si>
    <t>Risk free interest rate</t>
  </si>
  <si>
    <t>2.20%</t>
  </si>
  <si>
    <t>Volatility rate</t>
  </si>
  <si>
    <t>182.00%</t>
  </si>
  <si>
    <t>Warrants exercise price per share</t>
  </si>
  <si>
    <t>M2B Funding Corporation [Member]</t>
  </si>
  <si>
    <t>Warrant expiration term</t>
  </si>
  <si>
    <t>M2B Funding Corporation the right to purchase up to 200,000 (post-split) shares (20,000,000 pre-split shares) of Common Stock on September 16, 2015 and expire, 2019.</t>
  </si>
  <si>
    <t>Fair value of warrants</t>
  </si>
  <si>
    <t>M2B Funding Corporation [Member] | Warrant [Member]</t>
  </si>
  <si>
    <t>Trading price</t>
  </si>
  <si>
    <t>Number of vested warrants exercisable</t>
  </si>
  <si>
    <t>M2B Funding Corporation [Member] | Post-Split [Member]</t>
  </si>
  <si>
    <t>Warrants to purchase shares of common stock</t>
  </si>
  <si>
    <t>M2B Funding Corporation [Member] | Pre-Split [Member]</t>
  </si>
  <si>
    <t>Warrants - Schedule of Warrants Outstanding (Details) - $ / shares</t>
  </si>
  <si>
    <t>Warrants outstanding, beginning balance</t>
  </si>
  <si>
    <t>Warrants issued</t>
  </si>
  <si>
    <t>Warrants expired</t>
  </si>
  <si>
    <t>Warrants cancelled</t>
  </si>
  <si>
    <t>Warrants outstanding, ending balance</t>
  </si>
  <si>
    <t>Weighted average exercise price, beginning balance</t>
  </si>
  <si>
    <t>Weighted average Exercise price, Warrants issued</t>
  </si>
  <si>
    <t>Weighted average Exercise price, Warrants expired</t>
  </si>
  <si>
    <t>Weighted average Exercise price, Warrants cancelled</t>
  </si>
  <si>
    <t>Weighted average exercise price, ending balance</t>
  </si>
  <si>
    <t>Weighted Average Remaining Life, opening balance</t>
  </si>
  <si>
    <t>3 years 2 months 16 days</t>
  </si>
  <si>
    <t>4 years 2 months 16 days</t>
  </si>
  <si>
    <t>Weighted Average Remaining Life, ending balance</t>
  </si>
  <si>
    <t>2 years 2 months 16 days</t>
  </si>
  <si>
    <t>Stock Options (Details Narrative) - USD ($)</t>
  </si>
  <si>
    <t>Stock options granted</t>
  </si>
  <si>
    <t>Stock options, expiration term</t>
  </si>
  <si>
    <t>8 years 1 month 6 days</t>
  </si>
  <si>
    <t>Stock options at fair value</t>
  </si>
  <si>
    <t>Risk-free interest rate</t>
  </si>
  <si>
    <t>Volatility</t>
  </si>
  <si>
    <t>Compensation expense</t>
  </si>
  <si>
    <t>Stock options vested</t>
  </si>
  <si>
    <t>Chief Executive Officer [Member]</t>
  </si>
  <si>
    <t>Number of shares granted, description</t>
  </si>
  <si>
    <t>A total of 57,862 (post-split) options (5,786,227 options pre-split) were granted based on the number of shares of Common Stock equal to one percent (1%) of the total number of shares outstanding on the date of grant. The options have an exercise price equal to the closing bid price on the date of grant ($0. 38 per share post-split or $0.0038 pre-split) and an expiration date of ten (10) years from the date of issuance.</t>
  </si>
  <si>
    <t>Percentage of shares outstanding on date of grant</t>
  </si>
  <si>
    <t>1.00%</t>
  </si>
  <si>
    <t>Stock options, vesting description</t>
  </si>
  <si>
    <t>The options vest fifty percent (50%) on the effective date of the agreement, with the remaining fifty percent (50%) vesting six (6) months after the effective date of the agreement.</t>
  </si>
  <si>
    <t>Stock options, vesting percentage</t>
  </si>
  <si>
    <t>50.00%</t>
  </si>
  <si>
    <t>Chief Executive Officer [Member] | (1,916,649)</t>
  </si>
  <si>
    <t>Stock options, vesting period</t>
  </si>
  <si>
    <t>Chief Executive Officer [Member] | Post-Split [Member]</t>
  </si>
  <si>
    <t>Stock options, exercise price</t>
  </si>
  <si>
    <t>Chief Executive Officer [Member] | Pre-Split [Member]</t>
  </si>
  <si>
    <t>Stock Options - Schedule of Stock Options Outstanding (Details) - USD ($)</t>
  </si>
  <si>
    <t>Options Outstanding, beginning balance</t>
  </si>
  <si>
    <t>Options Outstanding, granted</t>
  </si>
  <si>
    <t>Options Outstanding, cancellation/expired</t>
  </si>
  <si>
    <t>Options Outstanding, ending balance</t>
  </si>
  <si>
    <t>Weighted Average Exercise Price, beginning balance</t>
  </si>
  <si>
    <t>Weighted Average Exercise Price, Options granted</t>
  </si>
  <si>
    <t>Weighted Average Exercise Price, Options cancellation/expired</t>
  </si>
  <si>
    <t>Weighted Average Exercise Price, ending balance</t>
  </si>
  <si>
    <t>Weighted Average Remaining Life, Opening balance</t>
  </si>
  <si>
    <t>Weighted Average Remaining Life, Ending balance</t>
  </si>
  <si>
    <t>7 years 1 month 6 days</t>
  </si>
  <si>
    <t>Aggregate Intrinsic Value, Opening balance</t>
  </si>
  <si>
    <t>Aggregate Intrinsic Value, Ending balance</t>
  </si>
  <si>
    <t>Income Taxes (Details Narrative)</t>
  </si>
  <si>
    <t>Operating loss carryforwards</t>
  </si>
  <si>
    <t>Operating loss carryforwards expiration period</t>
  </si>
  <si>
    <t>2037</t>
  </si>
  <si>
    <t>Income Taxes - Schedule of Effective Income Tax Rates (Details) - USD ($)</t>
  </si>
  <si>
    <t>Federal</t>
  </si>
  <si>
    <t>State</t>
  </si>
  <si>
    <t>Total current expense (benefit)</t>
  </si>
  <si>
    <t>Total deferred benefit</t>
  </si>
  <si>
    <t>Income Taxes - Schedule of Effective Tax Rate Reconciliation (Details)</t>
  </si>
  <si>
    <t>U.S statutory rate</t>
  </si>
  <si>
    <t>34.00%</t>
  </si>
  <si>
    <t>Permanent differences</t>
  </si>
  <si>
    <t>43.00%</t>
  </si>
  <si>
    <t>Less valuation allowance and other</t>
  </si>
  <si>
    <t>(48.30%)</t>
  </si>
  <si>
    <t>Effective tax rate</t>
  </si>
  <si>
    <t>Income Taxes - Schedule of Significant Components of Deferred Tax Assets and Liabilities (Details) - USD ($)</t>
  </si>
  <si>
    <t>Bad debt reserve</t>
  </si>
  <si>
    <t>Net operating losses</t>
  </si>
  <si>
    <t>Accumulated depreciation</t>
  </si>
  <si>
    <t>Net deferred tax assets</t>
  </si>
  <si>
    <t>Less valuation allowance</t>
  </si>
  <si>
    <t>Deferred tax asset - net valuation allowance</t>
  </si>
  <si>
    <t>Commitments and Contingencies (Details Narrative) - USD ($)</t>
  </si>
  <si>
    <t>Feb. 29, 2016</t>
  </si>
  <si>
    <t>Base rent amount</t>
  </si>
  <si>
    <t>Real Estate Lease - San Diego, California [Member]</t>
  </si>
  <si>
    <t>Lease term</t>
  </si>
  <si>
    <t>Base rent, description</t>
  </si>
  <si>
    <t>The initial monthly installment of base rent amount was calculated by multiplying the initial monthly base rental rate per rentable square foot amount by the number of rentable square feet of space in the premises. In all subsequent base rent payment periods during the lease term commencing on March 1, 2017, the calculation of each monthly installment of base rent amount reflects an annual increase of three and one-half percent (3.5%).</t>
  </si>
  <si>
    <t>Annual increase in percentage of monthly base rent</t>
  </si>
  <si>
    <t>3.50%</t>
  </si>
  <si>
    <t>Proportionate share of common area maintenance cost, monthly</t>
  </si>
  <si>
    <t>Leases termination date</t>
  </si>
  <si>
    <t>Apr. 30,
		2019</t>
  </si>
  <si>
    <t>Operating leases, rent expense</t>
  </si>
  <si>
    <t>Legal Proceedings (Details Narrative) - USD ($)</t>
  </si>
  <si>
    <t>Oct. 15, 2016</t>
  </si>
  <si>
    <t>May 27, 2016</t>
  </si>
  <si>
    <t>Muaz Mutwakil [Member]</t>
  </si>
  <si>
    <t>World Global Financing [Member]</t>
  </si>
  <si>
    <t>Loss contingency, seeking amount</t>
  </si>
  <si>
    <t>Tacoma, Washinton [Member]</t>
  </si>
  <si>
    <t>Judgement on unpaid rent including interest and attorney fees</t>
  </si>
  <si>
    <t>Mark Vuozzo [Member]</t>
  </si>
  <si>
    <t>Employment Agreement [Member] | Chief Technical Officer [Member]</t>
  </si>
  <si>
    <t>Purported Employment Agreement - Chief Technical Officer (Details Narrative) - Employment Agreement [Member] - Chief Technical Officer [Member] - USD ($)</t>
  </si>
  <si>
    <t>Nov. 01, 2013</t>
  </si>
  <si>
    <t>Agreement term</t>
  </si>
  <si>
    <t>Agreement renewal description</t>
  </si>
  <si>
    <t>Renew automatically for succeeding terms of one (1) year each ("Renewal Terms") unless either party gives notice to the other at least 30 days prior to the expiration of any term of said party's intention not to renew the agreement.</t>
  </si>
  <si>
    <t>Agreement renewal term</t>
  </si>
  <si>
    <t>Annual salary</t>
  </si>
  <si>
    <t>Loss contingency, alleged value</t>
  </si>
  <si>
    <t>Subsequent Events (Details Narrative)</t>
  </si>
  <si>
    <t>Nov. 01, 2017USD ($)</t>
  </si>
  <si>
    <t>Eco Building Products, Inc [Member]</t>
  </si>
  <si>
    <t>Legal settlement amou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377790</v>
      </c>
    </row>
    <row r="20" spans="1:4">
      <c r="A20" s="4" t="s">
        <v>32</v>
      </c>
      <c r="C20" s="6" t="n">
        <v>448851619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00</v>
      </c>
    </row>
    <row r="4" spans="1:2">
      <c r="A4" s="4" t="s">
        <v>42</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6988</v>
      </c>
      <c r="C3" s="5" t="n">
        <v>45153</v>
      </c>
    </row>
    <row r="4" spans="1:3">
      <c r="A4" s="4" t="s">
        <v>41</v>
      </c>
      <c r="B4" s="6" t="n">
        <v>88111</v>
      </c>
      <c r="C4" s="6" t="n">
        <v>2150</v>
      </c>
    </row>
    <row r="5" spans="1:3">
      <c r="A5" s="4" t="s">
        <v>42</v>
      </c>
      <c r="B5" s="6" t="n">
        <v>7418</v>
      </c>
      <c r="C5" s="6" t="n">
        <v>51357</v>
      </c>
    </row>
    <row r="6" spans="1:3">
      <c r="A6" s="4" t="s">
        <v>43</v>
      </c>
      <c r="B6" s="4" t="s">
        <v>44</v>
      </c>
      <c r="C6" s="6" t="n">
        <v>3000</v>
      </c>
    </row>
    <row r="7" spans="1:3">
      <c r="A7" s="4" t="s">
        <v>45</v>
      </c>
      <c r="B7" s="6" t="n">
        <v>69567</v>
      </c>
      <c r="C7" s="6" t="n">
        <v>11793</v>
      </c>
    </row>
    <row r="8" spans="1:3">
      <c r="A8" s="4" t="s">
        <v>46</v>
      </c>
      <c r="B8" s="6" t="n">
        <v>202084</v>
      </c>
      <c r="C8" s="6" t="n">
        <v>113453</v>
      </c>
    </row>
    <row r="9" spans="1:3">
      <c r="A9" s="3" t="s">
        <v>47</v>
      </c>
    </row>
    <row r="10" spans="1:3">
      <c r="A10" s="4" t="s">
        <v>48</v>
      </c>
      <c r="B10" s="6" t="n">
        <v>82503</v>
      </c>
      <c r="C10" s="6" t="n">
        <v>382128</v>
      </c>
    </row>
    <row r="11" spans="1:3">
      <c r="A11" s="4" t="s">
        <v>49</v>
      </c>
      <c r="B11" s="6" t="n">
        <v>82503</v>
      </c>
      <c r="C11" s="6" t="n">
        <v>382128</v>
      </c>
    </row>
    <row r="12" spans="1:3">
      <c r="A12" s="4" t="s">
        <v>50</v>
      </c>
      <c r="B12" s="6" t="n">
        <v>284587</v>
      </c>
      <c r="C12" s="6" t="n">
        <v>495581</v>
      </c>
    </row>
    <row r="13" spans="1:3">
      <c r="A13" s="3" t="s">
        <v>51</v>
      </c>
    </row>
    <row r="14" spans="1:3">
      <c r="A14" s="4" t="s">
        <v>52</v>
      </c>
      <c r="B14" s="6" t="n">
        <v>1683000</v>
      </c>
      <c r="C14" s="6" t="n">
        <v>1460959</v>
      </c>
    </row>
    <row r="15" spans="1:3">
      <c r="A15" s="4" t="s">
        <v>53</v>
      </c>
      <c r="B15" s="6" t="n">
        <v>1933287</v>
      </c>
      <c r="C15" s="6" t="n">
        <v>1675638</v>
      </c>
    </row>
    <row r="16" spans="1:3">
      <c r="A16" s="4" t="s">
        <v>54</v>
      </c>
      <c r="B16" s="6" t="n">
        <v>1477621</v>
      </c>
      <c r="C16" s="6" t="n">
        <v>749766</v>
      </c>
    </row>
    <row r="17" spans="1:3">
      <c r="A17" s="4" t="s">
        <v>55</v>
      </c>
      <c r="B17" s="6" t="n">
        <v>407583</v>
      </c>
      <c r="C17" s="6" t="n">
        <v>241156</v>
      </c>
    </row>
    <row r="18" spans="1:3">
      <c r="A18" s="4" t="s">
        <v>56</v>
      </c>
      <c r="B18" s="6" t="n">
        <v>43255782</v>
      </c>
      <c r="C18" s="6" t="n">
        <v>37184733</v>
      </c>
    </row>
    <row r="19" spans="1:3">
      <c r="A19" s="4" t="s">
        <v>57</v>
      </c>
      <c r="B19" s="6" t="n">
        <v>1889824</v>
      </c>
      <c r="C19" s="6" t="n">
        <v>1116088</v>
      </c>
    </row>
    <row r="20" spans="1:3">
      <c r="A20" s="4" t="s">
        <v>58</v>
      </c>
      <c r="B20" s="6" t="n">
        <v>2365490</v>
      </c>
      <c r="C20" s="6" t="n">
        <v>1831220</v>
      </c>
    </row>
    <row r="21" spans="1:3">
      <c r="A21" s="4" t="s">
        <v>59</v>
      </c>
      <c r="B21" s="6" t="n">
        <v>53012587</v>
      </c>
      <c r="C21" s="6" t="n">
        <v>44259560</v>
      </c>
    </row>
    <row r="22" spans="1:3">
      <c r="A22" s="3" t="s">
        <v>60</v>
      </c>
    </row>
    <row r="23" spans="1:3">
      <c r="A23" s="4" t="s">
        <v>61</v>
      </c>
      <c r="B23" s="6" t="n">
        <v>1148229</v>
      </c>
      <c r="C23" s="6" t="n">
        <v>1148229</v>
      </c>
    </row>
    <row r="24" spans="1:3">
      <c r="A24" s="4" t="s">
        <v>62</v>
      </c>
      <c r="B24" s="6" t="n">
        <v>60659906</v>
      </c>
      <c r="C24" s="6" t="n">
        <v>45407789</v>
      </c>
    </row>
    <row r="25" spans="1:3">
      <c r="A25" s="4" t="s">
        <v>63</v>
      </c>
      <c r="B25" s="4" t="s">
        <v>44</v>
      </c>
      <c r="C25" s="4" t="s">
        <v>44</v>
      </c>
    </row>
    <row r="26" spans="1:3">
      <c r="A26" s="3" t="s">
        <v>64</v>
      </c>
    </row>
    <row r="27" spans="1:3">
      <c r="A27" s="4" t="s">
        <v>65</v>
      </c>
      <c r="B27" s="6" t="n">
        <v>6499090</v>
      </c>
      <c r="C27" s="6" t="n">
        <v>3967386</v>
      </c>
    </row>
    <row r="28" spans="1:3">
      <c r="A28" s="4" t="s">
        <v>66</v>
      </c>
      <c r="B28" s="6" t="n">
        <v>13828524</v>
      </c>
      <c r="C28" s="6" t="n">
        <v>14164547</v>
      </c>
    </row>
    <row r="29" spans="1:3">
      <c r="A29" s="4" t="s">
        <v>67</v>
      </c>
      <c r="B29" s="6" t="n">
        <v>20327344</v>
      </c>
      <c r="C29" s="6" t="n">
        <v>18131933</v>
      </c>
    </row>
    <row r="30" spans="1:3">
      <c r="A30" s="3" t="s">
        <v>68</v>
      </c>
    </row>
    <row r="31" spans="1:3">
      <c r="A31" s="4" t="s">
        <v>69</v>
      </c>
      <c r="B31" s="6" t="n">
        <v>1357260</v>
      </c>
      <c r="C31" s="6" t="n">
        <v>37564</v>
      </c>
    </row>
    <row r="32" spans="1:3">
      <c r="A32" s="4" t="s">
        <v>70</v>
      </c>
      <c r="B32" s="6" t="n">
        <v>-1434</v>
      </c>
      <c r="C32" s="6" t="n">
        <v>-1434</v>
      </c>
    </row>
    <row r="33" spans="1:3">
      <c r="A33" s="4" t="s">
        <v>71</v>
      </c>
      <c r="B33" s="6" t="n">
        <v>36300115</v>
      </c>
      <c r="C33" s="6" t="n">
        <v>38182693</v>
      </c>
    </row>
    <row r="34" spans="1:3">
      <c r="A34" s="4" t="s">
        <v>72</v>
      </c>
      <c r="B34" s="6" t="n">
        <v>-111859514</v>
      </c>
      <c r="C34" s="6" t="n">
        <v>-101262964</v>
      </c>
    </row>
    <row r="35" spans="1:3">
      <c r="A35" s="4" t="s">
        <v>73</v>
      </c>
      <c r="B35" s="6" t="n">
        <v>-74203573</v>
      </c>
      <c r="C35" s="6" t="n">
        <v>-63044141</v>
      </c>
    </row>
    <row r="36" spans="1:3">
      <c r="A36" s="4" t="s">
        <v>74</v>
      </c>
      <c r="B36" s="6" t="n">
        <v>284587</v>
      </c>
      <c r="C36" s="6" t="n">
        <v>495581</v>
      </c>
    </row>
    <row r="37" spans="1:3">
      <c r="A37" s="4" t="s">
        <v>75</v>
      </c>
    </row>
    <row r="38" spans="1:3">
      <c r="A38" s="3" t="s">
        <v>64</v>
      </c>
    </row>
    <row r="39" spans="1:3">
      <c r="A39" s="4" t="s">
        <v>65</v>
      </c>
      <c r="B39" s="6" t="n">
        <v>5677162</v>
      </c>
      <c r="C39" s="6" t="n">
        <v>3597929</v>
      </c>
    </row>
    <row r="40" spans="1:3">
      <c r="A40" s="4" t="s">
        <v>76</v>
      </c>
      <c r="B40" s="6" t="n">
        <v>11314529</v>
      </c>
      <c r="C40" s="6" t="n">
        <v>11650822</v>
      </c>
    </row>
    <row r="41" spans="1:3">
      <c r="A41" s="4" t="s">
        <v>66</v>
      </c>
      <c r="C41" s="6" t="n">
        <v>15248751</v>
      </c>
    </row>
    <row r="42" spans="1:3">
      <c r="A42" s="4" t="s">
        <v>77</v>
      </c>
    </row>
    <row r="43" spans="1:3">
      <c r="A43" s="3" t="s">
        <v>64</v>
      </c>
    </row>
    <row r="44" spans="1:3">
      <c r="A44" s="4" t="s">
        <v>65</v>
      </c>
      <c r="B44" s="6" t="n">
        <v>821881</v>
      </c>
      <c r="C44" s="6" t="n">
        <v>369457</v>
      </c>
    </row>
    <row r="45" spans="1:3">
      <c r="A45" s="4" t="s">
        <v>76</v>
      </c>
      <c r="B45" s="5" t="n">
        <v>2513725</v>
      </c>
      <c r="C45" s="6" t="n">
        <v>2513725</v>
      </c>
    </row>
    <row r="46" spans="1:3">
      <c r="A46" s="4" t="s">
        <v>66</v>
      </c>
      <c r="C46" s="5" t="n">
        <v>2883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v>
      </c>
      <c r="B1" s="2" t="s">
        <v>1</v>
      </c>
    </row>
    <row r="2" spans="1:2">
      <c r="B2" s="2" t="s">
        <v>2</v>
      </c>
    </row>
    <row r="3" spans="1:2">
      <c r="A3" s="3" t="s">
        <v>233</v>
      </c>
    </row>
    <row r="4" spans="1:2">
      <c r="A4" s="4" t="s">
        <v>6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42</v>
      </c>
      <c r="B9" s="4" t="s">
        <v>253</v>
      </c>
    </row>
    <row r="10" spans="1:2">
      <c r="A10" s="4" t="s">
        <v>202</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30</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8</v>
      </c>
      <c r="B1" s="2" t="s">
        <v>2</v>
      </c>
      <c r="C1" s="2" t="s">
        <v>38</v>
      </c>
      <c r="D1" s="2" t="s">
        <v>79</v>
      </c>
    </row>
    <row r="2" spans="1:4">
      <c r="A2" s="4" t="s">
        <v>80</v>
      </c>
      <c r="B2" s="5" t="n">
        <v>1607</v>
      </c>
      <c r="C2" s="5" t="n">
        <v>1607</v>
      </c>
    </row>
    <row r="3" spans="1:4">
      <c r="A3" s="4" t="s">
        <v>81</v>
      </c>
      <c r="B3" s="7" t="n">
        <v>0.001</v>
      </c>
      <c r="C3" s="7" t="n">
        <v>0.001</v>
      </c>
      <c r="D3" s="7" t="n">
        <v>0.001</v>
      </c>
    </row>
    <row r="4" spans="1:4">
      <c r="A4" s="4" t="s">
        <v>82</v>
      </c>
      <c r="B4" s="6" t="n">
        <v>10000000000</v>
      </c>
      <c r="C4" s="6" t="n">
        <v>10000000000</v>
      </c>
      <c r="D4" s="6" t="n">
        <v>10000000000</v>
      </c>
    </row>
    <row r="5" spans="1:4">
      <c r="A5" s="4" t="s">
        <v>83</v>
      </c>
      <c r="B5" s="6" t="n">
        <v>1357257232</v>
      </c>
      <c r="C5" s="6" t="n">
        <v>37564120</v>
      </c>
      <c r="D5" s="6" t="n">
        <v>6086228</v>
      </c>
    </row>
    <row r="6" spans="1:4">
      <c r="A6" s="4" t="s">
        <v>84</v>
      </c>
      <c r="B6" s="6" t="n">
        <v>1357257232</v>
      </c>
      <c r="C6" s="6" t="n">
        <v>37564120</v>
      </c>
      <c r="D6" s="6" t="n">
        <v>6086228</v>
      </c>
    </row>
    <row r="7" spans="1:4">
      <c r="A7" s="4" t="s">
        <v>75</v>
      </c>
    </row>
    <row r="8" spans="1:4">
      <c r="A8" s="4" t="s">
        <v>85</v>
      </c>
      <c r="B8" s="7" t="n">
        <v>0.001</v>
      </c>
      <c r="C8" s="7" t="n">
        <v>0.001</v>
      </c>
      <c r="D8" s="7" t="n">
        <v>0.001</v>
      </c>
    </row>
    <row r="9" spans="1:4">
      <c r="A9" s="4" t="s">
        <v>86</v>
      </c>
      <c r="B9" s="6" t="n">
        <v>120000</v>
      </c>
      <c r="C9" s="6" t="n">
        <v>120000</v>
      </c>
      <c r="D9" s="6" t="n">
        <v>120000</v>
      </c>
    </row>
    <row r="10" spans="1:4">
      <c r="A10" s="4" t="s">
        <v>87</v>
      </c>
      <c r="B10" s="6" t="n">
        <v>94288</v>
      </c>
      <c r="C10" s="6" t="n">
        <v>97090</v>
      </c>
      <c r="D10" s="6" t="n">
        <v>104440</v>
      </c>
    </row>
    <row r="11" spans="1:4">
      <c r="A11" s="4" t="s">
        <v>88</v>
      </c>
      <c r="B11" s="6" t="n">
        <v>94288</v>
      </c>
      <c r="C11" s="6" t="n">
        <v>97090</v>
      </c>
      <c r="D11" s="6" t="n">
        <v>104440</v>
      </c>
    </row>
    <row r="12" spans="1:4">
      <c r="A12" s="4" t="s">
        <v>77</v>
      </c>
    </row>
    <row r="13" spans="1:4">
      <c r="A13" s="4" t="s">
        <v>85</v>
      </c>
      <c r="B13" s="7" t="n">
        <v>0.001</v>
      </c>
      <c r="C13" s="7" t="n">
        <v>0.001</v>
      </c>
      <c r="D13" s="7" t="n">
        <v>0.001</v>
      </c>
    </row>
    <row r="14" spans="1:4">
      <c r="A14" s="4" t="s">
        <v>86</v>
      </c>
      <c r="B14" s="6" t="n">
        <v>30000</v>
      </c>
      <c r="C14" s="6" t="n">
        <v>30000</v>
      </c>
      <c r="D14" s="6" t="n">
        <v>20000</v>
      </c>
    </row>
    <row r="15" spans="1:4">
      <c r="A15" s="4" t="s">
        <v>87</v>
      </c>
      <c r="B15" s="6" t="n">
        <v>20947</v>
      </c>
      <c r="C15" s="6" t="n">
        <v>20947</v>
      </c>
      <c r="D15" s="6" t="n">
        <v>9979</v>
      </c>
    </row>
    <row r="16" spans="1:4">
      <c r="A16" s="4" t="s">
        <v>88</v>
      </c>
      <c r="B16" s="6" t="n">
        <v>20947</v>
      </c>
      <c r="C16" s="6" t="n">
        <v>20947</v>
      </c>
      <c r="D16" s="6" t="n">
        <v>9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1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0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v>
      </c>
      <c r="B1" s="2" t="s">
        <v>1</v>
      </c>
    </row>
    <row r="2" spans="1:3">
      <c r="B2" s="2" t="s">
        <v>2</v>
      </c>
      <c r="C2" s="2" t="s">
        <v>38</v>
      </c>
    </row>
    <row r="3" spans="1:3">
      <c r="A3" s="3" t="s">
        <v>90</v>
      </c>
    </row>
    <row r="4" spans="1:3">
      <c r="A4" s="4" t="s">
        <v>91</v>
      </c>
      <c r="B4" s="5" t="n">
        <v>486313</v>
      </c>
      <c r="C4" s="5" t="n">
        <v>445980</v>
      </c>
    </row>
    <row r="5" spans="1:3">
      <c r="A5" s="4" t="s">
        <v>92</v>
      </c>
      <c r="B5" s="6" t="n">
        <v>244012</v>
      </c>
      <c r="C5" s="6" t="n">
        <v>850714</v>
      </c>
    </row>
    <row r="6" spans="1:3">
      <c r="A6" s="4" t="s">
        <v>93</v>
      </c>
      <c r="B6" s="6" t="n">
        <v>242301</v>
      </c>
      <c r="C6" s="6" t="n">
        <v>-404734</v>
      </c>
    </row>
    <row r="7" spans="1:3">
      <c r="A7" s="3" t="s">
        <v>94</v>
      </c>
    </row>
    <row r="8" spans="1:3">
      <c r="A8" s="4" t="s">
        <v>95</v>
      </c>
      <c r="B8" s="6" t="n">
        <v>288565</v>
      </c>
      <c r="C8" s="6" t="n">
        <v>275170</v>
      </c>
    </row>
    <row r="9" spans="1:3">
      <c r="A9" s="4" t="s">
        <v>96</v>
      </c>
      <c r="B9" s="6" t="n">
        <v>15703</v>
      </c>
      <c r="C9" s="6" t="n">
        <v>75431</v>
      </c>
    </row>
    <row r="10" spans="1:3">
      <c r="A10" s="4" t="s">
        <v>97</v>
      </c>
      <c r="B10" s="6" t="n">
        <v>522770</v>
      </c>
      <c r="C10" s="6" t="n">
        <v>765955</v>
      </c>
    </row>
    <row r="11" spans="1:3">
      <c r="A11" s="4" t="s">
        <v>98</v>
      </c>
      <c r="B11" s="6" t="n">
        <v>65885</v>
      </c>
      <c r="C11" s="6" t="n">
        <v>67985</v>
      </c>
    </row>
    <row r="12" spans="1:3">
      <c r="A12" s="4" t="s">
        <v>99</v>
      </c>
      <c r="B12" s="6" t="n">
        <v>654422</v>
      </c>
      <c r="C12" s="6" t="n">
        <v>295485</v>
      </c>
    </row>
    <row r="13" spans="1:3">
      <c r="A13" s="4" t="s">
        <v>100</v>
      </c>
      <c r="B13" s="6" t="n">
        <v>327727</v>
      </c>
      <c r="C13" s="6" t="n">
        <v>572277</v>
      </c>
    </row>
    <row r="14" spans="1:3">
      <c r="A14" s="4" t="s">
        <v>101</v>
      </c>
      <c r="B14" s="6" t="n">
        <v>1875072</v>
      </c>
      <c r="C14" s="6" t="n">
        <v>2052303</v>
      </c>
    </row>
    <row r="15" spans="1:3">
      <c r="A15" s="4" t="s">
        <v>102</v>
      </c>
      <c r="B15" s="6" t="n">
        <v>-1632771</v>
      </c>
      <c r="C15" s="6" t="n">
        <v>-2457037</v>
      </c>
    </row>
    <row r="16" spans="1:3">
      <c r="A16" s="3" t="s">
        <v>103</v>
      </c>
    </row>
    <row r="17" spans="1:3">
      <c r="A17" s="4" t="s">
        <v>104</v>
      </c>
      <c r="B17" s="6" t="n">
        <v>-1760238</v>
      </c>
      <c r="C17" s="6" t="n">
        <v>-1013737</v>
      </c>
    </row>
    <row r="18" spans="1:3">
      <c r="A18" s="4" t="s">
        <v>105</v>
      </c>
      <c r="B18" s="6" t="n">
        <v>-5462758</v>
      </c>
      <c r="C18" s="6" t="n">
        <v>-21508826</v>
      </c>
    </row>
    <row r="19" spans="1:3">
      <c r="A19" s="4" t="s">
        <v>106</v>
      </c>
      <c r="B19" s="6" t="n">
        <v>-1316463</v>
      </c>
      <c r="C19" s="6" t="n">
        <v>-1950573</v>
      </c>
    </row>
    <row r="20" spans="1:3">
      <c r="A20" s="4" t="s">
        <v>107</v>
      </c>
      <c r="B20" s="6" t="n">
        <v>-246983</v>
      </c>
      <c r="C20" s="6" t="n">
        <v>-38650</v>
      </c>
    </row>
    <row r="21" spans="1:3">
      <c r="A21" s="4" t="s">
        <v>108</v>
      </c>
      <c r="B21" s="6" t="n">
        <v>6500</v>
      </c>
      <c r="C21" s="6" t="n">
        <v>9140</v>
      </c>
    </row>
    <row r="22" spans="1:3">
      <c r="A22" s="4" t="s">
        <v>109</v>
      </c>
      <c r="B22" s="4" t="s">
        <v>44</v>
      </c>
      <c r="C22" s="6" t="n">
        <v>744587</v>
      </c>
    </row>
    <row r="23" spans="1:3">
      <c r="A23" s="4" t="s">
        <v>110</v>
      </c>
      <c r="B23" s="6" t="n">
        <v>-183837</v>
      </c>
      <c r="C23" s="6" t="n">
        <v>-171354</v>
      </c>
    </row>
    <row r="24" spans="1:3">
      <c r="A24" s="4" t="s">
        <v>111</v>
      </c>
      <c r="B24" s="6" t="n">
        <v>-8963779</v>
      </c>
      <c r="C24" s="6" t="n">
        <v>-23929413</v>
      </c>
    </row>
    <row r="25" spans="1:3">
      <c r="A25" s="4" t="s">
        <v>112</v>
      </c>
      <c r="B25" s="6" t="n">
        <v>-10596550</v>
      </c>
      <c r="C25" s="6" t="n">
        <v>-26386450</v>
      </c>
    </row>
    <row r="26" spans="1:3">
      <c r="A26" s="4" t="s">
        <v>113</v>
      </c>
      <c r="B26" s="4" t="s">
        <v>44</v>
      </c>
      <c r="C26" s="4" t="s">
        <v>44</v>
      </c>
    </row>
    <row r="27" spans="1:3">
      <c r="A27" s="4" t="s">
        <v>114</v>
      </c>
      <c r="B27" s="6" t="n">
        <v>-10596550</v>
      </c>
      <c r="C27" s="6" t="n">
        <v>-26386450</v>
      </c>
    </row>
    <row r="28" spans="1:3">
      <c r="A28" s="4" t="s">
        <v>115</v>
      </c>
      <c r="B28" s="6" t="n">
        <v>2531703</v>
      </c>
      <c r="C28" s="6" t="n">
        <v>8829246</v>
      </c>
    </row>
    <row r="29" spans="1:3">
      <c r="A29" s="4" t="s">
        <v>116</v>
      </c>
      <c r="B29" s="5" t="n">
        <v>-13128253</v>
      </c>
      <c r="C29" s="5" t="n">
        <v>-35215696</v>
      </c>
    </row>
    <row r="30" spans="1:3">
      <c r="A30" s="3" t="s">
        <v>117</v>
      </c>
    </row>
    <row r="31" spans="1:3">
      <c r="A31" s="4" t="s">
        <v>118</v>
      </c>
      <c r="B31" s="8" t="n">
        <v>-0.07000000000000001</v>
      </c>
      <c r="C31" s="8" t="n">
        <v>-1.34</v>
      </c>
    </row>
    <row r="32" spans="1:3">
      <c r="A32" s="3" t="s">
        <v>119</v>
      </c>
    </row>
    <row r="33" spans="1:3">
      <c r="A33" s="4" t="s">
        <v>118</v>
      </c>
      <c r="B33" s="6" t="n">
        <v>201404594</v>
      </c>
      <c r="C33" s="6" t="n">
        <v>263137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80"/>
  </cols>
  <sheetData>
    <row r="1" spans="1:5">
      <c r="A1" s="1" t="s">
        <v>336</v>
      </c>
      <c r="B1" s="2" t="s">
        <v>337</v>
      </c>
      <c r="C1" s="2" t="s">
        <v>338</v>
      </c>
      <c r="D1" s="2" t="s">
        <v>339</v>
      </c>
      <c r="E1" s="2" t="s">
        <v>2</v>
      </c>
    </row>
    <row r="2" spans="1:5">
      <c r="A2" s="3" t="s">
        <v>189</v>
      </c>
    </row>
    <row r="3" spans="1:5">
      <c r="A3" s="4" t="s">
        <v>340</v>
      </c>
      <c r="D3" s="4" t="s">
        <v>341</v>
      </c>
      <c r="E3" s="4" t="s">
        <v>342</v>
      </c>
    </row>
    <row r="4" spans="1:5">
      <c r="A4" s="4" t="s">
        <v>343</v>
      </c>
      <c r="E4" s="9" t="n">
        <v>0.01</v>
      </c>
    </row>
    <row r="5" spans="1:5">
      <c r="A5" s="4" t="s">
        <v>344</v>
      </c>
      <c r="B5" s="6" t="n">
        <v>39694620</v>
      </c>
      <c r="C5" s="6" t="n">
        <v>39694619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5</v>
      </c>
      <c r="B1" s="2" t="s">
        <v>346</v>
      </c>
      <c r="C1" s="2" t="s">
        <v>2</v>
      </c>
      <c r="D1" s="2" t="s">
        <v>38</v>
      </c>
      <c r="E1" s="2" t="s">
        <v>347</v>
      </c>
      <c r="F1" s="2" t="s">
        <v>4</v>
      </c>
      <c r="G1" s="2" t="s">
        <v>348</v>
      </c>
      <c r="H1" s="2" t="s">
        <v>349</v>
      </c>
      <c r="I1" s="2" t="s">
        <v>350</v>
      </c>
      <c r="J1" s="2" t="s">
        <v>351</v>
      </c>
      <c r="K1" s="2" t="s">
        <v>79</v>
      </c>
      <c r="L1" s="2" t="s">
        <v>352</v>
      </c>
    </row>
    <row r="2" spans="1:12">
      <c r="A2" s="4" t="s">
        <v>353</v>
      </c>
      <c r="C2" s="5" t="n">
        <v>1607</v>
      </c>
      <c r="D2" s="5" t="n">
        <v>1607</v>
      </c>
    </row>
    <row r="3" spans="1:12">
      <c r="A3" s="4" t="s">
        <v>354</v>
      </c>
      <c r="C3" s="4" t="s">
        <v>355</v>
      </c>
    </row>
    <row r="4" spans="1:12">
      <c r="A4" s="4" t="s">
        <v>356</v>
      </c>
      <c r="C4" s="4" t="s">
        <v>44</v>
      </c>
      <c r="D4" s="4" t="s">
        <v>44</v>
      </c>
    </row>
    <row r="5" spans="1:12">
      <c r="A5" s="4" t="s">
        <v>357</v>
      </c>
      <c r="C5" s="4" t="s">
        <v>44</v>
      </c>
      <c r="D5" s="4" t="s">
        <v>44</v>
      </c>
    </row>
    <row r="6" spans="1:12">
      <c r="A6" s="4" t="s">
        <v>358</v>
      </c>
      <c r="C6" s="5" t="n">
        <v>250000</v>
      </c>
    </row>
    <row r="7" spans="1:12">
      <c r="A7" s="4" t="s">
        <v>359</v>
      </c>
      <c r="B7" s="5" t="n">
        <v>1996</v>
      </c>
      <c r="C7" s="6" t="n">
        <v>0</v>
      </c>
    </row>
    <row r="8" spans="1:12">
      <c r="A8" s="4" t="s">
        <v>360</v>
      </c>
      <c r="C8" s="6" t="n">
        <v>6499090</v>
      </c>
      <c r="D8" s="5" t="n">
        <v>3967386</v>
      </c>
    </row>
    <row r="9" spans="1:12">
      <c r="A9" s="4" t="s">
        <v>361</v>
      </c>
      <c r="C9" s="6" t="n">
        <v>486313</v>
      </c>
      <c r="D9" s="6" t="n">
        <v>445980</v>
      </c>
    </row>
    <row r="10" spans="1:12">
      <c r="A10" s="4" t="s">
        <v>362</v>
      </c>
      <c r="C10" s="6" t="n">
        <v>288565</v>
      </c>
      <c r="D10" s="6" t="n">
        <v>275170</v>
      </c>
    </row>
    <row r="11" spans="1:12">
      <c r="A11" s="4" t="s">
        <v>363</v>
      </c>
      <c r="C11" s="6" t="n">
        <v>15703</v>
      </c>
      <c r="D11" s="6" t="n">
        <v>75431</v>
      </c>
    </row>
    <row r="12" spans="1:12">
      <c r="A12" s="4" t="s">
        <v>61</v>
      </c>
      <c r="C12" s="6" t="n">
        <v>1148229</v>
      </c>
      <c r="D12" s="6" t="n">
        <v>1148229</v>
      </c>
      <c r="E12" s="5" t="n">
        <v>1148229</v>
      </c>
      <c r="F12" s="5" t="n">
        <v>1148229</v>
      </c>
      <c r="G12" s="5" t="n">
        <v>1148229</v>
      </c>
      <c r="H12" s="5" t="n">
        <v>1148229</v>
      </c>
      <c r="I12" s="5" t="n">
        <v>1148229</v>
      </c>
      <c r="J12" s="5" t="n">
        <v>1148229</v>
      </c>
    </row>
    <row r="13" spans="1:12">
      <c r="A13" s="4" t="s">
        <v>364</v>
      </c>
    </row>
    <row r="14" spans="1:12">
      <c r="A14" s="4" t="s">
        <v>365</v>
      </c>
      <c r="K14" s="5" t="n">
        <v>1148229</v>
      </c>
    </row>
    <row r="15" spans="1:12">
      <c r="A15" s="4" t="s">
        <v>366</v>
      </c>
      <c r="K15" s="6" t="n">
        <v>205113</v>
      </c>
    </row>
    <row r="16" spans="1:12">
      <c r="A16" s="4" t="s">
        <v>367</v>
      </c>
      <c r="K16" s="5" t="n">
        <v>943116</v>
      </c>
    </row>
    <row r="17" spans="1:12">
      <c r="A17" s="4" t="s">
        <v>368</v>
      </c>
    </row>
    <row r="18" spans="1:12">
      <c r="A18" s="4" t="s">
        <v>365</v>
      </c>
      <c r="L18" s="5" t="n">
        <v>112102</v>
      </c>
    </row>
    <row r="19" spans="1:12">
      <c r="A19" s="4" t="s">
        <v>369</v>
      </c>
    </row>
    <row r="20" spans="1:12">
      <c r="A20" s="4" t="s">
        <v>361</v>
      </c>
      <c r="C20" s="5" t="n">
        <v>400531</v>
      </c>
      <c r="D20" s="5" t="n">
        <v>207213</v>
      </c>
    </row>
    <row r="21" spans="1:12">
      <c r="A21" s="4" t="s">
        <v>370</v>
      </c>
      <c r="C21" s="4" t="s">
        <v>371</v>
      </c>
      <c r="D21" s="4" t="s">
        <v>372</v>
      </c>
    </row>
    <row r="22" spans="1:12">
      <c r="A22" s="4" t="s">
        <v>373</v>
      </c>
    </row>
    <row r="23" spans="1:12">
      <c r="A23" s="4" t="s">
        <v>361</v>
      </c>
      <c r="D23" s="5" t="n">
        <v>73999</v>
      </c>
    </row>
    <row r="24" spans="1:12">
      <c r="A24" s="4" t="s">
        <v>370</v>
      </c>
      <c r="D24" s="4" t="s">
        <v>374</v>
      </c>
    </row>
    <row r="25" spans="1:12">
      <c r="A25" s="4" t="s">
        <v>375</v>
      </c>
    </row>
    <row r="26" spans="1:12">
      <c r="A26" s="4" t="s">
        <v>376</v>
      </c>
      <c r="C26" s="4" t="s">
        <v>377</v>
      </c>
    </row>
    <row r="27" spans="1:12">
      <c r="A27" s="4" t="s">
        <v>378</v>
      </c>
      <c r="C27" s="4" t="s">
        <v>379</v>
      </c>
    </row>
    <row r="28" spans="1:12">
      <c r="A28" s="4" t="s">
        <v>360</v>
      </c>
      <c r="C28" s="5" t="n">
        <v>5677162</v>
      </c>
      <c r="D28" s="5" t="n">
        <v>3597929</v>
      </c>
    </row>
    <row r="29" spans="1:12">
      <c r="A29" s="4" t="s">
        <v>380</v>
      </c>
    </row>
    <row r="30" spans="1:12">
      <c r="A30" s="4" t="s">
        <v>376</v>
      </c>
      <c r="C30" s="4" t="s">
        <v>377</v>
      </c>
    </row>
    <row r="31" spans="1:12">
      <c r="A31" s="4" t="s">
        <v>378</v>
      </c>
      <c r="C31" s="4" t="s">
        <v>381</v>
      </c>
    </row>
    <row r="32" spans="1:12">
      <c r="A32" s="4" t="s">
        <v>360</v>
      </c>
      <c r="C32" s="5" t="n">
        <v>821928</v>
      </c>
      <c r="D32" s="5" t="n">
        <v>369457</v>
      </c>
    </row>
    <row r="33" spans="1:12">
      <c r="A33" s="4" t="s">
        <v>382</v>
      </c>
    </row>
    <row r="34" spans="1:12">
      <c r="A34" s="4" t="s">
        <v>383</v>
      </c>
      <c r="B34" s="4" t="s">
        <v>384</v>
      </c>
    </row>
    <row r="35" spans="1:12">
      <c r="A35" s="4" t="s">
        <v>385</v>
      </c>
    </row>
    <row r="36" spans="1:12">
      <c r="A36" s="4" t="s">
        <v>383</v>
      </c>
      <c r="B36" s="4" t="s">
        <v>386</v>
      </c>
    </row>
    <row r="37" spans="1:12">
      <c r="A37" s="4" t="s">
        <v>387</v>
      </c>
    </row>
    <row r="38" spans="1:12">
      <c r="A38" s="4" t="s">
        <v>388</v>
      </c>
      <c r="B38" s="8" t="n">
        <v>0.01</v>
      </c>
    </row>
    <row r="39" spans="1:12">
      <c r="A39" s="4" t="s">
        <v>389</v>
      </c>
    </row>
    <row r="40" spans="1:12">
      <c r="A40" s="4" t="s">
        <v>390</v>
      </c>
      <c r="B40" s="6" t="n">
        <v>200000</v>
      </c>
    </row>
    <row r="41" spans="1:12">
      <c r="A41" s="4" t="s">
        <v>391</v>
      </c>
      <c r="B41" s="4" t="s">
        <v>392</v>
      </c>
    </row>
    <row r="42" spans="1:12">
      <c r="A42" s="4" t="s">
        <v>393</v>
      </c>
      <c r="B42" s="5" t="n">
        <v>2</v>
      </c>
    </row>
    <row r="43" spans="1:12">
      <c r="A43" s="4" t="s">
        <v>394</v>
      </c>
    </row>
    <row r="44" spans="1:12">
      <c r="A44" s="4" t="s">
        <v>390</v>
      </c>
      <c r="B44" s="6" t="n">
        <v>20000000</v>
      </c>
    </row>
    <row r="45" spans="1:12">
      <c r="A45" s="4" t="s">
        <v>391</v>
      </c>
      <c r="B45" s="4" t="s">
        <v>392</v>
      </c>
    </row>
    <row r="46" spans="1:12">
      <c r="A46" s="4" t="s">
        <v>393</v>
      </c>
      <c r="B46" s="8" t="n">
        <v>0.02</v>
      </c>
    </row>
    <row r="47" spans="1:12">
      <c r="A47" s="4" t="s">
        <v>395</v>
      </c>
    </row>
    <row r="48" spans="1:12">
      <c r="A48" s="4" t="s">
        <v>396</v>
      </c>
      <c r="C48" s="4" t="s">
        <v>397</v>
      </c>
    </row>
    <row r="49" spans="1:12">
      <c r="A49" s="4" t="s">
        <v>398</v>
      </c>
    </row>
    <row r="50" spans="1:12">
      <c r="A50" s="4" t="s">
        <v>396</v>
      </c>
      <c r="C50" s="4" t="s">
        <v>399</v>
      </c>
    </row>
    <row r="51" spans="1:12">
      <c r="A51" s="4" t="s">
        <v>400</v>
      </c>
      <c r="C51" s="4" t="s">
        <v>401</v>
      </c>
    </row>
    <row r="52" spans="1:12">
      <c r="A52" s="4" t="s">
        <v>402</v>
      </c>
      <c r="C52"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8</v>
      </c>
    </row>
    <row r="3" spans="1:3">
      <c r="A3" s="4" t="s">
        <v>405</v>
      </c>
      <c r="B3" s="5" t="n">
        <v>37184733</v>
      </c>
      <c r="C3" s="5" t="n">
        <v>14198849</v>
      </c>
    </row>
    <row r="4" spans="1:3">
      <c r="A4" s="4" t="s">
        <v>406</v>
      </c>
      <c r="B4" s="6" t="n">
        <v>2031999</v>
      </c>
      <c r="C4" s="6" t="n">
        <v>2500939</v>
      </c>
    </row>
    <row r="5" spans="1:3">
      <c r="A5" s="4" t="s">
        <v>407</v>
      </c>
      <c r="B5" s="6" t="n">
        <v>5462758</v>
      </c>
      <c r="C5" s="6" t="n">
        <v>21316954</v>
      </c>
    </row>
    <row r="6" spans="1:3">
      <c r="A6" s="4" t="s">
        <v>408</v>
      </c>
      <c r="B6" s="6" t="n">
        <v>-1423709</v>
      </c>
      <c r="C6" s="6" t="n">
        <v>-832009</v>
      </c>
    </row>
    <row r="7" spans="1:3">
      <c r="A7" s="4" t="s">
        <v>409</v>
      </c>
      <c r="B7" s="6" t="n">
        <v>43255782</v>
      </c>
      <c r="C7" s="6" t="n">
        <v>37184733</v>
      </c>
    </row>
    <row r="8" spans="1:3">
      <c r="A8" s="4" t="s">
        <v>410</v>
      </c>
    </row>
    <row r="9" spans="1:3">
      <c r="A9" s="4" t="s">
        <v>405</v>
      </c>
      <c r="B9" s="6" t="n">
        <v>1754</v>
      </c>
      <c r="C9" s="6" t="n">
        <v>39470</v>
      </c>
    </row>
    <row r="10" spans="1:3">
      <c r="A10" s="4" t="s">
        <v>406</v>
      </c>
      <c r="B10" s="4" t="s">
        <v>44</v>
      </c>
      <c r="C10" s="4" t="s">
        <v>44</v>
      </c>
    </row>
    <row r="11" spans="1:3">
      <c r="A11" s="4" t="s">
        <v>407</v>
      </c>
      <c r="B11" s="6" t="n">
        <v>-1754</v>
      </c>
      <c r="C11" s="6" t="n">
        <v>-37716</v>
      </c>
    </row>
    <row r="12" spans="1:3">
      <c r="A12" s="4" t="s">
        <v>408</v>
      </c>
      <c r="B12" s="4" t="s">
        <v>44</v>
      </c>
      <c r="C12" s="4" t="s">
        <v>44</v>
      </c>
    </row>
    <row r="13" spans="1:3">
      <c r="A13" s="4" t="s">
        <v>409</v>
      </c>
      <c r="B13" s="4" t="s">
        <v>44</v>
      </c>
      <c r="C13" s="6" t="n">
        <v>1754</v>
      </c>
    </row>
    <row r="14" spans="1:3">
      <c r="A14" s="4" t="s">
        <v>411</v>
      </c>
    </row>
    <row r="15" spans="1:3">
      <c r="A15" s="4" t="s">
        <v>405</v>
      </c>
      <c r="B15" s="6" t="n">
        <v>4562087</v>
      </c>
      <c r="C15" s="6" t="n">
        <v>570904</v>
      </c>
    </row>
    <row r="16" spans="1:3">
      <c r="A16" s="4" t="s">
        <v>406</v>
      </c>
      <c r="B16" s="6" t="n">
        <v>2031999</v>
      </c>
      <c r="C16" s="6" t="n">
        <v>1232429</v>
      </c>
    </row>
    <row r="17" spans="1:3">
      <c r="A17" s="4" t="s">
        <v>407</v>
      </c>
      <c r="B17" s="6" t="n">
        <v>-699874</v>
      </c>
      <c r="C17" s="6" t="n">
        <v>2889515</v>
      </c>
    </row>
    <row r="18" spans="1:3">
      <c r="A18" s="4" t="s">
        <v>408</v>
      </c>
      <c r="B18" s="6" t="n">
        <v>-588548</v>
      </c>
      <c r="C18" s="6" t="n">
        <v>-130761</v>
      </c>
    </row>
    <row r="19" spans="1:3">
      <c r="A19" s="4" t="s">
        <v>409</v>
      </c>
      <c r="B19" s="6" t="n">
        <v>5305664</v>
      </c>
      <c r="C19" s="6" t="n">
        <v>4562087</v>
      </c>
    </row>
    <row r="20" spans="1:3">
      <c r="A20" s="4" t="s">
        <v>412</v>
      </c>
    </row>
    <row r="21" spans="1:3">
      <c r="A21" s="4" t="s">
        <v>405</v>
      </c>
      <c r="B21" s="6" t="n">
        <v>32620892</v>
      </c>
      <c r="C21" s="6" t="n">
        <v>13588475</v>
      </c>
    </row>
    <row r="22" spans="1:3">
      <c r="A22" s="4" t="s">
        <v>406</v>
      </c>
      <c r="B22" s="4" t="s">
        <v>44</v>
      </c>
      <c r="C22" s="6" t="n">
        <v>1268510</v>
      </c>
    </row>
    <row r="23" spans="1:3">
      <c r="A23" s="4" t="s">
        <v>407</v>
      </c>
      <c r="B23" s="6" t="n">
        <v>6164386</v>
      </c>
      <c r="C23" s="6" t="n">
        <v>18465155</v>
      </c>
    </row>
    <row r="24" spans="1:3">
      <c r="A24" s="4" t="s">
        <v>408</v>
      </c>
      <c r="B24" s="6" t="n">
        <v>-835161</v>
      </c>
      <c r="C24" s="6" t="n">
        <v>-701248</v>
      </c>
    </row>
    <row r="25" spans="1:3">
      <c r="A25" s="4" t="s">
        <v>409</v>
      </c>
      <c r="B25" s="5" t="n">
        <v>37950118</v>
      </c>
      <c r="C25" s="5" t="n">
        <v>326208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s>
  <sheetData>
    <row r="1" spans="1:12">
      <c r="A1" s="1" t="s">
        <v>413</v>
      </c>
      <c r="C1" s="2" t="s">
        <v>2</v>
      </c>
      <c r="D1" s="2" t="s">
        <v>347</v>
      </c>
      <c r="E1" s="2" t="s">
        <v>4</v>
      </c>
      <c r="F1" s="2" t="s">
        <v>348</v>
      </c>
      <c r="G1" s="2" t="s">
        <v>38</v>
      </c>
      <c r="I1" s="2" t="s">
        <v>349</v>
      </c>
      <c r="J1" s="2" t="s">
        <v>350</v>
      </c>
      <c r="K1" s="2" t="s">
        <v>351</v>
      </c>
      <c r="L1" s="2" t="s">
        <v>79</v>
      </c>
    </row>
    <row r="2" spans="1:12">
      <c r="A2" s="4" t="s">
        <v>40</v>
      </c>
      <c r="C2" s="5" t="n">
        <v>36988</v>
      </c>
      <c r="G2" s="5" t="n">
        <v>45153</v>
      </c>
    </row>
    <row r="3" spans="1:12">
      <c r="A3" s="4" t="s">
        <v>414</v>
      </c>
      <c r="C3" s="6" t="n">
        <v>88111</v>
      </c>
      <c r="G3" s="6" t="n">
        <v>2150</v>
      </c>
    </row>
    <row r="4" spans="1:12">
      <c r="A4" s="4" t="s">
        <v>415</v>
      </c>
      <c r="C4" s="6" t="n">
        <v>7418</v>
      </c>
      <c r="G4" s="6" t="n">
        <v>51357</v>
      </c>
    </row>
    <row r="5" spans="1:12">
      <c r="A5" s="4" t="s">
        <v>43</v>
      </c>
      <c r="C5" s="4" t="s">
        <v>44</v>
      </c>
      <c r="G5" s="6" t="n">
        <v>3000</v>
      </c>
    </row>
    <row r="6" spans="1:12">
      <c r="A6" s="4" t="s">
        <v>45</v>
      </c>
      <c r="C6" s="6" t="n">
        <v>69567</v>
      </c>
      <c r="G6" s="6" t="n">
        <v>11793</v>
      </c>
    </row>
    <row r="7" spans="1:12">
      <c r="A7" s="4" t="s">
        <v>416</v>
      </c>
      <c r="C7" s="6" t="n">
        <v>202084</v>
      </c>
      <c r="G7" s="6" t="n">
        <v>113453</v>
      </c>
    </row>
    <row r="8" spans="1:12">
      <c r="A8" s="4" t="s">
        <v>48</v>
      </c>
      <c r="C8" s="6" t="n">
        <v>82503</v>
      </c>
      <c r="G8" s="6" t="n">
        <v>382128</v>
      </c>
    </row>
    <row r="9" spans="1:12">
      <c r="A9" s="4" t="s">
        <v>417</v>
      </c>
      <c r="C9" s="6" t="n">
        <v>284587</v>
      </c>
      <c r="G9" s="6" t="n">
        <v>495581</v>
      </c>
    </row>
    <row r="10" spans="1:12">
      <c r="A10" s="4" t="s">
        <v>52</v>
      </c>
      <c r="C10" s="6" t="n">
        <v>1683000</v>
      </c>
      <c r="G10" s="6" t="n">
        <v>1460959</v>
      </c>
    </row>
    <row r="11" spans="1:12">
      <c r="A11" s="4" t="s">
        <v>53</v>
      </c>
      <c r="C11" s="6" t="n">
        <v>1933287</v>
      </c>
      <c r="G11" s="6" t="n">
        <v>1675638</v>
      </c>
    </row>
    <row r="12" spans="1:12">
      <c r="A12" s="4" t="s">
        <v>54</v>
      </c>
      <c r="C12" s="6" t="n">
        <v>1477621</v>
      </c>
      <c r="G12" s="6" t="n">
        <v>749766</v>
      </c>
    </row>
    <row r="13" spans="1:12">
      <c r="A13" s="4" t="s">
        <v>55</v>
      </c>
      <c r="C13" s="6" t="n">
        <v>407583</v>
      </c>
      <c r="G13" s="6" t="n">
        <v>241156</v>
      </c>
    </row>
    <row r="14" spans="1:12">
      <c r="A14" s="4" t="s">
        <v>56</v>
      </c>
      <c r="C14" s="6" t="n">
        <v>43255782</v>
      </c>
      <c r="D14" s="5" t="n">
        <v>32068208</v>
      </c>
      <c r="E14" s="5" t="n">
        <v>36697982</v>
      </c>
      <c r="F14" s="5" t="n">
        <v>36452932</v>
      </c>
      <c r="G14" s="6" t="n">
        <v>37184733</v>
      </c>
      <c r="I14" s="5" t="n">
        <v>36828522</v>
      </c>
      <c r="J14" s="5" t="n">
        <v>38399648</v>
      </c>
      <c r="K14" s="5" t="n">
        <v>22220006</v>
      </c>
    </row>
    <row r="15" spans="1:12">
      <c r="A15" s="4" t="s">
        <v>57</v>
      </c>
      <c r="C15" s="6" t="n">
        <v>1889824</v>
      </c>
      <c r="G15" s="6" t="n">
        <v>1116088</v>
      </c>
    </row>
    <row r="16" spans="1:12">
      <c r="A16" s="4" t="s">
        <v>58</v>
      </c>
      <c r="C16" s="6" t="n">
        <v>2365490</v>
      </c>
      <c r="G16" s="6" t="n">
        <v>1831220</v>
      </c>
    </row>
    <row r="17" spans="1:12">
      <c r="A17" s="4" t="s">
        <v>418</v>
      </c>
      <c r="G17" s="4" t="s">
        <v>44</v>
      </c>
    </row>
    <row r="18" spans="1:12">
      <c r="A18" s="4" t="s">
        <v>419</v>
      </c>
      <c r="C18" s="6" t="n">
        <v>53012587</v>
      </c>
      <c r="D18" s="6" t="n">
        <v>41070890</v>
      </c>
      <c r="E18" s="6" t="n">
        <v>44823186</v>
      </c>
      <c r="F18" s="6" t="n">
        <v>43909850</v>
      </c>
      <c r="G18" s="6" t="n">
        <v>44259560</v>
      </c>
      <c r="I18" s="6" t="n">
        <v>43340808</v>
      </c>
      <c r="J18" s="6" t="n">
        <v>44317212</v>
      </c>
      <c r="K18" s="6" t="n">
        <v>28016085</v>
      </c>
    </row>
    <row r="19" spans="1:12">
      <c r="A19" s="4" t="s">
        <v>61</v>
      </c>
      <c r="C19" s="6" t="n">
        <v>1148229</v>
      </c>
      <c r="D19" s="6" t="n">
        <v>1148229</v>
      </c>
      <c r="E19" s="6" t="n">
        <v>1148229</v>
      </c>
      <c r="F19" s="6" t="n">
        <v>1148229</v>
      </c>
      <c r="G19" s="6" t="n">
        <v>1148229</v>
      </c>
      <c r="I19" s="6" t="n">
        <v>1148229</v>
      </c>
      <c r="J19" s="6" t="n">
        <v>1148229</v>
      </c>
      <c r="K19" s="6" t="n">
        <v>1148229</v>
      </c>
    </row>
    <row r="20" spans="1:12">
      <c r="A20" s="4" t="s">
        <v>420</v>
      </c>
      <c r="C20" s="4" t="s">
        <v>44</v>
      </c>
      <c r="G20" s="4" t="s">
        <v>44</v>
      </c>
    </row>
    <row r="21" spans="1:12">
      <c r="A21" s="4" t="s">
        <v>65</v>
      </c>
      <c r="C21" s="6" t="n">
        <v>6499090</v>
      </c>
      <c r="G21" s="6" t="n">
        <v>3967386</v>
      </c>
    </row>
    <row r="22" spans="1:12">
      <c r="A22" s="4" t="s">
        <v>421</v>
      </c>
      <c r="C22" s="6" t="n">
        <v>13828524</v>
      </c>
      <c r="G22" s="6" t="n">
        <v>14164547</v>
      </c>
    </row>
    <row r="23" spans="1:12">
      <c r="A23" s="4" t="s">
        <v>67</v>
      </c>
      <c r="C23" s="6" t="n">
        <v>20327344</v>
      </c>
      <c r="D23" s="6" t="n">
        <v>19996160</v>
      </c>
      <c r="E23" s="6" t="n">
        <v>19375016</v>
      </c>
      <c r="F23" s="6" t="n">
        <v>18736084</v>
      </c>
      <c r="G23" s="6" t="n">
        <v>18131933</v>
      </c>
      <c r="I23" s="6" t="n">
        <v>16317636</v>
      </c>
      <c r="J23" s="6" t="n">
        <v>16166532</v>
      </c>
      <c r="K23" s="6" t="n">
        <v>15746729</v>
      </c>
    </row>
    <row r="24" spans="1:12">
      <c r="A24" s="4" t="s">
        <v>422</v>
      </c>
      <c r="C24" s="6" t="n">
        <v>1357260</v>
      </c>
      <c r="D24" s="6" t="n">
        <v>242171</v>
      </c>
      <c r="E24" s="6" t="n">
        <v>58703</v>
      </c>
      <c r="F24" s="6" t="n">
        <v>39024</v>
      </c>
      <c r="G24" s="6" t="n">
        <v>37564</v>
      </c>
      <c r="I24" s="6" t="n">
        <v>34897</v>
      </c>
      <c r="J24" s="6" t="n">
        <v>32231</v>
      </c>
      <c r="K24" s="6" t="n">
        <v>16529</v>
      </c>
    </row>
    <row r="25" spans="1:12">
      <c r="A25" s="4" t="s">
        <v>70</v>
      </c>
      <c r="C25" s="6" t="n">
        <v>-1434</v>
      </c>
      <c r="D25" s="6" t="n">
        <v>-1434</v>
      </c>
      <c r="E25" s="6" t="n">
        <v>-1434</v>
      </c>
      <c r="F25" s="6" t="n">
        <v>-1434</v>
      </c>
      <c r="G25" s="6" t="n">
        <v>-1434</v>
      </c>
      <c r="I25" s="6" t="n">
        <v>-1434</v>
      </c>
      <c r="J25" s="6" t="n">
        <v>-1434</v>
      </c>
      <c r="K25" s="6" t="n">
        <v>-1434</v>
      </c>
    </row>
    <row r="26" spans="1:12">
      <c r="A26" s="4" t="s">
        <v>71</v>
      </c>
      <c r="C26" s="6" t="n">
        <v>36300115</v>
      </c>
      <c r="D26" s="6" t="n">
        <v>39491513</v>
      </c>
      <c r="E26" s="6" t="n">
        <v>46198923</v>
      </c>
      <c r="F26" s="6" t="n">
        <v>44245229</v>
      </c>
      <c r="G26" s="6" t="n">
        <v>38182693</v>
      </c>
      <c r="I26" s="6" t="n">
        <v>41866183</v>
      </c>
      <c r="J26" s="6" t="n">
        <v>35465030</v>
      </c>
      <c r="K26" s="6" t="n">
        <v>41272577</v>
      </c>
    </row>
    <row r="27" spans="1:12">
      <c r="A27" s="4" t="s">
        <v>72</v>
      </c>
      <c r="C27" s="6" t="n">
        <v>-111859514</v>
      </c>
      <c r="D27" s="6" t="n">
        <v>-106874727</v>
      </c>
      <c r="E27" s="6" t="n">
        <v>-111129945</v>
      </c>
      <c r="F27" s="6" t="n">
        <v>-103017034</v>
      </c>
      <c r="G27" s="6" t="n">
        <v>-101262964</v>
      </c>
      <c r="I27" s="6" t="n">
        <v>-102032361</v>
      </c>
      <c r="J27" s="6" t="n">
        <v>-96253138</v>
      </c>
      <c r="K27" s="6" t="n">
        <v>-85078931</v>
      </c>
    </row>
    <row r="28" spans="1:12">
      <c r="A28" s="4" t="s">
        <v>423</v>
      </c>
      <c r="C28" s="6" t="n">
        <v>-74203573</v>
      </c>
      <c r="D28" s="6" t="n">
        <v>-61612510</v>
      </c>
      <c r="E28" s="6" t="n">
        <v>-64873753</v>
      </c>
      <c r="F28" s="6" t="n">
        <v>-63305634</v>
      </c>
      <c r="G28" s="6" t="n">
        <v>-63044141</v>
      </c>
      <c r="I28" s="6" t="n">
        <v>-60132715</v>
      </c>
      <c r="J28" s="6" t="n">
        <v>-60757311</v>
      </c>
      <c r="K28" s="6" t="n">
        <v>-43791259</v>
      </c>
      <c r="L28" s="5" t="n">
        <v>-28740790</v>
      </c>
    </row>
    <row r="29" spans="1:12">
      <c r="A29" s="4" t="s">
        <v>424</v>
      </c>
      <c r="C29" s="6" t="n">
        <v>284587</v>
      </c>
      <c r="D29" s="6" t="n">
        <v>602769</v>
      </c>
      <c r="E29" s="6" t="n">
        <v>472678</v>
      </c>
      <c r="F29" s="6" t="n">
        <v>488529</v>
      </c>
      <c r="G29" s="6" t="n">
        <v>495581</v>
      </c>
      <c r="I29" s="6" t="n">
        <v>673958</v>
      </c>
      <c r="J29" s="6" t="n">
        <v>938067</v>
      </c>
      <c r="K29" s="6" t="n">
        <v>1180046</v>
      </c>
    </row>
    <row r="30" spans="1:12">
      <c r="A30" s="4" t="s">
        <v>425</v>
      </c>
    </row>
    <row r="31" spans="1:12">
      <c r="A31" s="4" t="s">
        <v>76</v>
      </c>
      <c r="G31" s="4" t="s">
        <v>44</v>
      </c>
    </row>
    <row r="32" spans="1:12">
      <c r="A32" s="4" t="s">
        <v>426</v>
      </c>
    </row>
    <row r="33" spans="1:12">
      <c r="A33" s="4" t="s">
        <v>76</v>
      </c>
      <c r="G33" s="4" t="s">
        <v>44</v>
      </c>
    </row>
    <row r="34" spans="1:12">
      <c r="A34" s="4" t="s">
        <v>75</v>
      </c>
    </row>
    <row r="35" spans="1:12">
      <c r="A35" s="4" t="s">
        <v>65</v>
      </c>
      <c r="C35" s="6" t="n">
        <v>5677162</v>
      </c>
      <c r="G35" s="6" t="n">
        <v>3597929</v>
      </c>
    </row>
    <row r="36" spans="1:12">
      <c r="A36" s="4" t="s">
        <v>421</v>
      </c>
      <c r="G36" s="6" t="n">
        <v>15248751</v>
      </c>
    </row>
    <row r="37" spans="1:12">
      <c r="A37" s="4" t="s">
        <v>76</v>
      </c>
      <c r="D37" s="4" t="s">
        <v>44</v>
      </c>
      <c r="E37" s="4" t="s">
        <v>44</v>
      </c>
      <c r="F37" s="4" t="s">
        <v>44</v>
      </c>
      <c r="G37" s="4" t="s">
        <v>44</v>
      </c>
      <c r="I37" s="4" t="s">
        <v>44</v>
      </c>
      <c r="J37" s="4" t="s">
        <v>44</v>
      </c>
      <c r="K37" s="4" t="s">
        <v>44</v>
      </c>
    </row>
    <row r="38" spans="1:12">
      <c r="A38" s="4" t="s">
        <v>77</v>
      </c>
    </row>
    <row r="39" spans="1:12">
      <c r="A39" s="4" t="s">
        <v>65</v>
      </c>
      <c r="C39" s="5" t="n">
        <v>821881</v>
      </c>
      <c r="G39" s="6" t="n">
        <v>369457</v>
      </c>
    </row>
    <row r="40" spans="1:12">
      <c r="A40" s="4" t="s">
        <v>421</v>
      </c>
      <c r="G40" s="6" t="n">
        <v>2883182</v>
      </c>
    </row>
    <row r="41" spans="1:12">
      <c r="A41" s="4" t="s">
        <v>76</v>
      </c>
      <c r="D41" s="4" t="s">
        <v>44</v>
      </c>
      <c r="E41" s="4" t="s">
        <v>44</v>
      </c>
      <c r="F41" s="4" t="s">
        <v>44</v>
      </c>
      <c r="G41" s="4" t="s">
        <v>44</v>
      </c>
      <c r="I41" s="4" t="s">
        <v>44</v>
      </c>
      <c r="J41" s="4" t="s">
        <v>44</v>
      </c>
      <c r="K41" s="4" t="s">
        <v>44</v>
      </c>
    </row>
    <row r="42" spans="1:12">
      <c r="A42" s="4" t="s">
        <v>427</v>
      </c>
    </row>
    <row r="43" spans="1:12">
      <c r="A43" s="4" t="s">
        <v>40</v>
      </c>
      <c r="G43" s="6" t="n">
        <v>45153</v>
      </c>
    </row>
    <row r="44" spans="1:12">
      <c r="A44" s="4" t="s">
        <v>414</v>
      </c>
      <c r="G44" s="6" t="n">
        <v>2150</v>
      </c>
    </row>
    <row r="45" spans="1:12">
      <c r="A45" s="4" t="s">
        <v>415</v>
      </c>
      <c r="G45" s="6" t="n">
        <v>51357</v>
      </c>
    </row>
    <row r="46" spans="1:12">
      <c r="A46" s="4" t="s">
        <v>43</v>
      </c>
      <c r="G46" s="6" t="n">
        <v>3000</v>
      </c>
    </row>
    <row r="47" spans="1:12">
      <c r="A47" s="4" t="s">
        <v>45</v>
      </c>
      <c r="G47" s="6" t="n">
        <v>11793</v>
      </c>
    </row>
    <row r="48" spans="1:12">
      <c r="A48" s="4" t="s">
        <v>416</v>
      </c>
      <c r="G48" s="6" t="n">
        <v>113453</v>
      </c>
    </row>
    <row r="49" spans="1:12">
      <c r="A49" s="4" t="s">
        <v>48</v>
      </c>
      <c r="G49" s="6" t="n">
        <v>382128</v>
      </c>
    </row>
    <row r="50" spans="1:12">
      <c r="A50" s="4" t="s">
        <v>417</v>
      </c>
      <c r="G50" s="6" t="n">
        <v>495581</v>
      </c>
    </row>
    <row r="51" spans="1:12">
      <c r="A51" s="4" t="s">
        <v>52</v>
      </c>
      <c r="G51" s="6" t="n">
        <v>1460792</v>
      </c>
    </row>
    <row r="52" spans="1:12">
      <c r="A52" s="4" t="s">
        <v>53</v>
      </c>
      <c r="G52" s="6" t="n">
        <v>1675638</v>
      </c>
    </row>
    <row r="53" spans="1:12">
      <c r="A53" s="4" t="s">
        <v>54</v>
      </c>
      <c r="G53" s="6" t="n">
        <v>749766</v>
      </c>
    </row>
    <row r="54" spans="1:12">
      <c r="A54" s="4" t="s">
        <v>55</v>
      </c>
      <c r="G54" s="6" t="n">
        <v>241156</v>
      </c>
    </row>
    <row r="55" spans="1:12">
      <c r="A55" s="4" t="s">
        <v>56</v>
      </c>
      <c r="D55" s="6" t="n">
        <v>34265892</v>
      </c>
      <c r="E55" s="6" t="n">
        <v>40465570</v>
      </c>
      <c r="F55" s="6" t="n">
        <v>38524260</v>
      </c>
      <c r="G55" s="6" t="n">
        <v>37376605</v>
      </c>
      <c r="I55" s="6" t="n">
        <v>35347830</v>
      </c>
      <c r="J55" s="6" t="n">
        <v>31050647</v>
      </c>
      <c r="K55" s="6" t="n">
        <v>20989224</v>
      </c>
    </row>
    <row r="56" spans="1:12">
      <c r="A56" s="4" t="s">
        <v>57</v>
      </c>
      <c r="G56" s="6" t="n">
        <v>1116088</v>
      </c>
    </row>
    <row r="57" spans="1:12">
      <c r="A57" s="4" t="s">
        <v>58</v>
      </c>
      <c r="G57" s="6" t="n">
        <v>1831220</v>
      </c>
    </row>
    <row r="58" spans="1:12">
      <c r="A58" s="4" t="s">
        <v>418</v>
      </c>
      <c r="G58" s="4" t="s">
        <v>44</v>
      </c>
    </row>
    <row r="59" spans="1:12">
      <c r="A59" s="4" t="s">
        <v>419</v>
      </c>
      <c r="D59" s="6" t="n">
        <v>43268574</v>
      </c>
      <c r="E59" s="6" t="n">
        <v>48590774</v>
      </c>
      <c r="F59" s="6" t="n">
        <v>45981178</v>
      </c>
      <c r="G59" s="6" t="n">
        <v>44451265</v>
      </c>
      <c r="I59" s="6" t="n">
        <v>41860116</v>
      </c>
      <c r="J59" s="6" t="n">
        <v>36968206</v>
      </c>
      <c r="K59" s="6" t="n">
        <v>26785303</v>
      </c>
    </row>
    <row r="60" spans="1:12">
      <c r="A60" s="4" t="s">
        <v>61</v>
      </c>
      <c r="D60" s="6" t="n">
        <v>1148229</v>
      </c>
      <c r="E60" s="6" t="n">
        <v>1148229</v>
      </c>
      <c r="F60" s="6" t="n">
        <v>1148229</v>
      </c>
      <c r="G60" s="6" t="n">
        <v>1148229</v>
      </c>
      <c r="I60" s="6" t="n">
        <v>1148229</v>
      </c>
      <c r="J60" s="6" t="n">
        <v>1148229</v>
      </c>
      <c r="K60" s="6" t="n">
        <v>1148229</v>
      </c>
    </row>
    <row r="61" spans="1:12">
      <c r="A61" s="4" t="s">
        <v>420</v>
      </c>
      <c r="G61" s="4" t="s">
        <v>44</v>
      </c>
    </row>
    <row r="62" spans="1:12">
      <c r="A62" s="4" t="s">
        <v>65</v>
      </c>
      <c r="G62" s="4" t="s">
        <v>44</v>
      </c>
    </row>
    <row r="63" spans="1:12">
      <c r="A63" s="4" t="s">
        <v>421</v>
      </c>
      <c r="G63" s="4" t="s">
        <v>44</v>
      </c>
    </row>
    <row r="64" spans="1:12">
      <c r="A64" s="4" t="s">
        <v>67</v>
      </c>
      <c r="D64" s="4" t="s">
        <v>44</v>
      </c>
      <c r="E64" s="4" t="s">
        <v>44</v>
      </c>
      <c r="F64" s="4" t="s">
        <v>44</v>
      </c>
      <c r="G64" s="4" t="s">
        <v>44</v>
      </c>
      <c r="I64" s="4" t="s">
        <v>44</v>
      </c>
      <c r="J64" s="4" t="s">
        <v>44</v>
      </c>
      <c r="K64" s="4" t="s">
        <v>44</v>
      </c>
    </row>
    <row r="65" spans="1:12">
      <c r="A65" s="4" t="s">
        <v>422</v>
      </c>
      <c r="D65" s="6" t="n">
        <v>242171</v>
      </c>
      <c r="E65" s="6" t="n">
        <v>58703</v>
      </c>
      <c r="F65" s="6" t="n">
        <v>39024</v>
      </c>
      <c r="G65" s="6" t="n">
        <v>3756412</v>
      </c>
      <c r="I65" s="6" t="n">
        <v>3489746</v>
      </c>
      <c r="J65" s="6" t="n">
        <v>3223079</v>
      </c>
      <c r="K65" s="6" t="n">
        <v>1652858</v>
      </c>
    </row>
    <row r="66" spans="1:12">
      <c r="A66" s="4" t="s">
        <v>70</v>
      </c>
      <c r="D66" s="6" t="n">
        <v>-1434</v>
      </c>
      <c r="E66" s="6" t="n">
        <v>-1434</v>
      </c>
      <c r="F66" s="6" t="n">
        <v>-1434</v>
      </c>
      <c r="G66" s="6" t="n">
        <v>-1434</v>
      </c>
      <c r="I66" s="6" t="n">
        <v>-1434</v>
      </c>
      <c r="J66" s="6" t="n">
        <v>-1434</v>
      </c>
      <c r="K66" s="6" t="n">
        <v>-1434</v>
      </c>
    </row>
    <row r="67" spans="1:12">
      <c r="A67" s="4" t="s">
        <v>71</v>
      </c>
      <c r="D67" s="6" t="n">
        <v>56988343</v>
      </c>
      <c r="E67" s="6" t="n">
        <v>56595882</v>
      </c>
      <c r="F67" s="6" t="n">
        <v>56338448</v>
      </c>
      <c r="G67" s="6" t="n">
        <v>52595827</v>
      </c>
      <c r="I67" s="6" t="n">
        <v>52859067</v>
      </c>
      <c r="J67" s="6" t="n">
        <v>53051023</v>
      </c>
      <c r="K67" s="6" t="n">
        <v>54388459</v>
      </c>
    </row>
    <row r="68" spans="1:12">
      <c r="A68" s="4" t="s">
        <v>72</v>
      </c>
      <c r="D68" s="6" t="n">
        <v>-101043231</v>
      </c>
      <c r="E68" s="6" t="n">
        <v>-105919593</v>
      </c>
      <c r="F68" s="6" t="n">
        <v>-103017034</v>
      </c>
      <c r="G68" s="6" t="n">
        <v>-101454836</v>
      </c>
      <c r="I68" s="6" t="n">
        <v>-98681884</v>
      </c>
      <c r="J68" s="6" t="n">
        <v>-93514564</v>
      </c>
      <c r="K68" s="6" t="n">
        <v>-82853747</v>
      </c>
    </row>
    <row r="69" spans="1:12">
      <c r="A69" s="4" t="s">
        <v>423</v>
      </c>
      <c r="D69" s="6" t="n">
        <v>-43814034</v>
      </c>
      <c r="E69" s="6" t="n">
        <v>-49266325</v>
      </c>
      <c r="F69" s="6" t="n">
        <v>-46640878</v>
      </c>
      <c r="G69" s="6" t="n">
        <v>-45103913</v>
      </c>
      <c r="I69" s="6" t="n">
        <v>-42334387</v>
      </c>
      <c r="J69" s="6" t="n">
        <v>-37241778</v>
      </c>
      <c r="K69" s="6" t="n">
        <v>-26813748</v>
      </c>
      <c r="L69" s="6" t="n">
        <v>55440305</v>
      </c>
    </row>
    <row r="70" spans="1:12">
      <c r="A70" s="4" t="s">
        <v>424</v>
      </c>
      <c r="D70" s="6" t="n">
        <v>602769</v>
      </c>
      <c r="E70" s="6" t="n">
        <v>472678</v>
      </c>
      <c r="F70" s="6" t="n">
        <v>488529</v>
      </c>
      <c r="G70" s="6" t="n">
        <v>495581</v>
      </c>
      <c r="I70" s="6" t="n">
        <v>673958</v>
      </c>
      <c r="J70" s="6" t="n">
        <v>938067</v>
      </c>
      <c r="K70" s="6" t="n">
        <v>1180046</v>
      </c>
    </row>
    <row r="71" spans="1:12">
      <c r="A71" s="4" t="s">
        <v>428</v>
      </c>
    </row>
    <row r="72" spans="1:12">
      <c r="A72" s="4" t="s">
        <v>76</v>
      </c>
      <c r="G72" s="4" t="s">
        <v>44</v>
      </c>
    </row>
    <row r="73" spans="1:12">
      <c r="A73" s="4" t="s">
        <v>429</v>
      </c>
    </row>
    <row r="74" spans="1:12">
      <c r="A74" s="4" t="s">
        <v>76</v>
      </c>
      <c r="G74" s="4" t="s">
        <v>44</v>
      </c>
    </row>
    <row r="75" spans="1:12">
      <c r="A75" s="4" t="s">
        <v>430</v>
      </c>
    </row>
    <row r="76" spans="1:12">
      <c r="A76" s="4" t="s">
        <v>65</v>
      </c>
      <c r="G76" s="4" t="s">
        <v>44</v>
      </c>
    </row>
    <row r="77" spans="1:12">
      <c r="A77" s="4" t="s">
        <v>421</v>
      </c>
      <c r="G77" s="4" t="s">
        <v>44</v>
      </c>
    </row>
    <row r="78" spans="1:12">
      <c r="A78" s="4" t="s">
        <v>76</v>
      </c>
      <c r="D78" s="6" t="n">
        <v>96</v>
      </c>
      <c r="E78" s="6" t="n">
        <v>96</v>
      </c>
      <c r="F78" s="6" t="n">
        <v>97</v>
      </c>
      <c r="G78" s="6" t="n">
        <v>97</v>
      </c>
      <c r="I78" s="6" t="n">
        <v>97</v>
      </c>
      <c r="J78" s="6" t="n">
        <v>101</v>
      </c>
      <c r="K78" s="6" t="n">
        <v>102</v>
      </c>
    </row>
    <row r="79" spans="1:12">
      <c r="A79" s="4" t="s">
        <v>431</v>
      </c>
    </row>
    <row r="80" spans="1:12">
      <c r="A80" s="4" t="s">
        <v>421</v>
      </c>
      <c r="G80" s="4" t="s">
        <v>44</v>
      </c>
    </row>
    <row r="81" spans="1:12">
      <c r="A81" s="4" t="s">
        <v>76</v>
      </c>
      <c r="D81" s="6" t="n">
        <v>21</v>
      </c>
      <c r="E81" s="6" t="n">
        <v>21</v>
      </c>
      <c r="F81" s="6" t="n">
        <v>21</v>
      </c>
      <c r="G81" s="6" t="n">
        <v>21</v>
      </c>
      <c r="I81" s="6" t="n">
        <v>21</v>
      </c>
      <c r="J81" s="6" t="n">
        <v>17</v>
      </c>
      <c r="K81" s="6" t="n">
        <v>14</v>
      </c>
    </row>
    <row r="82" spans="1:12">
      <c r="A82" s="4" t="s">
        <v>432</v>
      </c>
    </row>
    <row r="83" spans="1:12">
      <c r="A83" s="4" t="s">
        <v>40</v>
      </c>
      <c r="G83" s="4" t="s">
        <v>44</v>
      </c>
    </row>
    <row r="84" spans="1:12">
      <c r="A84" s="4" t="s">
        <v>414</v>
      </c>
      <c r="G84" s="4" t="s">
        <v>44</v>
      </c>
    </row>
    <row r="85" spans="1:12">
      <c r="A85" s="4" t="s">
        <v>415</v>
      </c>
      <c r="G85" s="4" t="s">
        <v>44</v>
      </c>
    </row>
    <row r="86" spans="1:12">
      <c r="A86" s="4" t="s">
        <v>43</v>
      </c>
      <c r="G86" s="4" t="s">
        <v>44</v>
      </c>
    </row>
    <row r="87" spans="1:12">
      <c r="A87" s="4" t="s">
        <v>45</v>
      </c>
      <c r="G87" s="4" t="s">
        <v>44</v>
      </c>
    </row>
    <row r="88" spans="1:12">
      <c r="A88" s="4" t="s">
        <v>416</v>
      </c>
      <c r="G88" s="4" t="s">
        <v>44</v>
      </c>
    </row>
    <row r="89" spans="1:12">
      <c r="A89" s="4" t="s">
        <v>48</v>
      </c>
      <c r="G89" s="4" t="s">
        <v>44</v>
      </c>
    </row>
    <row r="90" spans="1:12">
      <c r="A90" s="4" t="s">
        <v>417</v>
      </c>
      <c r="G90" s="4" t="s">
        <v>44</v>
      </c>
    </row>
    <row r="91" spans="1:12">
      <c r="A91" s="4" t="s">
        <v>52</v>
      </c>
      <c r="B91" s="4" t="s">
        <v>433</v>
      </c>
      <c r="G91" s="6" t="n">
        <v>167</v>
      </c>
    </row>
    <row r="92" spans="1:12">
      <c r="A92" s="4" t="s">
        <v>53</v>
      </c>
      <c r="G92" s="4" t="s">
        <v>44</v>
      </c>
    </row>
    <row r="93" spans="1:12">
      <c r="A93" s="4" t="s">
        <v>54</v>
      </c>
      <c r="G93" s="4" t="s">
        <v>44</v>
      </c>
    </row>
    <row r="94" spans="1:12">
      <c r="A94" s="4" t="s">
        <v>55</v>
      </c>
      <c r="G94" s="4" t="s">
        <v>44</v>
      </c>
    </row>
    <row r="95" spans="1:12">
      <c r="A95" s="4" t="s">
        <v>56</v>
      </c>
      <c r="D95" s="6" t="n">
        <v>-2197684</v>
      </c>
      <c r="E95" s="6" t="n">
        <v>-3767588</v>
      </c>
      <c r="F95" s="6" t="n">
        <v>-2071328</v>
      </c>
      <c r="G95" s="6" t="n">
        <v>-191872</v>
      </c>
      <c r="H95" s="4" t="s">
        <v>433</v>
      </c>
      <c r="I95" s="6" t="n">
        <v>1480692</v>
      </c>
      <c r="J95" s="6" t="n">
        <v>7349001</v>
      </c>
      <c r="K95" s="6" t="n">
        <v>1230782</v>
      </c>
    </row>
    <row r="96" spans="1:12">
      <c r="A96" s="4" t="s">
        <v>419</v>
      </c>
      <c r="D96" s="6" t="n">
        <v>-2197684</v>
      </c>
      <c r="E96" s="6" t="n">
        <v>-3767588</v>
      </c>
      <c r="F96" s="6" t="n">
        <v>-2071328</v>
      </c>
      <c r="G96" s="6" t="n">
        <v>-191705</v>
      </c>
      <c r="I96" s="6" t="n">
        <v>1480692</v>
      </c>
      <c r="J96" s="6" t="n">
        <v>7349006</v>
      </c>
      <c r="K96" s="6" t="n">
        <v>1230782</v>
      </c>
    </row>
    <row r="97" spans="1:12">
      <c r="A97" s="4" t="s">
        <v>61</v>
      </c>
      <c r="D97" s="4" t="s">
        <v>44</v>
      </c>
      <c r="E97" s="4" t="s">
        <v>44</v>
      </c>
      <c r="F97" s="4" t="s">
        <v>44</v>
      </c>
      <c r="I97" s="4" t="s">
        <v>44</v>
      </c>
      <c r="J97" s="4" t="s">
        <v>44</v>
      </c>
      <c r="K97" s="4" t="s">
        <v>44</v>
      </c>
    </row>
    <row r="98" spans="1:12">
      <c r="A98" s="4" t="s">
        <v>65</v>
      </c>
      <c r="B98" s="4" t="s">
        <v>433</v>
      </c>
      <c r="G98" s="6" t="n">
        <v>3967386</v>
      </c>
    </row>
    <row r="99" spans="1:12">
      <c r="A99" s="4" t="s">
        <v>421</v>
      </c>
      <c r="G99" s="6" t="n">
        <v>18131933</v>
      </c>
    </row>
    <row r="100" spans="1:12">
      <c r="A100" s="4" t="s">
        <v>67</v>
      </c>
      <c r="D100" s="6" t="n">
        <v>19996160</v>
      </c>
      <c r="E100" s="6" t="n">
        <v>19375016</v>
      </c>
      <c r="F100" s="6" t="n">
        <v>18736084</v>
      </c>
      <c r="G100" s="6" t="n">
        <v>18131933</v>
      </c>
      <c r="I100" s="6" t="n">
        <v>16317636</v>
      </c>
      <c r="J100" s="6" t="n">
        <v>16166532</v>
      </c>
      <c r="K100" s="6" t="n">
        <v>15746729</v>
      </c>
    </row>
    <row r="101" spans="1:12">
      <c r="A101" s="4" t="s">
        <v>422</v>
      </c>
      <c r="D101" s="4" t="s">
        <v>44</v>
      </c>
      <c r="E101" s="4" t="s">
        <v>44</v>
      </c>
      <c r="F101" s="4" t="s">
        <v>44</v>
      </c>
      <c r="G101" s="6" t="n">
        <v>-3718848</v>
      </c>
      <c r="H101" s="4" t="s">
        <v>434</v>
      </c>
      <c r="I101" s="6" t="n">
        <v>-3454849</v>
      </c>
      <c r="J101" s="6" t="n">
        <v>-3190848</v>
      </c>
      <c r="K101" s="6" t="n">
        <v>-1636329</v>
      </c>
    </row>
    <row r="102" spans="1:12">
      <c r="A102" s="4" t="s">
        <v>70</v>
      </c>
      <c r="D102" s="4" t="s">
        <v>44</v>
      </c>
      <c r="E102" s="4" t="s">
        <v>44</v>
      </c>
      <c r="F102" s="4" t="s">
        <v>44</v>
      </c>
      <c r="I102" s="4" t="s">
        <v>44</v>
      </c>
      <c r="J102" s="4" t="s">
        <v>44</v>
      </c>
      <c r="K102" s="4" t="s">
        <v>44</v>
      </c>
    </row>
    <row r="103" spans="1:12">
      <c r="A103" s="4" t="s">
        <v>71</v>
      </c>
      <c r="D103" s="6" t="n">
        <v>-11966863</v>
      </c>
      <c r="E103" s="6" t="n">
        <v>-10396959</v>
      </c>
      <c r="F103" s="6" t="n">
        <v>-12093219</v>
      </c>
      <c r="G103" s="6" t="n">
        <v>3718848</v>
      </c>
      <c r="I103" s="6" t="n">
        <v>-10992884</v>
      </c>
      <c r="J103" s="6" t="n">
        <v>-17585993</v>
      </c>
      <c r="K103" s="6" t="n">
        <v>-13115282</v>
      </c>
    </row>
    <row r="104" spans="1:12">
      <c r="A104" s="4" t="s">
        <v>72</v>
      </c>
      <c r="D104" s="6" t="n">
        <v>-5831496</v>
      </c>
      <c r="E104" s="6" t="n">
        <v>-5210352</v>
      </c>
      <c r="F104" s="6" t="n">
        <v>-4571418</v>
      </c>
      <c r="G104" s="6" t="n">
        <v>191872</v>
      </c>
      <c r="H104" s="4" t="s">
        <v>433</v>
      </c>
      <c r="I104" s="6" t="n">
        <v>-3350477</v>
      </c>
      <c r="J104" s="6" t="n">
        <v>-2738574</v>
      </c>
      <c r="K104" s="6" t="n">
        <v>-2225184</v>
      </c>
    </row>
    <row r="105" spans="1:12">
      <c r="A105" s="4" t="s">
        <v>423</v>
      </c>
      <c r="D105" s="6" t="n">
        <v>-17798476</v>
      </c>
      <c r="E105" s="6" t="n">
        <v>-15607428</v>
      </c>
      <c r="F105" s="6" t="n">
        <v>-16664756</v>
      </c>
      <c r="G105" s="6" t="n">
        <v>-17940228</v>
      </c>
      <c r="I105" s="6" t="n">
        <v>-17798328</v>
      </c>
      <c r="J105" s="6" t="n">
        <v>-23515533</v>
      </c>
      <c r="K105" s="6" t="n">
        <v>-16977511</v>
      </c>
      <c r="L105" s="5" t="n">
        <v>-9303147</v>
      </c>
    </row>
    <row r="106" spans="1:12">
      <c r="A106" s="4" t="s">
        <v>424</v>
      </c>
      <c r="D106" s="4" t="s">
        <v>44</v>
      </c>
      <c r="E106" s="4" t="s">
        <v>44</v>
      </c>
      <c r="F106" s="4" t="s">
        <v>44</v>
      </c>
      <c r="I106" s="4" t="s">
        <v>44</v>
      </c>
      <c r="J106" s="4" t="s">
        <v>44</v>
      </c>
      <c r="K106" s="4" t="s">
        <v>44</v>
      </c>
    </row>
    <row r="107" spans="1:12">
      <c r="A107" s="4" t="s">
        <v>435</v>
      </c>
    </row>
    <row r="108" spans="1:12">
      <c r="A108" s="4" t="s">
        <v>76</v>
      </c>
      <c r="G108" s="4" t="s">
        <v>44</v>
      </c>
    </row>
    <row r="109" spans="1:12">
      <c r="A109" s="4" t="s">
        <v>436</v>
      </c>
    </row>
    <row r="110" spans="1:12">
      <c r="A110" s="4" t="s">
        <v>76</v>
      </c>
      <c r="G110" s="4" t="s">
        <v>44</v>
      </c>
    </row>
    <row r="111" spans="1:12">
      <c r="A111" s="4" t="s">
        <v>437</v>
      </c>
    </row>
    <row r="112" spans="1:12">
      <c r="A112" s="4" t="s">
        <v>65</v>
      </c>
      <c r="G112" s="6" t="n">
        <v>11803789</v>
      </c>
    </row>
    <row r="113" spans="1:12">
      <c r="A113" s="4" t="s">
        <v>421</v>
      </c>
      <c r="G113" s="6" t="n">
        <v>15248751</v>
      </c>
    </row>
    <row r="114" spans="1:12">
      <c r="A114" s="4" t="s">
        <v>76</v>
      </c>
      <c r="D114" s="6" t="n">
        <v>-96</v>
      </c>
      <c r="E114" s="6" t="n">
        <v>-96</v>
      </c>
      <c r="F114" s="6" t="n">
        <v>-97</v>
      </c>
      <c r="G114" s="6" t="n">
        <v>-97</v>
      </c>
      <c r="H114" s="4" t="s">
        <v>433</v>
      </c>
      <c r="I114" s="6" t="n">
        <v>-97</v>
      </c>
      <c r="J114" s="6" t="n">
        <v>-101</v>
      </c>
      <c r="K114" s="6" t="n">
        <v>-102</v>
      </c>
    </row>
    <row r="115" spans="1:12">
      <c r="A115" s="4" t="s">
        <v>438</v>
      </c>
    </row>
    <row r="116" spans="1:12">
      <c r="A116" s="4" t="s">
        <v>421</v>
      </c>
      <c r="G116" s="6" t="n">
        <v>2883182</v>
      </c>
    </row>
    <row r="117" spans="1:12">
      <c r="A117" s="4" t="s">
        <v>76</v>
      </c>
      <c r="D117" s="5" t="n">
        <v>-21</v>
      </c>
      <c r="E117" s="5" t="n">
        <v>-21</v>
      </c>
      <c r="F117" s="5" t="n">
        <v>-21</v>
      </c>
      <c r="G117" s="6" t="n">
        <v>-21</v>
      </c>
      <c r="H117" s="4" t="s">
        <v>433</v>
      </c>
      <c r="I117" s="5" t="n">
        <v>-21</v>
      </c>
      <c r="J117" s="5" t="n">
        <v>-17</v>
      </c>
      <c r="K117" s="5" t="n">
        <v>-14</v>
      </c>
    </row>
    <row r="118" spans="1:12">
      <c r="A118" s="4" t="s">
        <v>439</v>
      </c>
    </row>
    <row r="119" spans="1:12">
      <c r="A119" s="4" t="s">
        <v>421</v>
      </c>
      <c r="B119" s="4" t="s">
        <v>433</v>
      </c>
      <c r="G119" s="6" t="n">
        <v>15771175</v>
      </c>
    </row>
    <row r="120" spans="1:12">
      <c r="A120" s="4" t="s">
        <v>440</v>
      </c>
    </row>
    <row r="121" spans="1:12">
      <c r="A121" s="4" t="s">
        <v>421</v>
      </c>
      <c r="B121" s="4" t="s">
        <v>441</v>
      </c>
      <c r="G121" s="6" t="n">
        <v>2360758</v>
      </c>
    </row>
    <row r="122" spans="1:12">
      <c r="A122" s="4" t="s">
        <v>71</v>
      </c>
      <c r="B122" s="4" t="s">
        <v>441</v>
      </c>
      <c r="G122" s="6" t="n">
        <v>-2261957</v>
      </c>
    </row>
    <row r="123" spans="1:12">
      <c r="A123" s="4" t="s">
        <v>442</v>
      </c>
    </row>
    <row r="124" spans="1:12">
      <c r="A124" s="4" t="s">
        <v>71</v>
      </c>
      <c r="B124" s="4" t="s">
        <v>434</v>
      </c>
      <c r="G124" s="5" t="n">
        <v>3718848</v>
      </c>
    </row>
    <row r="125" spans="1:12"/>
    <row r="126" spans="1:12">
      <c r="A126" s="4" t="s">
        <v>433</v>
      </c>
      <c r="B126" s="4" t="s">
        <v>443</v>
      </c>
    </row>
    <row r="127" spans="1:12">
      <c r="A127" s="4" t="s">
        <v>434</v>
      </c>
      <c r="B127" s="4" t="s">
        <v>444</v>
      </c>
    </row>
    <row r="128" spans="1:12">
      <c r="A128" s="4" t="s">
        <v>441</v>
      </c>
      <c r="B128" s="4" t="s">
        <v>445</v>
      </c>
    </row>
  </sheetData>
  <mergeCells count="6">
    <mergeCell ref="A1:B1"/>
    <mergeCell ref="G1:H1"/>
    <mergeCell ref="A125:K125"/>
    <mergeCell ref="B126:K126"/>
    <mergeCell ref="B127:K127"/>
    <mergeCell ref="B128:K12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8</v>
      </c>
      <c r="D1" s="2" t="s">
        <v>79</v>
      </c>
    </row>
    <row r="2" spans="1:4">
      <c r="A2" s="4" t="s">
        <v>81</v>
      </c>
      <c r="B2" s="7" t="n">
        <v>0.001</v>
      </c>
      <c r="C2" s="7" t="n">
        <v>0.001</v>
      </c>
      <c r="D2" s="7" t="n">
        <v>0.001</v>
      </c>
    </row>
    <row r="3" spans="1:4">
      <c r="A3" s="4" t="s">
        <v>82</v>
      </c>
      <c r="B3" s="6" t="n">
        <v>10000000000</v>
      </c>
      <c r="C3" s="6" t="n">
        <v>10000000000</v>
      </c>
      <c r="D3" s="6" t="n">
        <v>10000000000</v>
      </c>
    </row>
    <row r="4" spans="1:4">
      <c r="A4" s="4" t="s">
        <v>83</v>
      </c>
      <c r="B4" s="6" t="n">
        <v>1357257232</v>
      </c>
      <c r="C4" s="6" t="n">
        <v>37564120</v>
      </c>
      <c r="D4" s="6" t="n">
        <v>6086228</v>
      </c>
    </row>
    <row r="5" spans="1:4">
      <c r="A5" s="4" t="s">
        <v>84</v>
      </c>
      <c r="B5" s="6" t="n">
        <v>1357257232</v>
      </c>
      <c r="C5" s="6" t="n">
        <v>37564120</v>
      </c>
      <c r="D5" s="6" t="n">
        <v>6086228</v>
      </c>
    </row>
    <row r="6" spans="1:4">
      <c r="A6" s="4" t="s">
        <v>425</v>
      </c>
    </row>
    <row r="7" spans="1:4">
      <c r="A7" s="4" t="s">
        <v>85</v>
      </c>
      <c r="C7" s="7" t="n">
        <v>0.001</v>
      </c>
      <c r="D7" s="7" t="n">
        <v>0.001</v>
      </c>
    </row>
    <row r="8" spans="1:4">
      <c r="A8" s="4" t="s">
        <v>86</v>
      </c>
      <c r="C8" s="6" t="n">
        <v>30000</v>
      </c>
      <c r="D8" s="6" t="n">
        <v>30000</v>
      </c>
    </row>
    <row r="9" spans="1:4">
      <c r="A9" s="4" t="s">
        <v>87</v>
      </c>
      <c r="C9" s="6" t="n">
        <v>0</v>
      </c>
      <c r="D9" s="6" t="n">
        <v>30000</v>
      </c>
    </row>
    <row r="10" spans="1:4">
      <c r="A10" s="4" t="s">
        <v>88</v>
      </c>
      <c r="C10" s="6" t="n">
        <v>0</v>
      </c>
      <c r="D10" s="6" t="n">
        <v>30000</v>
      </c>
    </row>
    <row r="11" spans="1:4">
      <c r="A11" s="4" t="s">
        <v>426</v>
      </c>
    </row>
    <row r="12" spans="1:4">
      <c r="A12" s="4" t="s">
        <v>85</v>
      </c>
      <c r="C12" s="7" t="n">
        <v>0.001</v>
      </c>
      <c r="D12" s="7" t="n">
        <v>0.001</v>
      </c>
    </row>
    <row r="13" spans="1:4">
      <c r="A13" s="4" t="s">
        <v>86</v>
      </c>
      <c r="C13" s="6" t="n">
        <v>10000</v>
      </c>
      <c r="D13" s="6" t="n">
        <v>10000</v>
      </c>
    </row>
    <row r="14" spans="1:4">
      <c r="A14" s="4" t="s">
        <v>87</v>
      </c>
      <c r="B14" s="6" t="n">
        <v>0</v>
      </c>
      <c r="C14" s="6" t="n">
        <v>0</v>
      </c>
      <c r="D14" s="6" t="n">
        <v>0</v>
      </c>
    </row>
    <row r="15" spans="1:4">
      <c r="A15" s="4" t="s">
        <v>88</v>
      </c>
      <c r="B15" s="6" t="n">
        <v>0</v>
      </c>
      <c r="C15" s="6" t="n">
        <v>0</v>
      </c>
      <c r="D15" s="6" t="n">
        <v>0</v>
      </c>
    </row>
    <row r="16" spans="1:4">
      <c r="A16" s="4" t="s">
        <v>75</v>
      </c>
    </row>
    <row r="17" spans="1:4">
      <c r="A17" s="4" t="s">
        <v>85</v>
      </c>
      <c r="B17" s="7" t="n">
        <v>0.001</v>
      </c>
      <c r="C17" s="7" t="n">
        <v>0.001</v>
      </c>
      <c r="D17" s="7" t="n">
        <v>0.001</v>
      </c>
    </row>
    <row r="18" spans="1:4">
      <c r="A18" s="4" t="s">
        <v>86</v>
      </c>
      <c r="B18" s="6" t="n">
        <v>120000</v>
      </c>
      <c r="C18" s="6" t="n">
        <v>120000</v>
      </c>
      <c r="D18" s="6" t="n">
        <v>120000</v>
      </c>
    </row>
    <row r="19" spans="1:4">
      <c r="A19" s="4" t="s">
        <v>87</v>
      </c>
      <c r="B19" s="6" t="n">
        <v>94288</v>
      </c>
      <c r="C19" s="6" t="n">
        <v>97090</v>
      </c>
      <c r="D19" s="6" t="n">
        <v>104440</v>
      </c>
    </row>
    <row r="20" spans="1:4">
      <c r="A20" s="4" t="s">
        <v>88</v>
      </c>
      <c r="B20" s="6" t="n">
        <v>94288</v>
      </c>
      <c r="C20" s="6" t="n">
        <v>97090</v>
      </c>
      <c r="D20" s="6" t="n">
        <v>104440</v>
      </c>
    </row>
    <row r="21" spans="1:4">
      <c r="A21" s="4" t="s">
        <v>77</v>
      </c>
    </row>
    <row r="22" spans="1:4">
      <c r="A22" s="4" t="s">
        <v>85</v>
      </c>
      <c r="B22" s="7" t="n">
        <v>0.001</v>
      </c>
      <c r="C22" s="7" t="n">
        <v>0.001</v>
      </c>
      <c r="D22" s="7" t="n">
        <v>0.001</v>
      </c>
    </row>
    <row r="23" spans="1:4">
      <c r="A23" s="4" t="s">
        <v>86</v>
      </c>
      <c r="B23" s="6" t="n">
        <v>30000</v>
      </c>
      <c r="C23" s="6" t="n">
        <v>30000</v>
      </c>
      <c r="D23" s="6" t="n">
        <v>20000</v>
      </c>
    </row>
    <row r="24" spans="1:4">
      <c r="A24" s="4" t="s">
        <v>87</v>
      </c>
      <c r="B24" s="6" t="n">
        <v>20947</v>
      </c>
      <c r="C24" s="6" t="n">
        <v>20947</v>
      </c>
      <c r="D24" s="6" t="n">
        <v>9979</v>
      </c>
    </row>
    <row r="25" spans="1:4">
      <c r="A25" s="4" t="s">
        <v>88</v>
      </c>
      <c r="B25" s="6" t="n">
        <v>20947</v>
      </c>
      <c r="C25" s="6" t="n">
        <v>20947</v>
      </c>
      <c r="D25" s="6" t="n">
        <v>99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s>
  <sheetData>
    <row r="1" spans="1:11">
      <c r="A1" s="1" t="s">
        <v>447</v>
      </c>
      <c r="C1" s="2" t="s">
        <v>448</v>
      </c>
      <c r="I1" s="2" t="s">
        <v>1</v>
      </c>
    </row>
    <row r="2" spans="1:11">
      <c r="C2" s="2" t="s">
        <v>347</v>
      </c>
      <c r="D2" s="2" t="s">
        <v>4</v>
      </c>
      <c r="E2" s="2" t="s">
        <v>348</v>
      </c>
      <c r="F2" s="2" t="s">
        <v>349</v>
      </c>
      <c r="G2" s="2" t="s">
        <v>350</v>
      </c>
      <c r="H2" s="2" t="s">
        <v>351</v>
      </c>
      <c r="I2" s="2" t="s">
        <v>2</v>
      </c>
      <c r="J2" s="2" t="s">
        <v>38</v>
      </c>
    </row>
    <row r="3" spans="1:11">
      <c r="A3" s="4" t="s">
        <v>449</v>
      </c>
      <c r="I3" s="5" t="n">
        <v>486313</v>
      </c>
      <c r="J3" s="5" t="n">
        <v>445980</v>
      </c>
    </row>
    <row r="4" spans="1:11">
      <c r="A4" s="4" t="s">
        <v>92</v>
      </c>
      <c r="I4" s="6" t="n">
        <v>244012</v>
      </c>
      <c r="J4" s="6" t="n">
        <v>850714</v>
      </c>
    </row>
    <row r="5" spans="1:11">
      <c r="A5" s="4" t="s">
        <v>450</v>
      </c>
      <c r="I5" s="6" t="n">
        <v>242301</v>
      </c>
      <c r="J5" s="6" t="n">
        <v>-404734</v>
      </c>
    </row>
    <row r="6" spans="1:11">
      <c r="A6" s="4" t="s">
        <v>95</v>
      </c>
      <c r="I6" s="6" t="n">
        <v>288565</v>
      </c>
      <c r="J6" s="6" t="n">
        <v>275170</v>
      </c>
    </row>
    <row r="7" spans="1:11">
      <c r="A7" s="4" t="s">
        <v>96</v>
      </c>
      <c r="I7" s="6" t="n">
        <v>15703</v>
      </c>
      <c r="J7" s="6" t="n">
        <v>75431</v>
      </c>
    </row>
    <row r="8" spans="1:11">
      <c r="A8" s="4" t="s">
        <v>97</v>
      </c>
      <c r="I8" s="6" t="n">
        <v>522770</v>
      </c>
      <c r="J8" s="6" t="n">
        <v>765955</v>
      </c>
    </row>
    <row r="9" spans="1:11">
      <c r="A9" s="4" t="s">
        <v>98</v>
      </c>
      <c r="I9" s="6" t="n">
        <v>65885</v>
      </c>
      <c r="J9" s="6" t="n">
        <v>67985</v>
      </c>
    </row>
    <row r="10" spans="1:11">
      <c r="A10" s="4" t="s">
        <v>451</v>
      </c>
      <c r="I10" s="6" t="n">
        <v>654422</v>
      </c>
      <c r="J10" s="6" t="n">
        <v>295485</v>
      </c>
    </row>
    <row r="11" spans="1:11">
      <c r="A11" s="4" t="s">
        <v>100</v>
      </c>
      <c r="I11" s="6" t="n">
        <v>327727</v>
      </c>
      <c r="J11" s="6" t="n">
        <v>572277</v>
      </c>
    </row>
    <row r="12" spans="1:11">
      <c r="A12" s="4" t="s">
        <v>452</v>
      </c>
      <c r="I12" s="6" t="n">
        <v>-1875072</v>
      </c>
      <c r="J12" s="6" t="n">
        <v>-2052303</v>
      </c>
    </row>
    <row r="13" spans="1:11">
      <c r="A13" s="4" t="s">
        <v>453</v>
      </c>
      <c r="C13" s="5" t="n">
        <v>-1220642</v>
      </c>
      <c r="D13" s="5" t="n">
        <v>-775749</v>
      </c>
      <c r="E13" s="5" t="n">
        <v>-416939</v>
      </c>
      <c r="F13" s="5" t="n">
        <v>-1887492</v>
      </c>
      <c r="G13" s="5" t="n">
        <v>-1298449</v>
      </c>
      <c r="H13" s="5" t="n">
        <v>-624691</v>
      </c>
      <c r="I13" s="6" t="n">
        <v>-1632771</v>
      </c>
      <c r="J13" s="6" t="n">
        <v>-2457037</v>
      </c>
    </row>
    <row r="14" spans="1:11">
      <c r="A14" s="4" t="s">
        <v>454</v>
      </c>
      <c r="I14" s="6" t="n">
        <v>-1760238</v>
      </c>
      <c r="J14" s="6" t="n">
        <v>-1013737</v>
      </c>
    </row>
    <row r="15" spans="1:11">
      <c r="A15" s="4" t="s">
        <v>105</v>
      </c>
      <c r="I15" s="6" t="n">
        <v>-5462758</v>
      </c>
      <c r="J15" s="6" t="n">
        <v>-21508826</v>
      </c>
    </row>
    <row r="16" spans="1:11">
      <c r="A16" s="4" t="s">
        <v>106</v>
      </c>
      <c r="C16" s="6" t="n">
        <v>-257177</v>
      </c>
      <c r="D16" s="6" t="n">
        <v>-1889348</v>
      </c>
      <c r="E16" s="6" t="n">
        <v>-1243854</v>
      </c>
      <c r="F16" s="6" t="n">
        <v>3452823</v>
      </c>
      <c r="G16" s="6" t="n">
        <v>8686092</v>
      </c>
      <c r="H16" s="6" t="n">
        <v>1514385</v>
      </c>
      <c r="I16" s="6" t="n">
        <v>-1316463</v>
      </c>
      <c r="J16" s="6" t="n">
        <v>-1950573</v>
      </c>
    </row>
    <row r="17" spans="1:11">
      <c r="A17" s="4" t="s">
        <v>455</v>
      </c>
      <c r="J17" s="4" t="s">
        <v>44</v>
      </c>
    </row>
    <row r="18" spans="1:11">
      <c r="A18" s="4" t="s">
        <v>107</v>
      </c>
      <c r="I18" s="6" t="n">
        <v>-246983</v>
      </c>
      <c r="J18" s="6" t="n">
        <v>-38650</v>
      </c>
    </row>
    <row r="19" spans="1:11">
      <c r="A19" s="4" t="s">
        <v>108</v>
      </c>
      <c r="C19" s="6" t="n">
        <v>2951610</v>
      </c>
      <c r="D19" s="6" t="n">
        <v>-2449700</v>
      </c>
      <c r="E19" s="6" t="n">
        <v>-317785</v>
      </c>
      <c r="F19" s="6" t="n">
        <v>-20557651</v>
      </c>
      <c r="G19" s="6" t="n">
        <v>-16515902</v>
      </c>
      <c r="H19" s="6" t="n">
        <v>-7068938</v>
      </c>
      <c r="I19" s="6" t="n">
        <v>6500</v>
      </c>
      <c r="J19" s="6" t="n">
        <v>9140</v>
      </c>
    </row>
    <row r="20" spans="1:11">
      <c r="A20" s="4" t="s">
        <v>109</v>
      </c>
      <c r="I20" s="4" t="s">
        <v>44</v>
      </c>
      <c r="J20" s="6" t="n">
        <v>744587</v>
      </c>
    </row>
    <row r="21" spans="1:11">
      <c r="A21" s="4" t="s">
        <v>110</v>
      </c>
      <c r="I21" s="6" t="n">
        <v>-183837</v>
      </c>
      <c r="J21" s="6" t="n">
        <v>-171354</v>
      </c>
    </row>
    <row r="22" spans="1:11">
      <c r="A22" s="4" t="s">
        <v>456</v>
      </c>
      <c r="C22" s="6" t="n">
        <v>3208787</v>
      </c>
      <c r="D22" s="6" t="n">
        <v>-560352</v>
      </c>
      <c r="E22" s="6" t="n">
        <v>926069</v>
      </c>
      <c r="F22" s="6" t="n">
        <v>-24010474</v>
      </c>
      <c r="G22" s="6" t="n">
        <v>-25201994</v>
      </c>
      <c r="H22" s="6" t="n">
        <v>-8583323</v>
      </c>
      <c r="I22" s="6" t="n">
        <v>-8963779</v>
      </c>
      <c r="J22" s="6" t="n">
        <v>-23929413</v>
      </c>
    </row>
    <row r="23" spans="1:11">
      <c r="A23" s="4" t="s">
        <v>457</v>
      </c>
      <c r="I23" s="6" t="n">
        <v>-10596550</v>
      </c>
      <c r="J23" s="6" t="n">
        <v>-26386450</v>
      </c>
    </row>
    <row r="24" spans="1:11">
      <c r="A24" s="4" t="s">
        <v>458</v>
      </c>
      <c r="J24" s="4" t="s">
        <v>44</v>
      </c>
    </row>
    <row r="25" spans="1:11">
      <c r="A25" s="4" t="s">
        <v>459</v>
      </c>
      <c r="C25" s="6" t="n">
        <v>1988145</v>
      </c>
      <c r="D25" s="6" t="n">
        <v>-4464757</v>
      </c>
      <c r="E25" s="6" t="n">
        <v>-95021</v>
      </c>
      <c r="F25" s="6" t="n">
        <v>-25897966</v>
      </c>
      <c r="G25" s="6" t="n">
        <v>-18638050</v>
      </c>
      <c r="H25" s="6" t="n">
        <v>-9208014</v>
      </c>
      <c r="I25" s="6" t="n">
        <v>-10596550</v>
      </c>
      <c r="J25" s="6" t="n">
        <v>-26386450</v>
      </c>
    </row>
    <row r="26" spans="1:11">
      <c r="A26" s="4" t="s">
        <v>460</v>
      </c>
      <c r="C26" s="6" t="n">
        <v>620567</v>
      </c>
      <c r="D26" s="6" t="n">
        <v>638932</v>
      </c>
      <c r="E26" s="6" t="n">
        <v>-604151</v>
      </c>
      <c r="F26" s="6" t="n">
        <v>611904</v>
      </c>
      <c r="G26" s="6" t="n">
        <v>513392</v>
      </c>
      <c r="H26" s="6" t="n">
        <v>-7086860</v>
      </c>
      <c r="I26" s="6" t="n">
        <v>2531703</v>
      </c>
      <c r="J26" s="6" t="n">
        <v>8829246</v>
      </c>
    </row>
    <row r="27" spans="1:11">
      <c r="A27" s="4" t="s">
        <v>461</v>
      </c>
      <c r="C27" s="6" t="n">
        <v>2608712</v>
      </c>
      <c r="D27" s="5" t="n">
        <v>-697169</v>
      </c>
      <c r="E27" s="5" t="n">
        <v>-699172</v>
      </c>
      <c r="F27" s="6" t="n">
        <v>-25286062</v>
      </c>
      <c r="G27" s="5" t="n">
        <v>-25987051</v>
      </c>
      <c r="H27" s="5" t="n">
        <v>-16294874</v>
      </c>
      <c r="I27" s="5" t="n">
        <v>-13128253</v>
      </c>
      <c r="J27" s="5" t="n">
        <v>-35215696</v>
      </c>
    </row>
    <row r="28" spans="1:11">
      <c r="A28" s="4" t="s">
        <v>462</v>
      </c>
      <c r="D28" s="8" t="n">
        <v>-0.01</v>
      </c>
      <c r="E28" s="8" t="n">
        <v>-0.02</v>
      </c>
      <c r="G28" s="8" t="n">
        <v>-2.77</v>
      </c>
      <c r="H28" s="8" t="n">
        <v>-1.74</v>
      </c>
      <c r="I28" s="8" t="n">
        <v>-0.07000000000000001</v>
      </c>
      <c r="J28" s="8" t="n">
        <v>-1.34</v>
      </c>
    </row>
    <row r="29" spans="1:11">
      <c r="A29" s="4" t="s">
        <v>463</v>
      </c>
      <c r="J29" s="6" t="n">
        <v>26313792</v>
      </c>
    </row>
    <row r="30" spans="1:11">
      <c r="A30" s="4" t="s">
        <v>464</v>
      </c>
      <c r="J30" s="6" t="n">
        <v>26313792</v>
      </c>
    </row>
    <row r="31" spans="1:11">
      <c r="A31" s="4" t="s">
        <v>427</v>
      </c>
    </row>
    <row r="32" spans="1:11">
      <c r="A32" s="4" t="s">
        <v>449</v>
      </c>
      <c r="J32" s="5" t="n">
        <v>445980</v>
      </c>
    </row>
    <row r="33" spans="1:11">
      <c r="A33" s="4" t="s">
        <v>92</v>
      </c>
      <c r="J33" s="6" t="n">
        <v>850714</v>
      </c>
    </row>
    <row r="34" spans="1:11">
      <c r="A34" s="4" t="s">
        <v>450</v>
      </c>
      <c r="J34" s="6" t="n">
        <v>-404734</v>
      </c>
    </row>
    <row r="35" spans="1:11">
      <c r="A35" s="4" t="s">
        <v>95</v>
      </c>
      <c r="J35" s="6" t="n">
        <v>275170</v>
      </c>
    </row>
    <row r="36" spans="1:11">
      <c r="A36" s="4" t="s">
        <v>96</v>
      </c>
      <c r="J36" s="6" t="n">
        <v>75431</v>
      </c>
    </row>
    <row r="37" spans="1:11">
      <c r="A37" s="4" t="s">
        <v>97</v>
      </c>
      <c r="J37" s="6" t="n">
        <v>765955</v>
      </c>
    </row>
    <row r="38" spans="1:11">
      <c r="A38" s="4" t="s">
        <v>98</v>
      </c>
      <c r="J38" s="6" t="n">
        <v>67985</v>
      </c>
    </row>
    <row r="39" spans="1:11">
      <c r="A39" s="4" t="s">
        <v>451</v>
      </c>
      <c r="J39" s="6" t="n">
        <v>295486</v>
      </c>
    </row>
    <row r="40" spans="1:11">
      <c r="A40" s="4" t="s">
        <v>100</v>
      </c>
      <c r="J40" s="6" t="n">
        <v>572276</v>
      </c>
    </row>
    <row r="41" spans="1:11">
      <c r="A41" s="4" t="s">
        <v>452</v>
      </c>
      <c r="J41" s="6" t="n">
        <v>-2052303</v>
      </c>
    </row>
    <row r="42" spans="1:11">
      <c r="A42" s="4" t="s">
        <v>453</v>
      </c>
      <c r="C42" s="6" t="n">
        <v>-1220642</v>
      </c>
      <c r="D42" s="5" t="n">
        <v>-775749</v>
      </c>
      <c r="E42" s="5" t="n">
        <v>-416939</v>
      </c>
      <c r="F42" s="6" t="n">
        <v>-1887492</v>
      </c>
      <c r="G42" s="5" t="n">
        <v>-1298449</v>
      </c>
      <c r="H42" s="5" t="n">
        <v>-624691</v>
      </c>
      <c r="J42" s="6" t="n">
        <v>-2052303</v>
      </c>
    </row>
    <row r="43" spans="1:11">
      <c r="A43" s="4" t="s">
        <v>454</v>
      </c>
      <c r="J43" s="6" t="n">
        <v>-1013737</v>
      </c>
    </row>
    <row r="44" spans="1:11">
      <c r="A44" s="4" t="s">
        <v>105</v>
      </c>
      <c r="J44" s="6" t="n">
        <v>-21508826</v>
      </c>
    </row>
    <row r="45" spans="1:11">
      <c r="A45" s="4" t="s">
        <v>106</v>
      </c>
      <c r="C45" s="6" t="n">
        <v>1319363</v>
      </c>
      <c r="D45" s="6" t="n">
        <v>1239308</v>
      </c>
      <c r="E45" s="6" t="n">
        <v>827474</v>
      </c>
      <c r="F45" s="6" t="n">
        <v>1360227</v>
      </c>
      <c r="G45" s="6" t="n">
        <v>823699</v>
      </c>
      <c r="H45" s="6" t="n">
        <v>283603</v>
      </c>
      <c r="J45" s="6" t="n">
        <v>-2142445</v>
      </c>
    </row>
    <row r="46" spans="1:11">
      <c r="A46" s="4" t="s">
        <v>455</v>
      </c>
      <c r="J46" s="4" t="s">
        <v>44</v>
      </c>
    </row>
    <row r="47" spans="1:11">
      <c r="A47" s="4" t="s">
        <v>107</v>
      </c>
      <c r="J47" s="6" t="n">
        <v>-38650</v>
      </c>
    </row>
    <row r="48" spans="1:11">
      <c r="A48" s="4" t="s">
        <v>108</v>
      </c>
      <c r="C48" s="6" t="n">
        <v>2951610</v>
      </c>
      <c r="D48" s="6" t="n">
        <v>-2449700</v>
      </c>
      <c r="E48" s="6" t="n">
        <v>-317785</v>
      </c>
      <c r="F48" s="6" t="n">
        <v>-20557651</v>
      </c>
      <c r="G48" s="6" t="n">
        <v>-16515902</v>
      </c>
      <c r="H48" s="6" t="n">
        <v>-7068938</v>
      </c>
      <c r="J48" s="6" t="n">
        <v>9140</v>
      </c>
    </row>
    <row r="49" spans="1:11">
      <c r="A49" s="4" t="s">
        <v>109</v>
      </c>
      <c r="J49" s="6" t="n">
        <v>744587</v>
      </c>
    </row>
    <row r="50" spans="1:11">
      <c r="A50" s="4" t="s">
        <v>110</v>
      </c>
      <c r="J50" s="6" t="n">
        <v>-171354</v>
      </c>
    </row>
    <row r="51" spans="1:11">
      <c r="A51" s="4" t="s">
        <v>456</v>
      </c>
      <c r="C51" s="6" t="n">
        <v>1632247</v>
      </c>
      <c r="D51" s="6" t="n">
        <v>-3689008</v>
      </c>
      <c r="E51" s="6" t="n">
        <v>-1145259</v>
      </c>
      <c r="F51" s="6" t="n">
        <v>-21917878</v>
      </c>
      <c r="G51" s="6" t="n">
        <v>-17339601</v>
      </c>
      <c r="H51" s="6" t="n">
        <v>-7352541</v>
      </c>
      <c r="J51" s="6" t="n">
        <v>-24121285</v>
      </c>
    </row>
    <row r="52" spans="1:11">
      <c r="A52" s="4" t="s">
        <v>457</v>
      </c>
      <c r="J52" s="6" t="n">
        <v>-26578322</v>
      </c>
    </row>
    <row r="53" spans="1:11">
      <c r="A53" s="4" t="s">
        <v>458</v>
      </c>
      <c r="J53" s="4" t="s">
        <v>44</v>
      </c>
    </row>
    <row r="54" spans="1:11">
      <c r="A54" s="4" t="s">
        <v>459</v>
      </c>
      <c r="C54" s="6" t="n">
        <v>411605</v>
      </c>
      <c r="D54" s="6" t="n">
        <v>-4464757</v>
      </c>
      <c r="E54" s="6" t="n">
        <v>-1562198</v>
      </c>
      <c r="F54" s="6" t="n">
        <v>-23805370</v>
      </c>
      <c r="G54" s="6" t="n">
        <v>-18638050</v>
      </c>
      <c r="H54" s="6" t="n">
        <v>-7977232</v>
      </c>
      <c r="J54" s="6" t="n">
        <v>-26578322</v>
      </c>
    </row>
    <row r="55" spans="1:11">
      <c r="A55" s="4" t="s">
        <v>460</v>
      </c>
      <c r="C55" s="4" t="s">
        <v>44</v>
      </c>
      <c r="D55" s="4" t="s">
        <v>44</v>
      </c>
      <c r="E55" s="4" t="s">
        <v>44</v>
      </c>
      <c r="F55" s="4" t="s">
        <v>44</v>
      </c>
      <c r="G55" s="4" t="s">
        <v>44</v>
      </c>
      <c r="H55" s="4" t="s">
        <v>44</v>
      </c>
      <c r="J55" s="4" t="s">
        <v>44</v>
      </c>
    </row>
    <row r="56" spans="1:11">
      <c r="A56" s="4" t="s">
        <v>461</v>
      </c>
      <c r="C56" s="6" t="n">
        <v>411605</v>
      </c>
      <c r="D56" s="5" t="n">
        <v>-4464757</v>
      </c>
      <c r="E56" s="5" t="n">
        <v>-1562198</v>
      </c>
      <c r="F56" s="6" t="n">
        <v>-23805370</v>
      </c>
      <c r="G56" s="5" t="n">
        <v>18638050</v>
      </c>
      <c r="H56" s="5" t="n">
        <v>-7977232</v>
      </c>
      <c r="J56" s="5" t="n">
        <v>-26578322</v>
      </c>
    </row>
    <row r="57" spans="1:11">
      <c r="A57" s="4" t="s">
        <v>462</v>
      </c>
      <c r="D57" s="8" t="n">
        <v>-0.1</v>
      </c>
      <c r="E57" s="8" t="n">
        <v>-0.04</v>
      </c>
      <c r="G57" s="8" t="n">
        <v>-1.99</v>
      </c>
      <c r="H57" s="8" t="n">
        <v>-0.85</v>
      </c>
      <c r="J57" s="8" t="n">
        <v>-1.01</v>
      </c>
    </row>
    <row r="58" spans="1:11">
      <c r="A58" s="4" t="s">
        <v>463</v>
      </c>
      <c r="J58" s="6" t="n">
        <v>26313792</v>
      </c>
    </row>
    <row r="59" spans="1:11">
      <c r="A59" s="4" t="s">
        <v>464</v>
      </c>
      <c r="J59" s="6" t="n">
        <v>26313792</v>
      </c>
    </row>
    <row r="60" spans="1:11">
      <c r="A60" s="4" t="s">
        <v>432</v>
      </c>
    </row>
    <row r="61" spans="1:11">
      <c r="A61" s="4" t="s">
        <v>453</v>
      </c>
      <c r="C61" s="4" t="s">
        <v>44</v>
      </c>
      <c r="D61" s="4" t="s">
        <v>44</v>
      </c>
      <c r="E61" s="4" t="s">
        <v>44</v>
      </c>
      <c r="F61" s="4" t="s">
        <v>44</v>
      </c>
      <c r="G61" s="4" t="s">
        <v>44</v>
      </c>
      <c r="H61" s="4" t="s">
        <v>44</v>
      </c>
    </row>
    <row r="62" spans="1:11">
      <c r="A62" s="4" t="s">
        <v>106</v>
      </c>
      <c r="C62" s="6" t="n">
        <v>-1576540</v>
      </c>
      <c r="D62" s="6" t="n">
        <v>-3128656</v>
      </c>
      <c r="E62" s="6" t="n">
        <v>-1467177</v>
      </c>
      <c r="F62" s="6" t="n">
        <v>2092596</v>
      </c>
      <c r="G62" s="6" t="n">
        <v>7862393</v>
      </c>
      <c r="H62" s="6" t="n">
        <v>1230782</v>
      </c>
      <c r="J62" s="5" t="n">
        <v>191872</v>
      </c>
      <c r="K62" s="4" t="s">
        <v>433</v>
      </c>
    </row>
    <row r="63" spans="1:11">
      <c r="A63" s="4" t="s">
        <v>108</v>
      </c>
      <c r="C63" s="4" t="s">
        <v>44</v>
      </c>
      <c r="D63" s="4" t="s">
        <v>44</v>
      </c>
      <c r="E63" s="4" t="s">
        <v>44</v>
      </c>
      <c r="F63" s="4" t="s">
        <v>44</v>
      </c>
      <c r="G63" s="4" t="s">
        <v>44</v>
      </c>
      <c r="H63" s="4" t="s">
        <v>44</v>
      </c>
    </row>
    <row r="64" spans="1:11">
      <c r="A64" s="4" t="s">
        <v>456</v>
      </c>
      <c r="C64" s="6" t="n">
        <v>1576540</v>
      </c>
      <c r="D64" s="6" t="n">
        <v>3128656</v>
      </c>
      <c r="E64" s="6" t="n">
        <v>1467177</v>
      </c>
      <c r="F64" s="6" t="n">
        <v>-2092596</v>
      </c>
      <c r="G64" s="6" t="n">
        <v>-7862393</v>
      </c>
      <c r="H64" s="6" t="n">
        <v>-1230782</v>
      </c>
      <c r="J64" s="6" t="n">
        <v>191872</v>
      </c>
    </row>
    <row r="65" spans="1:11">
      <c r="A65" s="4" t="s">
        <v>457</v>
      </c>
      <c r="J65" s="6" t="n">
        <v>191872</v>
      </c>
    </row>
    <row r="66" spans="1:11">
      <c r="A66" s="4" t="s">
        <v>459</v>
      </c>
      <c r="C66" s="6" t="n">
        <v>1576540</v>
      </c>
      <c r="D66" s="6" t="n">
        <v>3128656</v>
      </c>
      <c r="E66" s="6" t="n">
        <v>1467177</v>
      </c>
      <c r="F66" s="6" t="n">
        <v>-2092596</v>
      </c>
      <c r="G66" s="6" t="n">
        <v>-7862393</v>
      </c>
      <c r="H66" s="6" t="n">
        <v>-1230782</v>
      </c>
      <c r="J66" s="6" t="n">
        <v>-191872</v>
      </c>
      <c r="K66" s="4" t="s">
        <v>433</v>
      </c>
    </row>
    <row r="67" spans="1:11">
      <c r="A67" s="4" t="s">
        <v>460</v>
      </c>
      <c r="C67" s="6" t="n">
        <v>620567</v>
      </c>
      <c r="D67" s="6" t="n">
        <v>638932</v>
      </c>
      <c r="E67" s="6" t="n">
        <v>-604151</v>
      </c>
      <c r="F67" s="6" t="n">
        <v>611904</v>
      </c>
      <c r="G67" s="6" t="n">
        <v>513392</v>
      </c>
      <c r="H67" s="6" t="n">
        <v>-7086860</v>
      </c>
    </row>
    <row r="68" spans="1:11">
      <c r="A68" s="4" t="s">
        <v>461</v>
      </c>
      <c r="C68" s="5" t="n">
        <v>2197107</v>
      </c>
      <c r="D68" s="5" t="n">
        <v>3767588</v>
      </c>
      <c r="E68" s="5" t="n">
        <v>863026</v>
      </c>
      <c r="F68" s="5" t="n">
        <v>-1480692</v>
      </c>
      <c r="G68" s="5" t="n">
        <v>-7349001</v>
      </c>
      <c r="H68" s="5" t="n">
        <v>-8317642</v>
      </c>
      <c r="J68" s="5" t="n">
        <v>-8637374</v>
      </c>
    </row>
    <row r="69" spans="1:11">
      <c r="A69" s="4" t="s">
        <v>462</v>
      </c>
      <c r="D69" s="4" t="s">
        <v>44</v>
      </c>
      <c r="E69" s="4" t="s">
        <v>44</v>
      </c>
      <c r="G69" s="4" t="s">
        <v>44</v>
      </c>
      <c r="H69" s="4" t="s">
        <v>44</v>
      </c>
      <c r="J69" s="8" t="n">
        <v>-0.18</v>
      </c>
    </row>
    <row r="70" spans="1:11">
      <c r="A70" s="4" t="s">
        <v>439</v>
      </c>
    </row>
    <row r="71" spans="1:11">
      <c r="A71" s="4" t="s">
        <v>460</v>
      </c>
      <c r="B71" s="4" t="s">
        <v>433</v>
      </c>
      <c r="J71" s="5" t="n">
        <v>-2500802</v>
      </c>
    </row>
    <row r="72" spans="1:11">
      <c r="A72" s="4" t="s">
        <v>440</v>
      </c>
    </row>
    <row r="73" spans="1:11">
      <c r="A73" s="4" t="s">
        <v>460</v>
      </c>
      <c r="B73" s="4" t="s">
        <v>434</v>
      </c>
      <c r="J73" s="5" t="n">
        <v>-6328444</v>
      </c>
    </row>
    <row r="74" spans="1:11"/>
    <row r="75" spans="1:11">
      <c r="A75" s="4" t="s">
        <v>433</v>
      </c>
      <c r="B75" s="4" t="s">
        <v>443</v>
      </c>
    </row>
    <row r="76" spans="1:11">
      <c r="A76" s="4" t="s">
        <v>434</v>
      </c>
      <c r="B76" s="4" t="s">
        <v>445</v>
      </c>
    </row>
  </sheetData>
  <mergeCells count="7">
    <mergeCell ref="A1:B2"/>
    <mergeCell ref="C1:H1"/>
    <mergeCell ref="I1:K1"/>
    <mergeCell ref="J2:K2"/>
    <mergeCell ref="A74:J74"/>
    <mergeCell ref="B75:J75"/>
    <mergeCell ref="B76:J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4"/>
  </cols>
  <sheetData>
    <row r="1" spans="1:11">
      <c r="A1" s="1" t="s">
        <v>465</v>
      </c>
      <c r="C1" s="2" t="s">
        <v>448</v>
      </c>
      <c r="I1" s="2" t="s">
        <v>1</v>
      </c>
    </row>
    <row r="2" spans="1:11">
      <c r="C2" s="2" t="s">
        <v>347</v>
      </c>
      <c r="D2" s="2" t="s">
        <v>4</v>
      </c>
      <c r="E2" s="2" t="s">
        <v>348</v>
      </c>
      <c r="F2" s="2" t="s">
        <v>349</v>
      </c>
      <c r="G2" s="2" t="s">
        <v>350</v>
      </c>
      <c r="H2" s="2" t="s">
        <v>351</v>
      </c>
      <c r="I2" s="2" t="s">
        <v>2</v>
      </c>
      <c r="J2" s="2" t="s">
        <v>38</v>
      </c>
    </row>
    <row r="3" spans="1:11">
      <c r="A3" s="3" t="s">
        <v>466</v>
      </c>
    </row>
    <row r="4" spans="1:11">
      <c r="A4" s="4" t="s">
        <v>114</v>
      </c>
      <c r="C4" s="5" t="n">
        <v>1988145</v>
      </c>
      <c r="D4" s="5" t="n">
        <v>-4464757</v>
      </c>
      <c r="E4" s="5" t="n">
        <v>-95021</v>
      </c>
      <c r="F4" s="5" t="n">
        <v>-25897966</v>
      </c>
      <c r="G4" s="5" t="n">
        <v>-18638050</v>
      </c>
      <c r="H4" s="5" t="n">
        <v>-9208014</v>
      </c>
      <c r="I4" s="5" t="n">
        <v>-10596550</v>
      </c>
      <c r="J4" s="5" t="n">
        <v>-26386450</v>
      </c>
    </row>
    <row r="5" spans="1:11">
      <c r="A5" s="3" t="s">
        <v>151</v>
      </c>
    </row>
    <row r="6" spans="1:11">
      <c r="A6" s="4" t="s">
        <v>467</v>
      </c>
      <c r="I6" s="6" t="n">
        <v>115722</v>
      </c>
      <c r="J6" s="6" t="n">
        <v>149925</v>
      </c>
    </row>
    <row r="7" spans="1:11">
      <c r="A7" s="4" t="s">
        <v>153</v>
      </c>
      <c r="I7" s="6" t="n">
        <v>959921</v>
      </c>
      <c r="J7" s="6" t="n">
        <v>411060</v>
      </c>
    </row>
    <row r="8" spans="1:11">
      <c r="A8" s="4" t="s">
        <v>106</v>
      </c>
      <c r="I8" s="6" t="n">
        <v>1316463</v>
      </c>
      <c r="J8" s="6" t="n">
        <v>1950573</v>
      </c>
    </row>
    <row r="9" spans="1:11">
      <c r="A9" s="4" t="s">
        <v>468</v>
      </c>
      <c r="I9" s="4" t="s">
        <v>44</v>
      </c>
      <c r="J9" s="6" t="n">
        <v>12466</v>
      </c>
    </row>
    <row r="10" spans="1:11">
      <c r="A10" s="4" t="s">
        <v>155</v>
      </c>
      <c r="I10" s="4" t="s">
        <v>44</v>
      </c>
      <c r="J10" s="6" t="n">
        <v>148125</v>
      </c>
    </row>
    <row r="11" spans="1:11">
      <c r="A11" s="4" t="s">
        <v>469</v>
      </c>
      <c r="I11" s="6" t="n">
        <v>5462758</v>
      </c>
      <c r="J11" s="6" t="n">
        <v>21508826</v>
      </c>
    </row>
    <row r="12" spans="1:11">
      <c r="A12" s="4" t="s">
        <v>157</v>
      </c>
      <c r="I12" s="4" t="s">
        <v>44</v>
      </c>
      <c r="J12" s="6" t="n">
        <v>-744587</v>
      </c>
    </row>
    <row r="13" spans="1:11">
      <c r="A13" s="4" t="s">
        <v>110</v>
      </c>
      <c r="I13" s="6" t="n">
        <v>183837</v>
      </c>
      <c r="J13" s="6" t="n">
        <v>171354</v>
      </c>
    </row>
    <row r="14" spans="1:11">
      <c r="A14" s="4" t="s">
        <v>470</v>
      </c>
      <c r="I14" s="4" t="s">
        <v>44</v>
      </c>
      <c r="J14" s="6" t="n">
        <v>9743</v>
      </c>
    </row>
    <row r="15" spans="1:11">
      <c r="A15" s="3" t="s">
        <v>159</v>
      </c>
    </row>
    <row r="16" spans="1:11">
      <c r="A16" s="4" t="s">
        <v>160</v>
      </c>
      <c r="I16" s="6" t="n">
        <v>-85961</v>
      </c>
      <c r="J16" s="6" t="n">
        <v>11895</v>
      </c>
    </row>
    <row r="17" spans="1:11">
      <c r="A17" s="4" t="s">
        <v>42</v>
      </c>
      <c r="I17" s="6" t="n">
        <v>43909</v>
      </c>
      <c r="J17" s="6" t="n">
        <v>120274</v>
      </c>
    </row>
    <row r="18" spans="1:11">
      <c r="A18" s="4" t="s">
        <v>471</v>
      </c>
      <c r="I18" s="6" t="n">
        <v>-3711</v>
      </c>
      <c r="J18" s="6" t="n">
        <v>29945</v>
      </c>
    </row>
    <row r="19" spans="1:11">
      <c r="A19" s="4" t="s">
        <v>52</v>
      </c>
      <c r="I19" s="6" t="n">
        <v>267879</v>
      </c>
      <c r="J19" s="6" t="n">
        <v>204632</v>
      </c>
    </row>
    <row r="20" spans="1:11">
      <c r="A20" s="4" t="s">
        <v>53</v>
      </c>
      <c r="I20" s="6" t="n">
        <v>257649</v>
      </c>
      <c r="J20" s="6" t="n">
        <v>103852</v>
      </c>
    </row>
    <row r="21" spans="1:11">
      <c r="A21" s="4" t="s">
        <v>55</v>
      </c>
      <c r="I21" s="6" t="n">
        <v>894282</v>
      </c>
      <c r="J21" s="6" t="n">
        <v>565324</v>
      </c>
    </row>
    <row r="22" spans="1:11">
      <c r="A22" s="4" t="s">
        <v>54</v>
      </c>
      <c r="J22" s="6" t="n">
        <v>511859</v>
      </c>
    </row>
    <row r="23" spans="1:11">
      <c r="A23" s="4" t="s">
        <v>472</v>
      </c>
      <c r="I23" s="6" t="n">
        <v>-1183772</v>
      </c>
      <c r="J23" s="6" t="n">
        <v>-1733043</v>
      </c>
    </row>
    <row r="24" spans="1:11">
      <c r="A24" s="3" t="s">
        <v>180</v>
      </c>
    </row>
    <row r="25" spans="1:11">
      <c r="A25" s="4" t="s">
        <v>181</v>
      </c>
      <c r="I25" s="4" t="s">
        <v>44</v>
      </c>
      <c r="J25" s="6" t="n">
        <v>17000</v>
      </c>
    </row>
    <row r="26" spans="1:11">
      <c r="A26" s="4" t="s">
        <v>182</v>
      </c>
      <c r="I26" s="6" t="n">
        <v>800</v>
      </c>
      <c r="J26" s="6" t="n">
        <v>800</v>
      </c>
    </row>
    <row r="27" spans="1:11">
      <c r="A27" s="3" t="s">
        <v>183</v>
      </c>
    </row>
    <row r="28" spans="1:11">
      <c r="A28" s="4" t="s">
        <v>184</v>
      </c>
      <c r="I28" s="6" t="n">
        <v>209922</v>
      </c>
      <c r="J28" s="4" t="s">
        <v>44</v>
      </c>
    </row>
    <row r="29" spans="1:11">
      <c r="A29" s="4" t="s">
        <v>185</v>
      </c>
      <c r="I29" s="6" t="n">
        <v>336246</v>
      </c>
      <c r="J29" s="6" t="n">
        <v>26245</v>
      </c>
    </row>
    <row r="30" spans="1:11">
      <c r="A30" s="4" t="s">
        <v>473</v>
      </c>
      <c r="I30" s="4" t="s">
        <v>44</v>
      </c>
      <c r="J30" s="6" t="n">
        <v>41844</v>
      </c>
    </row>
    <row r="31" spans="1:11">
      <c r="A31" s="4" t="s">
        <v>187</v>
      </c>
      <c r="I31" s="5" t="n">
        <v>2531704</v>
      </c>
      <c r="J31" s="6" t="n">
        <v>8829246</v>
      </c>
    </row>
    <row r="32" spans="1:11">
      <c r="A32" s="4" t="s">
        <v>427</v>
      </c>
    </row>
    <row r="33" spans="1:11">
      <c r="A33" s="3" t="s">
        <v>466</v>
      </c>
    </row>
    <row r="34" spans="1:11">
      <c r="A34" s="4" t="s">
        <v>114</v>
      </c>
      <c r="C34" s="6" t="n">
        <v>411605</v>
      </c>
      <c r="D34" s="6" t="n">
        <v>-4464757</v>
      </c>
      <c r="E34" s="6" t="n">
        <v>-1562198</v>
      </c>
      <c r="F34" s="6" t="n">
        <v>-23805370</v>
      </c>
      <c r="G34" s="6" t="n">
        <v>-18638050</v>
      </c>
      <c r="H34" s="6" t="n">
        <v>-7977232</v>
      </c>
      <c r="J34" s="6" t="n">
        <v>-26578322</v>
      </c>
    </row>
    <row r="35" spans="1:11">
      <c r="A35" s="3" t="s">
        <v>151</v>
      </c>
    </row>
    <row r="36" spans="1:11">
      <c r="A36" s="4" t="s">
        <v>467</v>
      </c>
      <c r="J36" s="6" t="n">
        <v>149925</v>
      </c>
    </row>
    <row r="37" spans="1:11">
      <c r="A37" s="4" t="s">
        <v>153</v>
      </c>
      <c r="J37" s="6" t="n">
        <v>411060</v>
      </c>
    </row>
    <row r="38" spans="1:11">
      <c r="A38" s="4" t="s">
        <v>106</v>
      </c>
      <c r="J38" s="6" t="n">
        <v>2142445</v>
      </c>
    </row>
    <row r="39" spans="1:11">
      <c r="A39" s="4" t="s">
        <v>468</v>
      </c>
      <c r="J39" s="6" t="n">
        <v>12466</v>
      </c>
    </row>
    <row r="40" spans="1:11">
      <c r="A40" s="4" t="s">
        <v>155</v>
      </c>
      <c r="J40" s="6" t="n">
        <v>148125</v>
      </c>
    </row>
    <row r="41" spans="1:11">
      <c r="A41" s="4" t="s">
        <v>469</v>
      </c>
      <c r="J41" s="6" t="n">
        <v>21508826</v>
      </c>
    </row>
    <row r="42" spans="1:11">
      <c r="A42" s="4" t="s">
        <v>157</v>
      </c>
      <c r="J42" s="6" t="n">
        <v>-744587</v>
      </c>
    </row>
    <row r="43" spans="1:11">
      <c r="A43" s="4" t="s">
        <v>110</v>
      </c>
      <c r="J43" s="6" t="n">
        <v>171354</v>
      </c>
    </row>
    <row r="44" spans="1:11">
      <c r="A44" s="4" t="s">
        <v>470</v>
      </c>
      <c r="J44" s="6" t="n">
        <v>9743</v>
      </c>
    </row>
    <row r="45" spans="1:11">
      <c r="A45" s="3" t="s">
        <v>159</v>
      </c>
    </row>
    <row r="46" spans="1:11">
      <c r="A46" s="4" t="s">
        <v>160</v>
      </c>
      <c r="J46" s="6" t="n">
        <v>11895</v>
      </c>
    </row>
    <row r="47" spans="1:11">
      <c r="A47" s="4" t="s">
        <v>42</v>
      </c>
      <c r="J47" s="6" t="n">
        <v>120274</v>
      </c>
    </row>
    <row r="48" spans="1:11">
      <c r="A48" s="4" t="s">
        <v>471</v>
      </c>
      <c r="J48" s="6" t="n">
        <v>29945</v>
      </c>
    </row>
    <row r="49" spans="1:11">
      <c r="A49" s="4" t="s">
        <v>52</v>
      </c>
      <c r="J49" s="6" t="n">
        <v>204632</v>
      </c>
    </row>
    <row r="50" spans="1:11">
      <c r="A50" s="4" t="s">
        <v>53</v>
      </c>
      <c r="J50" s="6" t="n">
        <v>103852</v>
      </c>
    </row>
    <row r="51" spans="1:11">
      <c r="A51" s="4" t="s">
        <v>55</v>
      </c>
      <c r="J51" s="6" t="n">
        <v>53465</v>
      </c>
    </row>
    <row r="52" spans="1:11">
      <c r="A52" s="4" t="s">
        <v>54</v>
      </c>
      <c r="J52" s="6" t="n">
        <v>511859</v>
      </c>
    </row>
    <row r="53" spans="1:11">
      <c r="A53" s="4" t="s">
        <v>472</v>
      </c>
      <c r="J53" s="6" t="n">
        <v>-1733043</v>
      </c>
    </row>
    <row r="54" spans="1:11">
      <c r="A54" s="3" t="s">
        <v>180</v>
      </c>
    </row>
    <row r="55" spans="1:11">
      <c r="A55" s="4" t="s">
        <v>181</v>
      </c>
      <c r="J55" s="6" t="n">
        <v>17000</v>
      </c>
    </row>
    <row r="56" spans="1:11">
      <c r="A56" s="4" t="s">
        <v>182</v>
      </c>
      <c r="J56" s="6" t="n">
        <v>800</v>
      </c>
    </row>
    <row r="57" spans="1:11">
      <c r="A57" s="3" t="s">
        <v>183</v>
      </c>
    </row>
    <row r="58" spans="1:11">
      <c r="A58" s="4" t="s">
        <v>184</v>
      </c>
      <c r="J58" s="4" t="s">
        <v>44</v>
      </c>
    </row>
    <row r="59" spans="1:11">
      <c r="A59" s="4" t="s">
        <v>185</v>
      </c>
      <c r="J59" s="6" t="n">
        <v>26245</v>
      </c>
    </row>
    <row r="60" spans="1:11">
      <c r="A60" s="4" t="s">
        <v>473</v>
      </c>
      <c r="J60" s="6" t="n">
        <v>41844</v>
      </c>
    </row>
    <row r="61" spans="1:11">
      <c r="A61" s="4" t="s">
        <v>432</v>
      </c>
    </row>
    <row r="62" spans="1:11">
      <c r="A62" s="3" t="s">
        <v>466</v>
      </c>
    </row>
    <row r="63" spans="1:11">
      <c r="A63" s="4" t="s">
        <v>114</v>
      </c>
      <c r="C63" s="5" t="n">
        <v>1576540</v>
      </c>
      <c r="D63" s="5" t="n">
        <v>3128656</v>
      </c>
      <c r="E63" s="5" t="n">
        <v>1467177</v>
      </c>
      <c r="F63" s="5" t="n">
        <v>-2092596</v>
      </c>
      <c r="G63" s="5" t="n">
        <v>-7862393</v>
      </c>
      <c r="H63" s="5" t="n">
        <v>-1230782</v>
      </c>
      <c r="J63" s="6" t="n">
        <v>-191872</v>
      </c>
      <c r="K63" s="4" t="s">
        <v>433</v>
      </c>
    </row>
    <row r="64" spans="1:11">
      <c r="A64" s="3" t="s">
        <v>151</v>
      </c>
    </row>
    <row r="65" spans="1:11">
      <c r="A65" s="4" t="s">
        <v>106</v>
      </c>
      <c r="B65" s="4" t="s">
        <v>433</v>
      </c>
      <c r="J65" s="6" t="n">
        <v>191872</v>
      </c>
    </row>
    <row r="66" spans="1:11">
      <c r="A66" s="3" t="s">
        <v>159</v>
      </c>
    </row>
    <row r="67" spans="1:11">
      <c r="A67" s="4" t="s">
        <v>472</v>
      </c>
      <c r="J67" s="4" t="s">
        <v>44</v>
      </c>
    </row>
    <row r="68" spans="1:11">
      <c r="A68" s="3" t="s">
        <v>183</v>
      </c>
    </row>
    <row r="69" spans="1:11">
      <c r="A69" s="4" t="s">
        <v>187</v>
      </c>
      <c r="J69" s="6" t="n">
        <v>2500802</v>
      </c>
    </row>
    <row r="70" spans="1:11">
      <c r="A70" s="4" t="s">
        <v>440</v>
      </c>
    </row>
    <row r="71" spans="1:11">
      <c r="A71" s="3" t="s">
        <v>183</v>
      </c>
    </row>
    <row r="72" spans="1:11">
      <c r="A72" s="4" t="s">
        <v>187</v>
      </c>
      <c r="J72" s="5" t="n">
        <v>6328444</v>
      </c>
    </row>
    <row r="73" spans="1:11"/>
    <row r="74" spans="1:11">
      <c r="A74" s="4" t="s">
        <v>433</v>
      </c>
      <c r="B74" s="4" t="s">
        <v>443</v>
      </c>
    </row>
  </sheetData>
  <mergeCells count="6">
    <mergeCell ref="A1:B2"/>
    <mergeCell ref="C1:H1"/>
    <mergeCell ref="I1:K1"/>
    <mergeCell ref="J2:K2"/>
    <mergeCell ref="A73:J73"/>
    <mergeCell ref="B74:J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2</v>
      </c>
      <c r="C1" s="2" t="s">
        <v>347</v>
      </c>
      <c r="D1" s="2" t="s">
        <v>4</v>
      </c>
      <c r="E1" s="2" t="s">
        <v>348</v>
      </c>
      <c r="F1" s="2" t="s">
        <v>38</v>
      </c>
      <c r="G1" s="2" t="s">
        <v>349</v>
      </c>
      <c r="H1" s="2" t="s">
        <v>350</v>
      </c>
      <c r="I1" s="2" t="s">
        <v>351</v>
      </c>
      <c r="J1" s="2" t="s">
        <v>79</v>
      </c>
    </row>
    <row r="2" spans="1:10">
      <c r="A2" s="4" t="s">
        <v>475</v>
      </c>
      <c r="B2" s="5" t="n">
        <v>-74203573</v>
      </c>
      <c r="C2" s="5" t="n">
        <v>-61612510</v>
      </c>
      <c r="D2" s="5" t="n">
        <v>-64873753</v>
      </c>
      <c r="E2" s="5" t="n">
        <v>-63305634</v>
      </c>
      <c r="F2" s="5" t="n">
        <v>-63044141</v>
      </c>
      <c r="G2" s="5" t="n">
        <v>-60132715</v>
      </c>
      <c r="H2" s="5" t="n">
        <v>-60757311</v>
      </c>
      <c r="I2" s="5" t="n">
        <v>-43791259</v>
      </c>
      <c r="J2" s="5" t="n">
        <v>-28740790</v>
      </c>
    </row>
    <row r="3" spans="1:10">
      <c r="A3" s="4" t="s">
        <v>476</v>
      </c>
      <c r="J3" s="6" t="n">
        <v>9303019</v>
      </c>
    </row>
    <row r="4" spans="1:10">
      <c r="A4" s="4" t="s">
        <v>477</v>
      </c>
    </row>
    <row r="5" spans="1:10">
      <c r="A5" s="4" t="s">
        <v>475</v>
      </c>
      <c r="J5" s="4" t="s">
        <v>44</v>
      </c>
    </row>
    <row r="6" spans="1:10">
      <c r="A6" s="4" t="s">
        <v>476</v>
      </c>
      <c r="J6" s="6" t="n">
        <v>9303009</v>
      </c>
    </row>
    <row r="7" spans="1:10">
      <c r="A7" s="4" t="s">
        <v>478</v>
      </c>
    </row>
    <row r="8" spans="1:10">
      <c r="A8" s="4" t="s">
        <v>475</v>
      </c>
      <c r="J8" s="4" t="s">
        <v>44</v>
      </c>
    </row>
    <row r="9" spans="1:10">
      <c r="A9" s="4" t="s">
        <v>476</v>
      </c>
      <c r="J9" s="6" t="n">
        <v>10</v>
      </c>
    </row>
    <row r="10" spans="1:10">
      <c r="A10" s="4" t="s">
        <v>427</v>
      </c>
    </row>
    <row r="11" spans="1:10">
      <c r="A11" s="4" t="s">
        <v>475</v>
      </c>
      <c r="C11" s="6" t="n">
        <v>-43814034</v>
      </c>
      <c r="D11" s="6" t="n">
        <v>-49266325</v>
      </c>
      <c r="E11" s="6" t="n">
        <v>-46640878</v>
      </c>
      <c r="F11" s="6" t="n">
        <v>-45103913</v>
      </c>
      <c r="G11" s="6" t="n">
        <v>-42334387</v>
      </c>
      <c r="H11" s="6" t="n">
        <v>-37241778</v>
      </c>
      <c r="I11" s="6" t="n">
        <v>-26813748</v>
      </c>
      <c r="J11" s="6" t="n">
        <v>55440305</v>
      </c>
    </row>
    <row r="12" spans="1:10">
      <c r="A12" s="4" t="s">
        <v>476</v>
      </c>
      <c r="J12" s="4" t="s">
        <v>44</v>
      </c>
    </row>
    <row r="13" spans="1:10">
      <c r="A13" s="4" t="s">
        <v>479</v>
      </c>
    </row>
    <row r="14" spans="1:10">
      <c r="A14" s="4" t="s">
        <v>475</v>
      </c>
      <c r="J14" s="6" t="n">
        <v>104</v>
      </c>
    </row>
    <row r="15" spans="1:10">
      <c r="A15" s="4" t="s">
        <v>476</v>
      </c>
      <c r="J15" s="4" t="s">
        <v>44</v>
      </c>
    </row>
    <row r="16" spans="1:10">
      <c r="A16" s="4" t="s">
        <v>480</v>
      </c>
    </row>
    <row r="17" spans="1:10">
      <c r="A17" s="4" t="s">
        <v>475</v>
      </c>
      <c r="J17" s="6" t="n">
        <v>10</v>
      </c>
    </row>
    <row r="18" spans="1:10">
      <c r="A18" s="4" t="s">
        <v>476</v>
      </c>
      <c r="J18" s="4" t="s">
        <v>44</v>
      </c>
    </row>
    <row r="19" spans="1:10">
      <c r="A19" s="4" t="s">
        <v>432</v>
      </c>
    </row>
    <row r="20" spans="1:10">
      <c r="A20" s="4" t="s">
        <v>475</v>
      </c>
      <c r="C20" s="5" t="n">
        <v>-17798476</v>
      </c>
      <c r="D20" s="5" t="n">
        <v>-15607428</v>
      </c>
      <c r="E20" s="5" t="n">
        <v>-16664756</v>
      </c>
      <c r="F20" s="6" t="n">
        <v>-17940228</v>
      </c>
      <c r="G20" s="5" t="n">
        <v>-17798328</v>
      </c>
      <c r="H20" s="5" t="n">
        <v>-23515533</v>
      </c>
      <c r="I20" s="5" t="n">
        <v>-16977511</v>
      </c>
      <c r="J20" s="6" t="n">
        <v>-9303147</v>
      </c>
    </row>
    <row r="21" spans="1:10">
      <c r="A21" s="4" t="s">
        <v>476</v>
      </c>
      <c r="J21" s="6" t="n">
        <v>9303019</v>
      </c>
    </row>
    <row r="22" spans="1:10">
      <c r="A22" s="4" t="s">
        <v>481</v>
      </c>
    </row>
    <row r="23" spans="1:10">
      <c r="A23" s="4" t="s">
        <v>475</v>
      </c>
      <c r="J23" s="6" t="n">
        <v>-104</v>
      </c>
    </row>
    <row r="24" spans="1:10">
      <c r="A24" s="4" t="s">
        <v>476</v>
      </c>
      <c r="J24" s="6" t="n">
        <v>9303009</v>
      </c>
    </row>
    <row r="25" spans="1:10">
      <c r="A25" s="4" t="s">
        <v>482</v>
      </c>
    </row>
    <row r="26" spans="1:10">
      <c r="A26" s="4" t="s">
        <v>475</v>
      </c>
      <c r="J26" s="6" t="n">
        <v>-10</v>
      </c>
    </row>
    <row r="27" spans="1:10">
      <c r="A27" s="4" t="s">
        <v>476</v>
      </c>
      <c r="J27" s="6" t="n">
        <v>10</v>
      </c>
    </row>
    <row r="28" spans="1:10">
      <c r="A28" s="4" t="s">
        <v>123</v>
      </c>
    </row>
    <row r="29" spans="1:10">
      <c r="A29" s="4" t="s">
        <v>475</v>
      </c>
      <c r="B29" s="6" t="n">
        <v>36300115</v>
      </c>
      <c r="F29" s="6" t="n">
        <v>38182693</v>
      </c>
      <c r="J29" s="6" t="n">
        <v>46131372</v>
      </c>
    </row>
    <row r="30" spans="1:10">
      <c r="A30" s="4" t="s">
        <v>483</v>
      </c>
    </row>
    <row r="31" spans="1:10">
      <c r="A31" s="4" t="s">
        <v>475</v>
      </c>
      <c r="J31" s="6" t="n">
        <v>54831568</v>
      </c>
    </row>
    <row r="32" spans="1:10">
      <c r="A32" s="4" t="s">
        <v>484</v>
      </c>
    </row>
    <row r="33" spans="1:10">
      <c r="A33" s="4" t="s">
        <v>475</v>
      </c>
      <c r="J33" s="6" t="n">
        <v>-8700496</v>
      </c>
    </row>
    <row r="34" spans="1:10">
      <c r="A34" s="4" t="s">
        <v>121</v>
      </c>
    </row>
    <row r="35" spans="1:10">
      <c r="A35" s="4" t="s">
        <v>475</v>
      </c>
      <c r="B35" s="5" t="n">
        <v>1357260</v>
      </c>
      <c r="F35" s="5" t="n">
        <v>37564</v>
      </c>
      <c r="J35" s="6" t="n">
        <v>6086</v>
      </c>
    </row>
    <row r="36" spans="1:10">
      <c r="A36" s="4" t="s">
        <v>485</v>
      </c>
    </row>
    <row r="37" spans="1:10">
      <c r="A37" s="4" t="s">
        <v>475</v>
      </c>
      <c r="J37" s="6" t="n">
        <v>608623</v>
      </c>
    </row>
    <row r="38" spans="1:10">
      <c r="A38" s="4" t="s">
        <v>486</v>
      </c>
    </row>
    <row r="39" spans="1:10">
      <c r="A39" s="4" t="s">
        <v>475</v>
      </c>
      <c r="J39" s="5" t="n">
        <v>-6025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4"/>
    <col customWidth="1" max="11" min="11" width="14"/>
  </cols>
  <sheetData>
    <row r="1" spans="1:11">
      <c r="A1" s="1" t="s">
        <v>487</v>
      </c>
      <c r="B1" s="2" t="s">
        <v>448</v>
      </c>
      <c r="H1" s="2" t="s">
        <v>1</v>
      </c>
    </row>
    <row r="2" spans="1:11">
      <c r="B2" s="2" t="s">
        <v>347</v>
      </c>
      <c r="C2" s="2" t="s">
        <v>4</v>
      </c>
      <c r="D2" s="2" t="s">
        <v>348</v>
      </c>
      <c r="E2" s="2" t="s">
        <v>349</v>
      </c>
      <c r="F2" s="2" t="s">
        <v>350</v>
      </c>
      <c r="G2" s="2" t="s">
        <v>351</v>
      </c>
      <c r="H2" s="2" t="s">
        <v>2</v>
      </c>
      <c r="I2" s="2" t="s">
        <v>38</v>
      </c>
      <c r="K2" s="2" t="s">
        <v>79</v>
      </c>
    </row>
    <row r="3" spans="1:11">
      <c r="A3" s="4" t="s">
        <v>488</v>
      </c>
      <c r="B3" s="5" t="n">
        <v>32068208</v>
      </c>
      <c r="C3" s="5" t="n">
        <v>36697982</v>
      </c>
      <c r="D3" s="5" t="n">
        <v>36452932</v>
      </c>
      <c r="E3" s="5" t="n">
        <v>36828522</v>
      </c>
      <c r="F3" s="5" t="n">
        <v>38399648</v>
      </c>
      <c r="G3" s="5" t="n">
        <v>22220006</v>
      </c>
      <c r="H3" s="5" t="n">
        <v>43255782</v>
      </c>
      <c r="I3" s="5" t="n">
        <v>37184733</v>
      </c>
    </row>
    <row r="4" spans="1:11">
      <c r="A4" s="4" t="s">
        <v>489</v>
      </c>
      <c r="B4" s="6" t="n">
        <v>9002682</v>
      </c>
      <c r="C4" s="6" t="n">
        <v>8125204</v>
      </c>
      <c r="D4" s="6" t="n">
        <v>7456918</v>
      </c>
      <c r="E4" s="6" t="n">
        <v>6512286</v>
      </c>
      <c r="F4" s="6" t="n">
        <v>5917564</v>
      </c>
      <c r="G4" s="6" t="n">
        <v>5796079</v>
      </c>
    </row>
    <row r="5" spans="1:11">
      <c r="A5" s="4" t="s">
        <v>59</v>
      </c>
      <c r="B5" s="6" t="n">
        <v>41070890</v>
      </c>
      <c r="C5" s="6" t="n">
        <v>44823186</v>
      </c>
      <c r="D5" s="6" t="n">
        <v>43909850</v>
      </c>
      <c r="E5" s="6" t="n">
        <v>43340808</v>
      </c>
      <c r="F5" s="6" t="n">
        <v>44317212</v>
      </c>
      <c r="G5" s="6" t="n">
        <v>28016085</v>
      </c>
      <c r="H5" s="6" t="n">
        <v>53012587</v>
      </c>
      <c r="I5" s="6" t="n">
        <v>44259560</v>
      </c>
    </row>
    <row r="6" spans="1:11">
      <c r="A6" s="4" t="s">
        <v>490</v>
      </c>
      <c r="C6" s="4" t="s">
        <v>44</v>
      </c>
      <c r="D6" s="4" t="s">
        <v>44</v>
      </c>
      <c r="F6" s="6" t="n">
        <v>63410</v>
      </c>
      <c r="G6" s="6" t="n">
        <v>60262</v>
      </c>
    </row>
    <row r="7" spans="1:11">
      <c r="A7" s="4" t="s">
        <v>491</v>
      </c>
      <c r="C7" s="6" t="n">
        <v>44823186</v>
      </c>
      <c r="D7" s="6" t="n">
        <v>43909850</v>
      </c>
      <c r="F7" s="6" t="n">
        <v>44380622</v>
      </c>
      <c r="G7" s="6" t="n">
        <v>28076347</v>
      </c>
      <c r="H7" s="6" t="n">
        <v>60659906</v>
      </c>
      <c r="I7" s="6" t="n">
        <v>45407789</v>
      </c>
    </row>
    <row r="8" spans="1:11">
      <c r="A8" s="4" t="s">
        <v>492</v>
      </c>
      <c r="B8" s="6" t="n">
        <v>1148229</v>
      </c>
      <c r="C8" s="6" t="n">
        <v>1148229</v>
      </c>
      <c r="D8" s="6" t="n">
        <v>1148229</v>
      </c>
      <c r="E8" s="6" t="n">
        <v>1148229</v>
      </c>
      <c r="F8" s="6" t="n">
        <v>1148229</v>
      </c>
      <c r="G8" s="6" t="n">
        <v>1148229</v>
      </c>
      <c r="H8" s="6" t="n">
        <v>1148229</v>
      </c>
      <c r="I8" s="6" t="n">
        <v>1148229</v>
      </c>
    </row>
    <row r="9" spans="1:11">
      <c r="A9" s="4" t="s">
        <v>493</v>
      </c>
      <c r="B9" s="6" t="n">
        <v>5831613</v>
      </c>
      <c r="C9" s="6" t="n">
        <v>5210469</v>
      </c>
      <c r="D9" s="6" t="n">
        <v>4571537</v>
      </c>
      <c r="E9" s="6" t="n">
        <v>3350596</v>
      </c>
      <c r="F9" s="6" t="n">
        <v>2738692</v>
      </c>
      <c r="G9" s="6" t="n">
        <v>2225300</v>
      </c>
    </row>
    <row r="10" spans="1:11">
      <c r="A10" s="4" t="s">
        <v>494</v>
      </c>
      <c r="B10" s="6" t="n">
        <v>14164547</v>
      </c>
      <c r="C10" s="6" t="n">
        <v>14164547</v>
      </c>
      <c r="D10" s="6" t="n">
        <v>14164547</v>
      </c>
      <c r="E10" s="6" t="n">
        <v>12967040</v>
      </c>
      <c r="F10" s="6" t="n">
        <v>13427840</v>
      </c>
      <c r="G10" s="6" t="n">
        <v>13521429</v>
      </c>
    </row>
    <row r="11" spans="1:11">
      <c r="A11" s="4" t="s">
        <v>67</v>
      </c>
      <c r="B11" s="6" t="n">
        <v>19996160</v>
      </c>
      <c r="C11" s="6" t="n">
        <v>19375016</v>
      </c>
      <c r="D11" s="6" t="n">
        <v>18736084</v>
      </c>
      <c r="E11" s="6" t="n">
        <v>16317636</v>
      </c>
      <c r="F11" s="6" t="n">
        <v>16166532</v>
      </c>
      <c r="G11" s="6" t="n">
        <v>15746729</v>
      </c>
      <c r="H11" s="6" t="n">
        <v>20327344</v>
      </c>
      <c r="I11" s="6" t="n">
        <v>18131933</v>
      </c>
    </row>
    <row r="12" spans="1:11">
      <c r="A12" s="4" t="s">
        <v>495</v>
      </c>
      <c r="B12" s="6" t="n">
        <v>242171</v>
      </c>
      <c r="C12" s="6" t="n">
        <v>58703</v>
      </c>
      <c r="D12" s="6" t="n">
        <v>39024</v>
      </c>
      <c r="E12" s="6" t="n">
        <v>34897</v>
      </c>
      <c r="F12" s="6" t="n">
        <v>32231</v>
      </c>
      <c r="G12" s="6" t="n">
        <v>16529</v>
      </c>
      <c r="H12" s="6" t="n">
        <v>1357260</v>
      </c>
      <c r="I12" s="6" t="n">
        <v>37564</v>
      </c>
    </row>
    <row r="13" spans="1:11">
      <c r="A13" s="4" t="s">
        <v>70</v>
      </c>
      <c r="B13" s="6" t="n">
        <v>-1434</v>
      </c>
      <c r="C13" s="6" t="n">
        <v>-1434</v>
      </c>
      <c r="D13" s="6" t="n">
        <v>-1434</v>
      </c>
      <c r="E13" s="6" t="n">
        <v>-1434</v>
      </c>
      <c r="F13" s="6" t="n">
        <v>-1434</v>
      </c>
      <c r="G13" s="6" t="n">
        <v>-1434</v>
      </c>
      <c r="H13" s="6" t="n">
        <v>-1434</v>
      </c>
      <c r="I13" s="6" t="n">
        <v>-1434</v>
      </c>
    </row>
    <row r="14" spans="1:11">
      <c r="A14" s="4" t="s">
        <v>496</v>
      </c>
      <c r="B14" s="6" t="n">
        <v>39491513</v>
      </c>
      <c r="C14" s="6" t="n">
        <v>46198923</v>
      </c>
      <c r="D14" s="6" t="n">
        <v>44245229</v>
      </c>
      <c r="E14" s="6" t="n">
        <v>41866183</v>
      </c>
      <c r="F14" s="6" t="n">
        <v>35465030</v>
      </c>
      <c r="G14" s="6" t="n">
        <v>41272577</v>
      </c>
      <c r="H14" s="6" t="n">
        <v>36300115</v>
      </c>
      <c r="I14" s="6" t="n">
        <v>38182693</v>
      </c>
    </row>
    <row r="15" spans="1:11">
      <c r="A15" s="4" t="s">
        <v>72</v>
      </c>
      <c r="B15" s="6" t="n">
        <v>-106874727</v>
      </c>
      <c r="C15" s="6" t="n">
        <v>-111129945</v>
      </c>
      <c r="D15" s="6" t="n">
        <v>-103017034</v>
      </c>
      <c r="E15" s="6" t="n">
        <v>-102032361</v>
      </c>
      <c r="F15" s="6" t="n">
        <v>-96253138</v>
      </c>
      <c r="G15" s="6" t="n">
        <v>-85078931</v>
      </c>
      <c r="H15" s="6" t="n">
        <v>-111859514</v>
      </c>
      <c r="I15" s="6" t="n">
        <v>-101262964</v>
      </c>
    </row>
    <row r="16" spans="1:11">
      <c r="A16" s="4" t="s">
        <v>497</v>
      </c>
      <c r="B16" s="6" t="n">
        <v>-61612510</v>
      </c>
      <c r="C16" s="6" t="n">
        <v>-64873753</v>
      </c>
      <c r="D16" s="6" t="n">
        <v>-63305634</v>
      </c>
      <c r="E16" s="6" t="n">
        <v>-60132715</v>
      </c>
      <c r="F16" s="6" t="n">
        <v>-60757311</v>
      </c>
      <c r="G16" s="6" t="n">
        <v>-43791259</v>
      </c>
      <c r="H16" s="6" t="n">
        <v>-74203573</v>
      </c>
      <c r="I16" s="6" t="n">
        <v>-63044141</v>
      </c>
      <c r="K16" s="5" t="n">
        <v>-28740790</v>
      </c>
    </row>
    <row r="17" spans="1:11">
      <c r="A17" s="4" t="s">
        <v>498</v>
      </c>
      <c r="B17" s="6" t="n">
        <v>602769</v>
      </c>
      <c r="C17" s="6" t="n">
        <v>472678</v>
      </c>
      <c r="D17" s="6" t="n">
        <v>488529</v>
      </c>
      <c r="E17" s="6" t="n">
        <v>673958</v>
      </c>
      <c r="F17" s="6" t="n">
        <v>938067</v>
      </c>
      <c r="G17" s="6" t="n">
        <v>1180046</v>
      </c>
      <c r="H17" s="6" t="n">
        <v>284587</v>
      </c>
      <c r="I17" s="6" t="n">
        <v>495581</v>
      </c>
    </row>
    <row r="18" spans="1:11">
      <c r="A18" s="4" t="s">
        <v>102</v>
      </c>
      <c r="B18" s="6" t="n">
        <v>-1220642</v>
      </c>
      <c r="C18" s="6" t="n">
        <v>-775749</v>
      </c>
      <c r="D18" s="6" t="n">
        <v>-416939</v>
      </c>
      <c r="E18" s="6" t="n">
        <v>-1887492</v>
      </c>
      <c r="F18" s="6" t="n">
        <v>-1298449</v>
      </c>
      <c r="G18" s="6" t="n">
        <v>-624691</v>
      </c>
      <c r="H18" s="6" t="n">
        <v>-1632771</v>
      </c>
      <c r="I18" s="6" t="n">
        <v>-2457037</v>
      </c>
    </row>
    <row r="19" spans="1:11">
      <c r="A19" s="4" t="s">
        <v>106</v>
      </c>
      <c r="B19" s="6" t="n">
        <v>257177</v>
      </c>
      <c r="C19" s="6" t="n">
        <v>1889348</v>
      </c>
      <c r="D19" s="6" t="n">
        <v>1243854</v>
      </c>
      <c r="E19" s="6" t="n">
        <v>-3452823</v>
      </c>
      <c r="F19" s="6" t="n">
        <v>-8686092</v>
      </c>
      <c r="G19" s="6" t="n">
        <v>-1514385</v>
      </c>
      <c r="H19" s="6" t="n">
        <v>1316463</v>
      </c>
      <c r="I19" s="6" t="n">
        <v>1950573</v>
      </c>
    </row>
    <row r="20" spans="1:11">
      <c r="A20" s="4" t="s">
        <v>499</v>
      </c>
      <c r="B20" s="6" t="n">
        <v>2951610</v>
      </c>
      <c r="C20" s="6" t="n">
        <v>-2449700</v>
      </c>
      <c r="D20" s="6" t="n">
        <v>-317785</v>
      </c>
      <c r="E20" s="6" t="n">
        <v>-20557651</v>
      </c>
      <c r="F20" s="6" t="n">
        <v>-16515902</v>
      </c>
      <c r="G20" s="6" t="n">
        <v>-7068938</v>
      </c>
      <c r="H20" s="6" t="n">
        <v>6500</v>
      </c>
      <c r="I20" s="6" t="n">
        <v>9140</v>
      </c>
    </row>
    <row r="21" spans="1:11">
      <c r="A21" s="4" t="s">
        <v>500</v>
      </c>
      <c r="B21" s="6" t="n">
        <v>3208787</v>
      </c>
      <c r="C21" s="6" t="n">
        <v>-560352</v>
      </c>
      <c r="D21" s="6" t="n">
        <v>926069</v>
      </c>
      <c r="E21" s="6" t="n">
        <v>-24010474</v>
      </c>
      <c r="F21" s="6" t="n">
        <v>-25201994</v>
      </c>
      <c r="G21" s="6" t="n">
        <v>-8583323</v>
      </c>
      <c r="H21" s="6" t="n">
        <v>-8963779</v>
      </c>
      <c r="I21" s="6" t="n">
        <v>-23929413</v>
      </c>
    </row>
    <row r="22" spans="1:11">
      <c r="A22" s="4" t="s">
        <v>114</v>
      </c>
      <c r="B22" s="6" t="n">
        <v>1988145</v>
      </c>
      <c r="C22" s="6" t="n">
        <v>-4464757</v>
      </c>
      <c r="D22" s="6" t="n">
        <v>-95021</v>
      </c>
      <c r="E22" s="6" t="n">
        <v>-25897966</v>
      </c>
      <c r="F22" s="6" t="n">
        <v>-18638050</v>
      </c>
      <c r="G22" s="6" t="n">
        <v>-9208014</v>
      </c>
      <c r="H22" s="6" t="n">
        <v>-10596550</v>
      </c>
      <c r="I22" s="6" t="n">
        <v>-26386450</v>
      </c>
    </row>
    <row r="23" spans="1:11">
      <c r="A23" s="4" t="s">
        <v>501</v>
      </c>
      <c r="B23" s="6" t="n">
        <v>620567</v>
      </c>
      <c r="C23" s="6" t="n">
        <v>638932</v>
      </c>
      <c r="D23" s="6" t="n">
        <v>-604151</v>
      </c>
      <c r="E23" s="6" t="n">
        <v>611904</v>
      </c>
      <c r="F23" s="6" t="n">
        <v>513392</v>
      </c>
      <c r="G23" s="6" t="n">
        <v>-7086860</v>
      </c>
      <c r="H23" s="6" t="n">
        <v>2531703</v>
      </c>
      <c r="I23" s="6" t="n">
        <v>8829246</v>
      </c>
    </row>
    <row r="24" spans="1:11">
      <c r="A24" s="4" t="s">
        <v>116</v>
      </c>
      <c r="B24" s="5" t="n">
        <v>2608712</v>
      </c>
      <c r="C24" s="5" t="n">
        <v>-697169</v>
      </c>
      <c r="D24" s="5" t="n">
        <v>-699172</v>
      </c>
      <c r="E24" s="5" t="n">
        <v>-25286062</v>
      </c>
      <c r="F24" s="5" t="n">
        <v>-25987051</v>
      </c>
      <c r="G24" s="5" t="n">
        <v>-16294874</v>
      </c>
      <c r="H24" s="5" t="n">
        <v>-13128253</v>
      </c>
      <c r="I24" s="5" t="n">
        <v>-35215696</v>
      </c>
    </row>
    <row r="25" spans="1:11">
      <c r="A25" s="4" t="s">
        <v>502</v>
      </c>
      <c r="C25" s="8" t="n">
        <v>-0.01</v>
      </c>
      <c r="D25" s="8" t="n">
        <v>-0.02</v>
      </c>
      <c r="F25" s="8" t="n">
        <v>-2.77</v>
      </c>
      <c r="G25" s="8" t="n">
        <v>-1.74</v>
      </c>
      <c r="H25" s="8" t="n">
        <v>-0.07000000000000001</v>
      </c>
      <c r="I25" s="8" t="n">
        <v>-1.34</v>
      </c>
    </row>
    <row r="26" spans="1:11">
      <c r="A26" s="4" t="s">
        <v>503</v>
      </c>
      <c r="B26" s="8" t="n">
        <v>0.05</v>
      </c>
      <c r="E26" s="8" t="n">
        <v>-1.1</v>
      </c>
    </row>
    <row r="27" spans="1:11">
      <c r="A27" s="4" t="s">
        <v>504</v>
      </c>
      <c r="B27" s="4" t="s">
        <v>44</v>
      </c>
      <c r="E27" s="8" t="n">
        <v>-1.1</v>
      </c>
    </row>
    <row r="28" spans="1:11">
      <c r="A28" s="4" t="s">
        <v>75</v>
      </c>
    </row>
    <row r="29" spans="1:11">
      <c r="A29" s="4" t="s">
        <v>494</v>
      </c>
      <c r="B29" s="4" t="s">
        <v>44</v>
      </c>
      <c r="C29" s="4" t="s">
        <v>44</v>
      </c>
      <c r="D29" s="4" t="s">
        <v>44</v>
      </c>
      <c r="E29" s="4" t="s">
        <v>44</v>
      </c>
      <c r="F29" s="4" t="s">
        <v>44</v>
      </c>
      <c r="G29" s="4" t="s">
        <v>44</v>
      </c>
      <c r="I29" s="4" t="s">
        <v>44</v>
      </c>
    </row>
    <row r="30" spans="1:11">
      <c r="A30" s="4" t="s">
        <v>77</v>
      </c>
    </row>
    <row r="31" spans="1:11">
      <c r="A31" s="4" t="s">
        <v>494</v>
      </c>
      <c r="B31" s="4" t="s">
        <v>44</v>
      </c>
      <c r="C31" s="4" t="s">
        <v>44</v>
      </c>
      <c r="D31" s="4" t="s">
        <v>44</v>
      </c>
      <c r="E31" s="4" t="s">
        <v>44</v>
      </c>
      <c r="F31" s="4" t="s">
        <v>44</v>
      </c>
      <c r="G31" s="4" t="s">
        <v>44</v>
      </c>
      <c r="I31" s="4" t="s">
        <v>44</v>
      </c>
    </row>
    <row r="32" spans="1:11">
      <c r="A32" s="4" t="s">
        <v>427</v>
      </c>
    </row>
    <row r="33" spans="1:11">
      <c r="A33" s="4" t="s">
        <v>488</v>
      </c>
      <c r="B33" s="6" t="n">
        <v>34265892</v>
      </c>
      <c r="C33" s="6" t="n">
        <v>40465570</v>
      </c>
      <c r="D33" s="6" t="n">
        <v>38524260</v>
      </c>
      <c r="E33" s="6" t="n">
        <v>35347830</v>
      </c>
      <c r="F33" s="6" t="n">
        <v>31050647</v>
      </c>
      <c r="G33" s="6" t="n">
        <v>20989224</v>
      </c>
      <c r="I33" s="6" t="n">
        <v>37376605</v>
      </c>
    </row>
    <row r="34" spans="1:11">
      <c r="A34" s="4" t="s">
        <v>489</v>
      </c>
      <c r="B34" s="6" t="n">
        <v>9002682</v>
      </c>
      <c r="C34" s="6" t="n">
        <v>8125204</v>
      </c>
      <c r="D34" s="6" t="n">
        <v>7456918</v>
      </c>
      <c r="E34" s="6" t="n">
        <v>6512286</v>
      </c>
      <c r="F34" s="6" t="n">
        <v>5917559</v>
      </c>
      <c r="G34" s="6" t="n">
        <v>5796079</v>
      </c>
    </row>
    <row r="35" spans="1:11">
      <c r="A35" s="4" t="s">
        <v>59</v>
      </c>
      <c r="B35" s="6" t="n">
        <v>43268574</v>
      </c>
      <c r="C35" s="6" t="n">
        <v>48590774</v>
      </c>
      <c r="D35" s="6" t="n">
        <v>45981178</v>
      </c>
      <c r="E35" s="6" t="n">
        <v>41860116</v>
      </c>
      <c r="F35" s="6" t="n">
        <v>36968206</v>
      </c>
      <c r="G35" s="6" t="n">
        <v>26785303</v>
      </c>
      <c r="I35" s="6" t="n">
        <v>44451265</v>
      </c>
    </row>
    <row r="36" spans="1:11">
      <c r="A36" s="4" t="s">
        <v>490</v>
      </c>
      <c r="C36" s="4" t="s">
        <v>44</v>
      </c>
      <c r="D36" s="4" t="s">
        <v>44</v>
      </c>
      <c r="F36" s="6" t="n">
        <v>63410</v>
      </c>
      <c r="G36" s="6" t="n">
        <v>60262</v>
      </c>
    </row>
    <row r="37" spans="1:11">
      <c r="A37" s="4" t="s">
        <v>491</v>
      </c>
      <c r="C37" s="6" t="n">
        <v>48590774</v>
      </c>
      <c r="D37" s="6" t="n">
        <v>45981178</v>
      </c>
      <c r="F37" s="6" t="n">
        <v>37031616</v>
      </c>
      <c r="G37" s="6" t="n">
        <v>26845565</v>
      </c>
    </row>
    <row r="38" spans="1:11">
      <c r="A38" s="4" t="s">
        <v>492</v>
      </c>
      <c r="B38" s="6" t="n">
        <v>1148229</v>
      </c>
      <c r="C38" s="6" t="n">
        <v>1148229</v>
      </c>
      <c r="D38" s="6" t="n">
        <v>1148229</v>
      </c>
      <c r="E38" s="6" t="n">
        <v>1148229</v>
      </c>
      <c r="F38" s="6" t="n">
        <v>1148229</v>
      </c>
      <c r="G38" s="6" t="n">
        <v>1148229</v>
      </c>
      <c r="I38" s="6" t="n">
        <v>1148229</v>
      </c>
    </row>
    <row r="39" spans="1:11">
      <c r="A39" s="4" t="s">
        <v>493</v>
      </c>
      <c r="B39" s="4" t="s">
        <v>44</v>
      </c>
      <c r="C39" s="4" t="s">
        <v>44</v>
      </c>
      <c r="D39" s="4" t="s">
        <v>44</v>
      </c>
      <c r="E39" s="4" t="s">
        <v>44</v>
      </c>
      <c r="F39" s="4" t="s">
        <v>44</v>
      </c>
      <c r="G39" s="4" t="s">
        <v>44</v>
      </c>
    </row>
    <row r="40" spans="1:11">
      <c r="A40" s="4" t="s">
        <v>494</v>
      </c>
      <c r="B40" s="4" t="s">
        <v>44</v>
      </c>
      <c r="C40" s="4" t="s">
        <v>44</v>
      </c>
      <c r="D40" s="4" t="s">
        <v>44</v>
      </c>
      <c r="E40" s="4" t="s">
        <v>44</v>
      </c>
      <c r="F40" s="4" t="s">
        <v>44</v>
      </c>
      <c r="G40" s="4" t="s">
        <v>44</v>
      </c>
    </row>
    <row r="41" spans="1:11">
      <c r="A41" s="4" t="s">
        <v>67</v>
      </c>
      <c r="B41" s="4" t="s">
        <v>44</v>
      </c>
      <c r="C41" s="4" t="s">
        <v>44</v>
      </c>
      <c r="D41" s="4" t="s">
        <v>44</v>
      </c>
      <c r="E41" s="4" t="s">
        <v>44</v>
      </c>
      <c r="F41" s="4" t="s">
        <v>44</v>
      </c>
      <c r="G41" s="4" t="s">
        <v>44</v>
      </c>
      <c r="I41" s="4" t="s">
        <v>44</v>
      </c>
    </row>
    <row r="42" spans="1:11">
      <c r="A42" s="4" t="s">
        <v>495</v>
      </c>
      <c r="B42" s="6" t="n">
        <v>242171</v>
      </c>
      <c r="C42" s="6" t="n">
        <v>58703</v>
      </c>
      <c r="D42" s="6" t="n">
        <v>39024</v>
      </c>
      <c r="E42" s="6" t="n">
        <v>3489746</v>
      </c>
      <c r="F42" s="6" t="n">
        <v>3223079</v>
      </c>
      <c r="G42" s="6" t="n">
        <v>1652858</v>
      </c>
      <c r="I42" s="6" t="n">
        <v>3756412</v>
      </c>
    </row>
    <row r="43" spans="1:11">
      <c r="A43" s="4" t="s">
        <v>70</v>
      </c>
      <c r="B43" s="6" t="n">
        <v>-1434</v>
      </c>
      <c r="C43" s="6" t="n">
        <v>-1434</v>
      </c>
      <c r="D43" s="6" t="n">
        <v>-1434</v>
      </c>
      <c r="E43" s="6" t="n">
        <v>-1434</v>
      </c>
      <c r="F43" s="6" t="n">
        <v>-1434</v>
      </c>
      <c r="G43" s="6" t="n">
        <v>-1434</v>
      </c>
      <c r="I43" s="6" t="n">
        <v>-1434</v>
      </c>
    </row>
    <row r="44" spans="1:11">
      <c r="A44" s="4" t="s">
        <v>496</v>
      </c>
      <c r="B44" s="6" t="n">
        <v>56988343</v>
      </c>
      <c r="C44" s="6" t="n">
        <v>56595882</v>
      </c>
      <c r="D44" s="6" t="n">
        <v>56338448</v>
      </c>
      <c r="E44" s="6" t="n">
        <v>52859067</v>
      </c>
      <c r="F44" s="6" t="n">
        <v>53051023</v>
      </c>
      <c r="G44" s="6" t="n">
        <v>54388459</v>
      </c>
      <c r="I44" s="6" t="n">
        <v>52595827</v>
      </c>
    </row>
    <row r="45" spans="1:11">
      <c r="A45" s="4" t="s">
        <v>72</v>
      </c>
      <c r="B45" s="6" t="n">
        <v>-101043231</v>
      </c>
      <c r="C45" s="6" t="n">
        <v>-105919593</v>
      </c>
      <c r="D45" s="6" t="n">
        <v>-103017034</v>
      </c>
      <c r="E45" s="6" t="n">
        <v>-98681884</v>
      </c>
      <c r="F45" s="6" t="n">
        <v>-93514564</v>
      </c>
      <c r="G45" s="6" t="n">
        <v>-82853747</v>
      </c>
      <c r="I45" s="6" t="n">
        <v>-101454836</v>
      </c>
    </row>
    <row r="46" spans="1:11">
      <c r="A46" s="4" t="s">
        <v>497</v>
      </c>
      <c r="B46" s="6" t="n">
        <v>-43814034</v>
      </c>
      <c r="C46" s="6" t="n">
        <v>-49266325</v>
      </c>
      <c r="D46" s="6" t="n">
        <v>-46640878</v>
      </c>
      <c r="E46" s="6" t="n">
        <v>-42334387</v>
      </c>
      <c r="F46" s="6" t="n">
        <v>-37241778</v>
      </c>
      <c r="G46" s="6" t="n">
        <v>-26813748</v>
      </c>
      <c r="I46" s="6" t="n">
        <v>-45103913</v>
      </c>
      <c r="K46" s="6" t="n">
        <v>55440305</v>
      </c>
    </row>
    <row r="47" spans="1:11">
      <c r="A47" s="4" t="s">
        <v>498</v>
      </c>
      <c r="B47" s="6" t="n">
        <v>602769</v>
      </c>
      <c r="C47" s="6" t="n">
        <v>472678</v>
      </c>
      <c r="D47" s="6" t="n">
        <v>488529</v>
      </c>
      <c r="E47" s="6" t="n">
        <v>673958</v>
      </c>
      <c r="F47" s="6" t="n">
        <v>938067</v>
      </c>
      <c r="G47" s="6" t="n">
        <v>1180046</v>
      </c>
      <c r="I47" s="6" t="n">
        <v>495581</v>
      </c>
    </row>
    <row r="48" spans="1:11">
      <c r="A48" s="4" t="s">
        <v>102</v>
      </c>
      <c r="B48" s="6" t="n">
        <v>-1220642</v>
      </c>
      <c r="C48" s="6" t="n">
        <v>-775749</v>
      </c>
      <c r="D48" s="6" t="n">
        <v>-416939</v>
      </c>
      <c r="E48" s="6" t="n">
        <v>-1887492</v>
      </c>
      <c r="F48" s="6" t="n">
        <v>-1298449</v>
      </c>
      <c r="G48" s="6" t="n">
        <v>-624691</v>
      </c>
      <c r="I48" s="6" t="n">
        <v>-2052303</v>
      </c>
    </row>
    <row r="49" spans="1:11">
      <c r="A49" s="4" t="s">
        <v>106</v>
      </c>
      <c r="B49" s="6" t="n">
        <v>-1319363</v>
      </c>
      <c r="C49" s="6" t="n">
        <v>-1239308</v>
      </c>
      <c r="D49" s="6" t="n">
        <v>-827474</v>
      </c>
      <c r="E49" s="6" t="n">
        <v>-1360227</v>
      </c>
      <c r="F49" s="6" t="n">
        <v>-823699</v>
      </c>
      <c r="G49" s="6" t="n">
        <v>-283603</v>
      </c>
      <c r="I49" s="6" t="n">
        <v>2142445</v>
      </c>
    </row>
    <row r="50" spans="1:11">
      <c r="A50" s="4" t="s">
        <v>499</v>
      </c>
      <c r="B50" s="6" t="n">
        <v>2951610</v>
      </c>
      <c r="C50" s="6" t="n">
        <v>-2449700</v>
      </c>
      <c r="D50" s="6" t="n">
        <v>-317785</v>
      </c>
      <c r="E50" s="6" t="n">
        <v>-20557651</v>
      </c>
      <c r="F50" s="6" t="n">
        <v>-16515902</v>
      </c>
      <c r="G50" s="6" t="n">
        <v>-7068938</v>
      </c>
      <c r="I50" s="6" t="n">
        <v>9140</v>
      </c>
    </row>
    <row r="51" spans="1:11">
      <c r="A51" s="4" t="s">
        <v>500</v>
      </c>
      <c r="B51" s="6" t="n">
        <v>1632247</v>
      </c>
      <c r="C51" s="6" t="n">
        <v>-3689008</v>
      </c>
      <c r="D51" s="6" t="n">
        <v>-1145259</v>
      </c>
      <c r="E51" s="6" t="n">
        <v>-21917878</v>
      </c>
      <c r="F51" s="6" t="n">
        <v>-17339601</v>
      </c>
      <c r="G51" s="6" t="n">
        <v>-7352541</v>
      </c>
      <c r="I51" s="6" t="n">
        <v>-24121285</v>
      </c>
    </row>
    <row r="52" spans="1:11">
      <c r="A52" s="4" t="s">
        <v>114</v>
      </c>
      <c r="B52" s="6" t="n">
        <v>411605</v>
      </c>
      <c r="C52" s="6" t="n">
        <v>-4464757</v>
      </c>
      <c r="D52" s="6" t="n">
        <v>-1562198</v>
      </c>
      <c r="E52" s="6" t="n">
        <v>-23805370</v>
      </c>
      <c r="F52" s="6" t="n">
        <v>-18638050</v>
      </c>
      <c r="G52" s="6" t="n">
        <v>-7977232</v>
      </c>
      <c r="I52" s="6" t="n">
        <v>-26578322</v>
      </c>
    </row>
    <row r="53" spans="1:11">
      <c r="A53" s="4" t="s">
        <v>501</v>
      </c>
      <c r="B53" s="4" t="s">
        <v>44</v>
      </c>
      <c r="C53" s="4" t="s">
        <v>44</v>
      </c>
      <c r="D53" s="4" t="s">
        <v>44</v>
      </c>
      <c r="E53" s="4" t="s">
        <v>44</v>
      </c>
      <c r="F53" s="4" t="s">
        <v>44</v>
      </c>
      <c r="G53" s="4" t="s">
        <v>44</v>
      </c>
      <c r="I53" s="4" t="s">
        <v>44</v>
      </c>
    </row>
    <row r="54" spans="1:11">
      <c r="A54" s="4" t="s">
        <v>116</v>
      </c>
      <c r="B54" s="5" t="n">
        <v>411605</v>
      </c>
      <c r="C54" s="5" t="n">
        <v>-4464757</v>
      </c>
      <c r="D54" s="5" t="n">
        <v>-1562198</v>
      </c>
      <c r="E54" s="5" t="n">
        <v>-23805370</v>
      </c>
      <c r="F54" s="5" t="n">
        <v>18638050</v>
      </c>
      <c r="G54" s="5" t="n">
        <v>-7977232</v>
      </c>
      <c r="I54" s="5" t="n">
        <v>-26578322</v>
      </c>
    </row>
    <row r="55" spans="1:11">
      <c r="A55" s="4" t="s">
        <v>502</v>
      </c>
      <c r="C55" s="8" t="n">
        <v>-0.1</v>
      </c>
      <c r="D55" s="8" t="n">
        <v>-0.04</v>
      </c>
      <c r="F55" s="8" t="n">
        <v>-1.99</v>
      </c>
      <c r="G55" s="8" t="n">
        <v>-0.85</v>
      </c>
      <c r="I55" s="8" t="n">
        <v>-1.01</v>
      </c>
    </row>
    <row r="56" spans="1:11">
      <c r="A56" s="4" t="s">
        <v>503</v>
      </c>
      <c r="B56" s="8" t="n">
        <v>0.01</v>
      </c>
      <c r="E56" s="8" t="n">
        <v>-1.04</v>
      </c>
    </row>
    <row r="57" spans="1:11">
      <c r="A57" s="4" t="s">
        <v>504</v>
      </c>
      <c r="B57" s="4" t="s">
        <v>44</v>
      </c>
      <c r="E57" s="8" t="n">
        <v>-1.04</v>
      </c>
    </row>
    <row r="58" spans="1:11">
      <c r="A58" s="4" t="s">
        <v>430</v>
      </c>
    </row>
    <row r="59" spans="1:11">
      <c r="A59" s="4" t="s">
        <v>494</v>
      </c>
      <c r="B59" s="5" t="n">
        <v>96</v>
      </c>
      <c r="C59" s="5" t="n">
        <v>96</v>
      </c>
      <c r="D59" s="5" t="n">
        <v>97</v>
      </c>
      <c r="E59" s="5" t="n">
        <v>97</v>
      </c>
      <c r="F59" s="5" t="n">
        <v>101</v>
      </c>
      <c r="G59" s="5" t="n">
        <v>102</v>
      </c>
      <c r="I59" s="5" t="n">
        <v>97</v>
      </c>
    </row>
    <row r="60" spans="1:11">
      <c r="A60" s="4" t="s">
        <v>431</v>
      </c>
    </row>
    <row r="61" spans="1:11">
      <c r="A61" s="4" t="s">
        <v>494</v>
      </c>
      <c r="B61" s="6" t="n">
        <v>21</v>
      </c>
      <c r="C61" s="6" t="n">
        <v>21</v>
      </c>
      <c r="D61" s="6" t="n">
        <v>21</v>
      </c>
      <c r="E61" s="6" t="n">
        <v>21</v>
      </c>
      <c r="F61" s="6" t="n">
        <v>17</v>
      </c>
      <c r="G61" s="6" t="n">
        <v>14</v>
      </c>
      <c r="I61" s="6" t="n">
        <v>21</v>
      </c>
    </row>
    <row r="62" spans="1:11">
      <c r="A62" s="4" t="s">
        <v>432</v>
      </c>
    </row>
    <row r="63" spans="1:11">
      <c r="A63" s="4" t="s">
        <v>488</v>
      </c>
      <c r="B63" s="6" t="n">
        <v>-2197684</v>
      </c>
      <c r="C63" s="6" t="n">
        <v>-3767588</v>
      </c>
      <c r="D63" s="6" t="n">
        <v>-2071328</v>
      </c>
      <c r="E63" s="6" t="n">
        <v>1480692</v>
      </c>
      <c r="F63" s="6" t="n">
        <v>7349001</v>
      </c>
      <c r="G63" s="6" t="n">
        <v>1230782</v>
      </c>
      <c r="I63" s="6" t="n">
        <v>-191872</v>
      </c>
      <c r="J63" s="4" t="s">
        <v>433</v>
      </c>
    </row>
    <row r="64" spans="1:11">
      <c r="A64" s="4" t="s">
        <v>489</v>
      </c>
      <c r="B64" s="4" t="s">
        <v>44</v>
      </c>
      <c r="C64" s="4" t="s">
        <v>44</v>
      </c>
      <c r="D64" s="4" t="s">
        <v>44</v>
      </c>
      <c r="E64" s="4" t="s">
        <v>44</v>
      </c>
      <c r="F64" s="6" t="n">
        <v>5</v>
      </c>
      <c r="G64" s="4" t="s">
        <v>44</v>
      </c>
    </row>
    <row r="65" spans="1:11">
      <c r="A65" s="4" t="s">
        <v>59</v>
      </c>
      <c r="B65" s="6" t="n">
        <v>-2197684</v>
      </c>
      <c r="C65" s="6" t="n">
        <v>-3767588</v>
      </c>
      <c r="D65" s="6" t="n">
        <v>-2071328</v>
      </c>
      <c r="E65" s="6" t="n">
        <v>1480692</v>
      </c>
      <c r="F65" s="6" t="n">
        <v>7349006</v>
      </c>
      <c r="G65" s="6" t="n">
        <v>1230782</v>
      </c>
      <c r="I65" s="6" t="n">
        <v>-191705</v>
      </c>
    </row>
    <row r="66" spans="1:11">
      <c r="A66" s="4" t="s">
        <v>490</v>
      </c>
      <c r="C66" s="4" t="s">
        <v>44</v>
      </c>
      <c r="D66" s="4" t="s">
        <v>44</v>
      </c>
      <c r="F66" s="4" t="s">
        <v>44</v>
      </c>
      <c r="G66" s="4" t="s">
        <v>44</v>
      </c>
    </row>
    <row r="67" spans="1:11">
      <c r="A67" s="4" t="s">
        <v>491</v>
      </c>
      <c r="C67" s="6" t="n">
        <v>-3767588</v>
      </c>
      <c r="D67" s="6" t="n">
        <v>-2071328</v>
      </c>
      <c r="F67" s="6" t="n">
        <v>7349006</v>
      </c>
      <c r="G67" s="6" t="n">
        <v>1230782</v>
      </c>
    </row>
    <row r="68" spans="1:11">
      <c r="A68" s="4" t="s">
        <v>492</v>
      </c>
      <c r="B68" s="4" t="s">
        <v>44</v>
      </c>
      <c r="C68" s="4" t="s">
        <v>44</v>
      </c>
      <c r="D68" s="4" t="s">
        <v>44</v>
      </c>
      <c r="E68" s="4" t="s">
        <v>44</v>
      </c>
      <c r="F68" s="4" t="s">
        <v>44</v>
      </c>
      <c r="G68" s="4" t="s">
        <v>44</v>
      </c>
    </row>
    <row r="69" spans="1:11">
      <c r="A69" s="4" t="s">
        <v>493</v>
      </c>
      <c r="B69" s="6" t="n">
        <v>5831613</v>
      </c>
      <c r="C69" s="6" t="n">
        <v>5210469</v>
      </c>
      <c r="D69" s="6" t="n">
        <v>4571537</v>
      </c>
      <c r="E69" s="6" t="n">
        <v>3350596</v>
      </c>
      <c r="F69" s="6" t="n">
        <v>2738692</v>
      </c>
      <c r="G69" s="6" t="n">
        <v>2225300</v>
      </c>
    </row>
    <row r="70" spans="1:11">
      <c r="A70" s="4" t="s">
        <v>494</v>
      </c>
      <c r="B70" s="6" t="n">
        <v>14164547</v>
      </c>
      <c r="C70" s="6" t="n">
        <v>14164547</v>
      </c>
      <c r="D70" s="6" t="n">
        <v>14164547</v>
      </c>
      <c r="E70" s="6" t="n">
        <v>12967040</v>
      </c>
      <c r="F70" s="6" t="n">
        <v>13427840</v>
      </c>
      <c r="G70" s="6" t="n">
        <v>13521429</v>
      </c>
    </row>
    <row r="71" spans="1:11">
      <c r="A71" s="4" t="s">
        <v>67</v>
      </c>
      <c r="B71" s="6" t="n">
        <v>19996160</v>
      </c>
      <c r="C71" s="6" t="n">
        <v>19375016</v>
      </c>
      <c r="D71" s="6" t="n">
        <v>18736084</v>
      </c>
      <c r="E71" s="6" t="n">
        <v>16317636</v>
      </c>
      <c r="F71" s="6" t="n">
        <v>16166532</v>
      </c>
      <c r="G71" s="6" t="n">
        <v>15746729</v>
      </c>
      <c r="I71" s="6" t="n">
        <v>18131933</v>
      </c>
    </row>
    <row r="72" spans="1:11">
      <c r="A72" s="4" t="s">
        <v>495</v>
      </c>
      <c r="B72" s="4" t="s">
        <v>44</v>
      </c>
      <c r="C72" s="4" t="s">
        <v>44</v>
      </c>
      <c r="D72" s="4" t="s">
        <v>44</v>
      </c>
      <c r="E72" s="6" t="n">
        <v>-3454849</v>
      </c>
      <c r="F72" s="6" t="n">
        <v>-3190848</v>
      </c>
      <c r="G72" s="6" t="n">
        <v>-1636329</v>
      </c>
      <c r="I72" s="6" t="n">
        <v>-3718848</v>
      </c>
      <c r="J72" s="4" t="s">
        <v>434</v>
      </c>
    </row>
    <row r="73" spans="1:11">
      <c r="A73" s="4" t="s">
        <v>70</v>
      </c>
      <c r="B73" s="4" t="s">
        <v>44</v>
      </c>
      <c r="C73" s="4" t="s">
        <v>44</v>
      </c>
      <c r="D73" s="4" t="s">
        <v>44</v>
      </c>
      <c r="E73" s="4" t="s">
        <v>44</v>
      </c>
      <c r="F73" s="4" t="s">
        <v>44</v>
      </c>
      <c r="G73" s="4" t="s">
        <v>44</v>
      </c>
    </row>
    <row r="74" spans="1:11">
      <c r="A74" s="4" t="s">
        <v>496</v>
      </c>
      <c r="B74" s="6" t="n">
        <v>-11966863</v>
      </c>
      <c r="C74" s="6" t="n">
        <v>-10396959</v>
      </c>
      <c r="D74" s="6" t="n">
        <v>-12093219</v>
      </c>
      <c r="E74" s="6" t="n">
        <v>-10992884</v>
      </c>
      <c r="F74" s="6" t="n">
        <v>-17585993</v>
      </c>
      <c r="G74" s="6" t="n">
        <v>-13115282</v>
      </c>
      <c r="I74" s="6" t="n">
        <v>3718848</v>
      </c>
    </row>
    <row r="75" spans="1:11">
      <c r="A75" s="4" t="s">
        <v>72</v>
      </c>
      <c r="B75" s="6" t="n">
        <v>-5831496</v>
      </c>
      <c r="C75" s="6" t="n">
        <v>-5210352</v>
      </c>
      <c r="D75" s="6" t="n">
        <v>-4571418</v>
      </c>
      <c r="E75" s="6" t="n">
        <v>-3350477</v>
      </c>
      <c r="F75" s="6" t="n">
        <v>-2738574</v>
      </c>
      <c r="G75" s="6" t="n">
        <v>-2225184</v>
      </c>
      <c r="I75" s="6" t="n">
        <v>191872</v>
      </c>
      <c r="J75" s="4" t="s">
        <v>433</v>
      </c>
    </row>
    <row r="76" spans="1:11">
      <c r="A76" s="4" t="s">
        <v>497</v>
      </c>
      <c r="B76" s="6" t="n">
        <v>-17798476</v>
      </c>
      <c r="C76" s="6" t="n">
        <v>-15607428</v>
      </c>
      <c r="D76" s="6" t="n">
        <v>-16664756</v>
      </c>
      <c r="E76" s="6" t="n">
        <v>-17798328</v>
      </c>
      <c r="F76" s="6" t="n">
        <v>-23515533</v>
      </c>
      <c r="G76" s="6" t="n">
        <v>-16977511</v>
      </c>
      <c r="I76" s="6" t="n">
        <v>-17940228</v>
      </c>
      <c r="K76" s="5" t="n">
        <v>-9303147</v>
      </c>
    </row>
    <row r="77" spans="1:11">
      <c r="A77" s="4" t="s">
        <v>498</v>
      </c>
      <c r="B77" s="4" t="s">
        <v>44</v>
      </c>
      <c r="C77" s="4" t="s">
        <v>44</v>
      </c>
      <c r="D77" s="4" t="s">
        <v>44</v>
      </c>
      <c r="E77" s="4" t="s">
        <v>44</v>
      </c>
      <c r="F77" s="4" t="s">
        <v>44</v>
      </c>
      <c r="G77" s="4" t="s">
        <v>44</v>
      </c>
    </row>
    <row r="78" spans="1:11">
      <c r="A78" s="4" t="s">
        <v>102</v>
      </c>
      <c r="B78" s="4" t="s">
        <v>44</v>
      </c>
      <c r="C78" s="4" t="s">
        <v>44</v>
      </c>
      <c r="D78" s="4" t="s">
        <v>44</v>
      </c>
      <c r="E78" s="4" t="s">
        <v>44</v>
      </c>
      <c r="F78" s="4" t="s">
        <v>44</v>
      </c>
      <c r="G78" s="4" t="s">
        <v>44</v>
      </c>
    </row>
    <row r="79" spans="1:11">
      <c r="A79" s="4" t="s">
        <v>106</v>
      </c>
      <c r="B79" s="6" t="n">
        <v>1576540</v>
      </c>
      <c r="C79" s="6" t="n">
        <v>3128656</v>
      </c>
      <c r="D79" s="6" t="n">
        <v>1467177</v>
      </c>
      <c r="E79" s="6" t="n">
        <v>-2092596</v>
      </c>
      <c r="F79" s="6" t="n">
        <v>-7862393</v>
      </c>
      <c r="G79" s="6" t="n">
        <v>-1230782</v>
      </c>
      <c r="I79" s="6" t="n">
        <v>-191872</v>
      </c>
      <c r="J79" s="4" t="s">
        <v>433</v>
      </c>
    </row>
    <row r="80" spans="1:11">
      <c r="A80" s="4" t="s">
        <v>499</v>
      </c>
      <c r="B80" s="4" t="s">
        <v>44</v>
      </c>
      <c r="C80" s="4" t="s">
        <v>44</v>
      </c>
      <c r="D80" s="4" t="s">
        <v>44</v>
      </c>
      <c r="E80" s="4" t="s">
        <v>44</v>
      </c>
      <c r="F80" s="4" t="s">
        <v>44</v>
      </c>
      <c r="G80" s="4" t="s">
        <v>44</v>
      </c>
    </row>
    <row r="81" spans="1:11">
      <c r="A81" s="4" t="s">
        <v>500</v>
      </c>
      <c r="B81" s="6" t="n">
        <v>1576540</v>
      </c>
      <c r="C81" s="6" t="n">
        <v>3128656</v>
      </c>
      <c r="D81" s="6" t="n">
        <v>1467177</v>
      </c>
      <c r="E81" s="6" t="n">
        <v>-2092596</v>
      </c>
      <c r="F81" s="6" t="n">
        <v>-7862393</v>
      </c>
      <c r="G81" s="6" t="n">
        <v>-1230782</v>
      </c>
      <c r="I81" s="6" t="n">
        <v>191872</v>
      </c>
    </row>
    <row r="82" spans="1:11">
      <c r="A82" s="4" t="s">
        <v>114</v>
      </c>
      <c r="B82" s="6" t="n">
        <v>1576540</v>
      </c>
      <c r="C82" s="6" t="n">
        <v>3128656</v>
      </c>
      <c r="D82" s="6" t="n">
        <v>1467177</v>
      </c>
      <c r="E82" s="6" t="n">
        <v>-2092596</v>
      </c>
      <c r="F82" s="6" t="n">
        <v>-7862393</v>
      </c>
      <c r="G82" s="6" t="n">
        <v>-1230782</v>
      </c>
      <c r="I82" s="6" t="n">
        <v>-191872</v>
      </c>
      <c r="J82" s="4" t="s">
        <v>433</v>
      </c>
    </row>
    <row r="83" spans="1:11">
      <c r="A83" s="4" t="s">
        <v>501</v>
      </c>
      <c r="B83" s="6" t="n">
        <v>620567</v>
      </c>
      <c r="C83" s="6" t="n">
        <v>638932</v>
      </c>
      <c r="D83" s="6" t="n">
        <v>-604151</v>
      </c>
      <c r="E83" s="6" t="n">
        <v>611904</v>
      </c>
      <c r="F83" s="6" t="n">
        <v>513392</v>
      </c>
      <c r="G83" s="6" t="n">
        <v>-7086860</v>
      </c>
    </row>
    <row r="84" spans="1:11">
      <c r="A84" s="4" t="s">
        <v>116</v>
      </c>
      <c r="B84" s="5" t="n">
        <v>2197107</v>
      </c>
      <c r="C84" s="5" t="n">
        <v>3767588</v>
      </c>
      <c r="D84" s="5" t="n">
        <v>863026</v>
      </c>
      <c r="E84" s="5" t="n">
        <v>-1480692</v>
      </c>
      <c r="F84" s="5" t="n">
        <v>-7349001</v>
      </c>
      <c r="G84" s="5" t="n">
        <v>-8317642</v>
      </c>
      <c r="I84" s="5" t="n">
        <v>-8637374</v>
      </c>
    </row>
    <row r="85" spans="1:11">
      <c r="A85" s="4" t="s">
        <v>502</v>
      </c>
      <c r="C85" s="4" t="s">
        <v>44</v>
      </c>
      <c r="D85" s="4" t="s">
        <v>44</v>
      </c>
      <c r="F85" s="4" t="s">
        <v>44</v>
      </c>
      <c r="G85" s="4" t="s">
        <v>44</v>
      </c>
      <c r="I85" s="8" t="n">
        <v>-0.18</v>
      </c>
    </row>
    <row r="86" spans="1:11">
      <c r="A86" s="4" t="s">
        <v>503</v>
      </c>
      <c r="B86" s="4" t="s">
        <v>44</v>
      </c>
      <c r="E86" s="4" t="s">
        <v>44</v>
      </c>
    </row>
    <row r="87" spans="1:11">
      <c r="A87" s="4" t="s">
        <v>504</v>
      </c>
      <c r="B87" s="4" t="s">
        <v>44</v>
      </c>
      <c r="E87" s="4" t="s">
        <v>44</v>
      </c>
    </row>
    <row r="88" spans="1:11">
      <c r="A88" s="4" t="s">
        <v>437</v>
      </c>
    </row>
    <row r="89" spans="1:11">
      <c r="A89" s="4" t="s">
        <v>494</v>
      </c>
      <c r="B89" s="5" t="n">
        <v>-96</v>
      </c>
      <c r="C89" s="5" t="n">
        <v>-96</v>
      </c>
      <c r="D89" s="5" t="n">
        <v>-97</v>
      </c>
      <c r="E89" s="5" t="n">
        <v>-97</v>
      </c>
      <c r="F89" s="5" t="n">
        <v>-101</v>
      </c>
      <c r="G89" s="5" t="n">
        <v>-102</v>
      </c>
      <c r="I89" s="5" t="n">
        <v>-97</v>
      </c>
      <c r="J89" s="4" t="s">
        <v>433</v>
      </c>
    </row>
    <row r="90" spans="1:11">
      <c r="A90" s="4" t="s">
        <v>438</v>
      </c>
    </row>
    <row r="91" spans="1:11">
      <c r="A91" s="4" t="s">
        <v>494</v>
      </c>
      <c r="B91" s="5" t="n">
        <v>-21</v>
      </c>
      <c r="C91" s="5" t="n">
        <v>-21</v>
      </c>
      <c r="D91" s="5" t="n">
        <v>-21</v>
      </c>
      <c r="E91" s="5" t="n">
        <v>-21</v>
      </c>
      <c r="F91" s="5" t="n">
        <v>-17</v>
      </c>
      <c r="G91" s="5" t="n">
        <v>-14</v>
      </c>
      <c r="I91" s="5" t="n">
        <v>-21</v>
      </c>
      <c r="J91" s="4" t="s">
        <v>433</v>
      </c>
    </row>
    <row r="92" spans="1:11"/>
    <row r="93" spans="1:11">
      <c r="A93" s="4" t="s">
        <v>433</v>
      </c>
      <c r="B93" s="4" t="s">
        <v>443</v>
      </c>
    </row>
    <row r="94" spans="1:11">
      <c r="A94" s="4" t="s">
        <v>434</v>
      </c>
      <c r="B94" s="4" t="s">
        <v>444</v>
      </c>
    </row>
  </sheetData>
  <mergeCells count="7">
    <mergeCell ref="A1:A2"/>
    <mergeCell ref="B1:G1"/>
    <mergeCell ref="H1:J1"/>
    <mergeCell ref="I2:J2"/>
    <mergeCell ref="A92:K92"/>
    <mergeCell ref="B93:K93"/>
    <mergeCell ref="B94:K9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9"/>
    <col customWidth="1" max="6" min="6" width="13"/>
  </cols>
  <sheetData>
    <row r="1" spans="1:6">
      <c r="A1" s="1" t="s">
        <v>120</v>
      </c>
      <c r="B1" s="2" t="s">
        <v>121</v>
      </c>
      <c r="C1" s="2" t="s">
        <v>122</v>
      </c>
      <c r="D1" s="2" t="s">
        <v>123</v>
      </c>
      <c r="E1" s="2" t="s">
        <v>124</v>
      </c>
      <c r="F1" s="2" t="s">
        <v>125</v>
      </c>
    </row>
    <row r="2" spans="1:6">
      <c r="A2" s="4" t="s">
        <v>126</v>
      </c>
      <c r="B2" s="5" t="n">
        <v>6086</v>
      </c>
      <c r="C2" s="5" t="n">
        <v>-1434</v>
      </c>
      <c r="D2" s="5" t="n">
        <v>46131372</v>
      </c>
      <c r="E2" s="5" t="n">
        <v>-74876514</v>
      </c>
      <c r="F2" s="5" t="n">
        <v>-28740790</v>
      </c>
    </row>
    <row r="3" spans="1:6">
      <c r="A3" s="4" t="s">
        <v>127</v>
      </c>
      <c r="B3" s="6" t="n">
        <v>6086228</v>
      </c>
      <c r="C3" s="6" t="n">
        <v>-14330</v>
      </c>
    </row>
    <row r="4" spans="1:6">
      <c r="A4" s="4" t="s">
        <v>114</v>
      </c>
      <c r="F4" s="6" t="n">
        <v>-9208014</v>
      </c>
    </row>
    <row r="5" spans="1:6">
      <c r="A5" s="4" t="s">
        <v>128</v>
      </c>
      <c r="F5" s="6" t="n">
        <v>-43791259</v>
      </c>
    </row>
    <row r="6" spans="1:6">
      <c r="A6" s="4" t="s">
        <v>126</v>
      </c>
      <c r="B6" s="5" t="n">
        <v>6086</v>
      </c>
      <c r="C6" s="5" t="n">
        <v>-1434</v>
      </c>
      <c r="D6" s="6" t="n">
        <v>46131372</v>
      </c>
      <c r="E6" s="6" t="n">
        <v>-74876514</v>
      </c>
      <c r="F6" s="6" t="n">
        <v>-28740790</v>
      </c>
    </row>
    <row r="7" spans="1:6">
      <c r="A7" s="4" t="s">
        <v>127</v>
      </c>
      <c r="B7" s="6" t="n">
        <v>6086228</v>
      </c>
      <c r="C7" s="6" t="n">
        <v>-14330</v>
      </c>
    </row>
    <row r="8" spans="1:6">
      <c r="A8" s="4" t="s">
        <v>129</v>
      </c>
      <c r="B8" s="5" t="n">
        <v>26245</v>
      </c>
      <c r="C8" s="4" t="s">
        <v>44</v>
      </c>
      <c r="D8" s="6" t="n">
        <v>-26245</v>
      </c>
      <c r="E8" s="4" t="s">
        <v>44</v>
      </c>
      <c r="F8" s="4" t="s">
        <v>44</v>
      </c>
    </row>
    <row r="9" spans="1:6">
      <c r="A9" s="4" t="s">
        <v>130</v>
      </c>
      <c r="B9" s="6" t="n">
        <v>26244678</v>
      </c>
      <c r="C9" s="4" t="s">
        <v>44</v>
      </c>
    </row>
    <row r="10" spans="1:6">
      <c r="A10" s="4" t="s">
        <v>131</v>
      </c>
      <c r="B10" s="5" t="n">
        <v>5233</v>
      </c>
      <c r="C10" s="4" t="s">
        <v>44</v>
      </c>
      <c r="D10" s="6" t="n">
        <v>62336</v>
      </c>
      <c r="E10" s="4" t="s">
        <v>44</v>
      </c>
      <c r="F10" s="6" t="n">
        <v>67569</v>
      </c>
    </row>
    <row r="11" spans="1:6">
      <c r="A11" s="4" t="s">
        <v>132</v>
      </c>
      <c r="B11" s="6" t="n">
        <v>5233214</v>
      </c>
      <c r="C11" s="4" t="s">
        <v>44</v>
      </c>
    </row>
    <row r="12" spans="1:6">
      <c r="A12" s="4" t="s">
        <v>133</v>
      </c>
      <c r="B12" s="4" t="s">
        <v>44</v>
      </c>
      <c r="C12" s="4" t="s">
        <v>44</v>
      </c>
      <c r="D12" s="6" t="n">
        <v>832009</v>
      </c>
      <c r="E12" s="4" t="s">
        <v>44</v>
      </c>
      <c r="F12" s="6" t="n">
        <v>832009</v>
      </c>
    </row>
    <row r="13" spans="1:6">
      <c r="A13" s="4" t="s">
        <v>134</v>
      </c>
      <c r="B13" s="4" t="s">
        <v>44</v>
      </c>
      <c r="C13" s="4" t="s">
        <v>44</v>
      </c>
      <c r="D13" s="6" t="n">
        <v>-8829246</v>
      </c>
      <c r="E13" s="4" t="s">
        <v>44</v>
      </c>
      <c r="F13" s="6" t="n">
        <v>-8829246</v>
      </c>
    </row>
    <row r="14" spans="1:6">
      <c r="A14" s="4" t="s">
        <v>135</v>
      </c>
      <c r="B14" s="4" t="s">
        <v>44</v>
      </c>
      <c r="C14" s="4" t="s">
        <v>44</v>
      </c>
      <c r="D14" s="6" t="n">
        <v>12467</v>
      </c>
      <c r="E14" s="4" t="s">
        <v>44</v>
      </c>
      <c r="F14" s="6" t="n">
        <v>12467</v>
      </c>
    </row>
    <row r="15" spans="1:6">
      <c r="A15" s="4" t="s">
        <v>114</v>
      </c>
      <c r="B15" s="4" t="s">
        <v>44</v>
      </c>
      <c r="C15" s="4" t="s">
        <v>44</v>
      </c>
      <c r="D15" s="4" t="s">
        <v>44</v>
      </c>
      <c r="E15" s="6" t="n">
        <v>-26386450</v>
      </c>
      <c r="F15" s="6" t="n">
        <v>-26386450</v>
      </c>
    </row>
    <row r="16" spans="1:6">
      <c r="A16" s="4" t="s">
        <v>136</v>
      </c>
      <c r="B16" s="5" t="n">
        <v>37564</v>
      </c>
      <c r="C16" s="5" t="n">
        <v>-1434</v>
      </c>
      <c r="D16" s="6" t="n">
        <v>38182693</v>
      </c>
      <c r="E16" s="6" t="n">
        <v>-101262964</v>
      </c>
      <c r="F16" s="6" t="n">
        <v>-63044141</v>
      </c>
    </row>
    <row r="17" spans="1:6">
      <c r="A17" s="4" t="s">
        <v>137</v>
      </c>
      <c r="B17" s="6" t="n">
        <v>37564120</v>
      </c>
      <c r="C17" s="6" t="n">
        <v>-14330</v>
      </c>
    </row>
    <row r="18" spans="1:6">
      <c r="A18" s="4" t="s">
        <v>128</v>
      </c>
      <c r="F18" s="6" t="n">
        <v>-43791259</v>
      </c>
    </row>
    <row r="19" spans="1:6">
      <c r="A19" s="4" t="s">
        <v>114</v>
      </c>
      <c r="F19" s="6" t="n">
        <v>-18638050</v>
      </c>
    </row>
    <row r="20" spans="1:6">
      <c r="A20" s="4" t="s">
        <v>138</v>
      </c>
      <c r="F20" s="6" t="n">
        <v>-60757311</v>
      </c>
    </row>
    <row r="21" spans="1:6">
      <c r="A21" s="4" t="s">
        <v>114</v>
      </c>
      <c r="F21" s="6" t="n">
        <v>-25897966</v>
      </c>
    </row>
    <row r="22" spans="1:6">
      <c r="A22" s="4" t="s">
        <v>139</v>
      </c>
      <c r="F22" s="6" t="n">
        <v>-60132715</v>
      </c>
    </row>
    <row r="23" spans="1:6">
      <c r="A23" s="4" t="s">
        <v>136</v>
      </c>
      <c r="B23" s="5" t="n">
        <v>37564</v>
      </c>
      <c r="C23" s="5" t="n">
        <v>-1434</v>
      </c>
      <c r="D23" s="6" t="n">
        <v>38182693</v>
      </c>
      <c r="E23" s="6" t="n">
        <v>-101262964</v>
      </c>
      <c r="F23" s="6" t="n">
        <v>-63044141</v>
      </c>
    </row>
    <row r="24" spans="1:6">
      <c r="A24" s="4" t="s">
        <v>114</v>
      </c>
      <c r="F24" s="6" t="n">
        <v>-95021</v>
      </c>
    </row>
    <row r="25" spans="1:6">
      <c r="A25" s="4" t="s">
        <v>140</v>
      </c>
      <c r="F25" s="6" t="n">
        <v>-63305634</v>
      </c>
    </row>
    <row r="26" spans="1:6">
      <c r="A26" s="4" t="s">
        <v>136</v>
      </c>
      <c r="B26" s="5" t="n">
        <v>37564</v>
      </c>
      <c r="C26" s="5" t="n">
        <v>-1434</v>
      </c>
      <c r="D26" s="6" t="n">
        <v>38182693</v>
      </c>
      <c r="E26" s="6" t="n">
        <v>-101262964</v>
      </c>
      <c r="F26" s="6" t="n">
        <v>-63044141</v>
      </c>
    </row>
    <row r="27" spans="1:6">
      <c r="A27" s="4" t="s">
        <v>137</v>
      </c>
      <c r="B27" s="6" t="n">
        <v>37564120</v>
      </c>
      <c r="C27" s="6" t="n">
        <v>-14330</v>
      </c>
    </row>
    <row r="28" spans="1:6">
      <c r="A28" s="4" t="s">
        <v>129</v>
      </c>
      <c r="B28" s="5" t="n">
        <v>736788</v>
      </c>
      <c r="C28" s="4" t="s">
        <v>44</v>
      </c>
      <c r="D28" s="6" t="n">
        <v>-400548</v>
      </c>
      <c r="E28" s="4" t="s">
        <v>44</v>
      </c>
      <c r="F28" s="6" t="n">
        <v>336240</v>
      </c>
    </row>
    <row r="29" spans="1:6">
      <c r="A29" s="4" t="s">
        <v>130</v>
      </c>
      <c r="B29" s="6" t="n">
        <v>733643304</v>
      </c>
    </row>
    <row r="30" spans="1:6">
      <c r="A30" s="4" t="s">
        <v>131</v>
      </c>
      <c r="B30" s="5" t="n">
        <v>580131</v>
      </c>
      <c r="C30" s="4" t="s">
        <v>44</v>
      </c>
      <c r="D30" s="6" t="n">
        <v>-370209</v>
      </c>
      <c r="E30" s="4" t="s">
        <v>44</v>
      </c>
      <c r="F30" s="6" t="n">
        <v>209922</v>
      </c>
    </row>
    <row r="31" spans="1:6">
      <c r="A31" s="4" t="s">
        <v>132</v>
      </c>
      <c r="B31" s="6" t="n">
        <v>580129533</v>
      </c>
      <c r="C31" s="4" t="s">
        <v>44</v>
      </c>
    </row>
    <row r="32" spans="1:6">
      <c r="A32" s="4" t="s">
        <v>134</v>
      </c>
      <c r="B32" s="4" t="s">
        <v>44</v>
      </c>
      <c r="C32" s="4" t="s">
        <v>44</v>
      </c>
      <c r="D32" s="6" t="n">
        <v>-2531704</v>
      </c>
      <c r="E32" s="4" t="s">
        <v>44</v>
      </c>
      <c r="F32" s="6" t="n">
        <v>-2531704</v>
      </c>
    </row>
    <row r="33" spans="1:6">
      <c r="A33" s="4" t="s">
        <v>141</v>
      </c>
      <c r="B33" s="4" t="s">
        <v>44</v>
      </c>
      <c r="C33" s="4" t="s">
        <v>44</v>
      </c>
      <c r="D33" s="6" t="n">
        <v>588549</v>
      </c>
      <c r="E33" s="4" t="s">
        <v>44</v>
      </c>
      <c r="F33" s="6" t="n">
        <v>588549</v>
      </c>
    </row>
    <row r="34" spans="1:6">
      <c r="A34" s="4" t="s">
        <v>142</v>
      </c>
      <c r="B34" s="4" t="s">
        <v>44</v>
      </c>
      <c r="C34" s="4" t="s">
        <v>44</v>
      </c>
      <c r="D34" s="6" t="n">
        <v>806314</v>
      </c>
      <c r="E34" s="4" t="s">
        <v>44</v>
      </c>
      <c r="F34" s="6" t="n">
        <v>806314</v>
      </c>
    </row>
    <row r="35" spans="1:6">
      <c r="A35" s="4" t="s">
        <v>143</v>
      </c>
      <c r="B35" s="5" t="n">
        <v>2777</v>
      </c>
      <c r="C35" s="4" t="s">
        <v>44</v>
      </c>
      <c r="D35" s="6" t="n">
        <v>25020</v>
      </c>
      <c r="E35" s="4" t="s">
        <v>44</v>
      </c>
      <c r="F35" s="6" t="n">
        <v>27797</v>
      </c>
    </row>
    <row r="36" spans="1:6">
      <c r="A36" s="4" t="s">
        <v>144</v>
      </c>
      <c r="B36" s="6" t="n">
        <v>2776950</v>
      </c>
    </row>
    <row r="37" spans="1:6">
      <c r="A37" s="4" t="s">
        <v>114</v>
      </c>
      <c r="B37" s="4" t="s">
        <v>44</v>
      </c>
      <c r="C37" s="4" t="s">
        <v>44</v>
      </c>
      <c r="D37" s="4" t="s">
        <v>44</v>
      </c>
      <c r="E37" s="6" t="n">
        <v>-10596550</v>
      </c>
      <c r="F37" s="6" t="n">
        <v>-10596550</v>
      </c>
    </row>
    <row r="38" spans="1:6">
      <c r="A38" s="4" t="s">
        <v>145</v>
      </c>
      <c r="B38" s="5" t="n">
        <v>1357260</v>
      </c>
      <c r="C38" s="5" t="n">
        <v>-1434</v>
      </c>
      <c r="D38" s="5" t="n">
        <v>36300115</v>
      </c>
      <c r="E38" s="5" t="n">
        <v>-111859514</v>
      </c>
      <c r="F38" s="6" t="n">
        <v>-74203573</v>
      </c>
    </row>
    <row r="39" spans="1:6">
      <c r="A39" s="4" t="s">
        <v>146</v>
      </c>
      <c r="B39" s="6" t="n">
        <v>1354113907</v>
      </c>
      <c r="C39" s="6" t="n">
        <v>-14330</v>
      </c>
    </row>
    <row r="40" spans="1:6">
      <c r="A40" s="4" t="s">
        <v>140</v>
      </c>
      <c r="F40" s="6" t="n">
        <v>-63305634</v>
      </c>
    </row>
    <row r="41" spans="1:6">
      <c r="A41" s="4" t="s">
        <v>114</v>
      </c>
      <c r="F41" s="6" t="n">
        <v>-4464757</v>
      </c>
    </row>
    <row r="42" spans="1:6">
      <c r="A42" s="4" t="s">
        <v>147</v>
      </c>
      <c r="F42" s="6" t="n">
        <v>-64873753</v>
      </c>
    </row>
    <row r="43" spans="1:6">
      <c r="A43" s="4" t="s">
        <v>114</v>
      </c>
      <c r="F43" s="6" t="n">
        <v>1988145</v>
      </c>
    </row>
    <row r="44" spans="1:6">
      <c r="A44" s="4" t="s">
        <v>148</v>
      </c>
      <c r="F44" s="5" t="n">
        <v>-616125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5</v>
      </c>
      <c r="B1" s="2" t="s">
        <v>2</v>
      </c>
      <c r="C1" s="2" t="s">
        <v>38</v>
      </c>
    </row>
    <row r="2" spans="1:3">
      <c r="A2" s="4" t="s">
        <v>506</v>
      </c>
      <c r="B2" s="5" t="n">
        <v>6711</v>
      </c>
      <c r="C2" s="4" t="s">
        <v>44</v>
      </c>
    </row>
    <row r="3" spans="1:3">
      <c r="A3" s="4" t="s">
        <v>166</v>
      </c>
      <c r="B3" s="6" t="n">
        <v>51063</v>
      </c>
      <c r="C3" s="4" t="s">
        <v>44</v>
      </c>
    </row>
    <row r="4" spans="1:3">
      <c r="A4" s="4" t="s">
        <v>45</v>
      </c>
      <c r="B4" s="6" t="n">
        <v>69567</v>
      </c>
      <c r="C4" s="6" t="n">
        <v>11793</v>
      </c>
    </row>
    <row r="5" spans="1:3">
      <c r="A5" s="4" t="s">
        <v>507</v>
      </c>
    </row>
    <row r="6" spans="1:3">
      <c r="A6" s="4" t="s">
        <v>508</v>
      </c>
      <c r="B6" s="6" t="n">
        <v>9333</v>
      </c>
      <c r="C6" s="6" t="n">
        <v>9333</v>
      </c>
    </row>
    <row r="7" spans="1:3">
      <c r="A7" s="4" t="s">
        <v>509</v>
      </c>
    </row>
    <row r="8" spans="1:3">
      <c r="A8" s="4" t="s">
        <v>508</v>
      </c>
      <c r="B8" s="5" t="n">
        <v>2460</v>
      </c>
      <c r="C8" s="5" t="n">
        <v>24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0</v>
      </c>
      <c r="B1" s="2" t="s">
        <v>1</v>
      </c>
    </row>
    <row r="2" spans="1:3">
      <c r="B2" s="2" t="s">
        <v>2</v>
      </c>
      <c r="C2" s="2" t="s">
        <v>38</v>
      </c>
    </row>
    <row r="3" spans="1:3">
      <c r="A3" s="3" t="s">
        <v>203</v>
      </c>
    </row>
    <row r="4" spans="1:3">
      <c r="A4" s="4" t="s">
        <v>110</v>
      </c>
      <c r="B4" s="5" t="n">
        <v>183837</v>
      </c>
      <c r="C4" s="5" t="n">
        <v>171354</v>
      </c>
    </row>
    <row r="5" spans="1:3">
      <c r="A5" s="4" t="s">
        <v>152</v>
      </c>
      <c r="B5" s="5" t="n">
        <v>115722</v>
      </c>
      <c r="C5" s="5" t="n">
        <v>1499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8</v>
      </c>
    </row>
    <row r="2" spans="1:3">
      <c r="A2" s="4" t="s">
        <v>512</v>
      </c>
      <c r="B2" s="5" t="n">
        <v>240137</v>
      </c>
      <c r="C2" s="5" t="n">
        <v>928167</v>
      </c>
    </row>
    <row r="3" spans="1:3">
      <c r="A3" s="4" t="s">
        <v>513</v>
      </c>
      <c r="B3" s="6" t="n">
        <v>-157634</v>
      </c>
      <c r="C3" s="6" t="n">
        <v>-546039</v>
      </c>
    </row>
    <row r="4" spans="1:3">
      <c r="A4" s="4" t="s">
        <v>48</v>
      </c>
      <c r="B4" s="6" t="n">
        <v>82503</v>
      </c>
      <c r="C4" s="6" t="n">
        <v>382128</v>
      </c>
    </row>
    <row r="5" spans="1:3">
      <c r="A5" s="4" t="s">
        <v>514</v>
      </c>
    </row>
    <row r="6" spans="1:3">
      <c r="A6" s="4" t="s">
        <v>512</v>
      </c>
      <c r="B6" s="6" t="n">
        <v>216036</v>
      </c>
      <c r="C6" s="6" t="n">
        <v>904066</v>
      </c>
    </row>
    <row r="7" spans="1:3">
      <c r="A7" s="4" t="s">
        <v>515</v>
      </c>
    </row>
    <row r="8" spans="1:3">
      <c r="A8" s="4" t="s">
        <v>512</v>
      </c>
      <c r="B8" s="6" t="n">
        <v>20407</v>
      </c>
      <c r="C8" s="6" t="n">
        <v>20407</v>
      </c>
    </row>
    <row r="9" spans="1:3">
      <c r="A9" s="4" t="s">
        <v>516</v>
      </c>
    </row>
    <row r="10" spans="1:3">
      <c r="A10" s="4" t="s">
        <v>512</v>
      </c>
      <c r="B10" s="5" t="n">
        <v>3694</v>
      </c>
      <c r="C10" s="5" t="n">
        <v>36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8</v>
      </c>
    </row>
    <row r="3" spans="1:3">
      <c r="A3" s="4" t="s">
        <v>395</v>
      </c>
    </row>
    <row r="4" spans="1:3">
      <c r="A4" s="4" t="s">
        <v>518</v>
      </c>
      <c r="B4" s="4" t="s">
        <v>397</v>
      </c>
    </row>
    <row r="5" spans="1:3">
      <c r="A5" s="4" t="s">
        <v>398</v>
      </c>
    </row>
    <row r="6" spans="1:3">
      <c r="A6" s="4" t="s">
        <v>518</v>
      </c>
      <c r="B6" s="4" t="s">
        <v>399</v>
      </c>
    </row>
    <row r="7" spans="1:3">
      <c r="A7" s="4" t="s">
        <v>519</v>
      </c>
    </row>
    <row r="8" spans="1:3">
      <c r="A8" s="4" t="s">
        <v>518</v>
      </c>
      <c r="B8" s="4" t="s">
        <v>520</v>
      </c>
      <c r="C8" s="4" t="s">
        <v>520</v>
      </c>
    </row>
    <row r="9" spans="1:3">
      <c r="A9" s="4" t="s">
        <v>521</v>
      </c>
    </row>
    <row r="10" spans="1:3">
      <c r="A10" s="4" t="s">
        <v>518</v>
      </c>
      <c r="B10" s="4" t="s">
        <v>399</v>
      </c>
      <c r="C10" s="4" t="s">
        <v>399</v>
      </c>
    </row>
    <row r="11" spans="1:3">
      <c r="A11" s="4" t="s">
        <v>515</v>
      </c>
    </row>
    <row r="12" spans="1:3">
      <c r="A12" s="4" t="s">
        <v>518</v>
      </c>
      <c r="B12" s="4" t="s">
        <v>520</v>
      </c>
      <c r="C12" s="4" t="s">
        <v>520</v>
      </c>
    </row>
    <row r="13" spans="1:3">
      <c r="A13" s="4" t="s">
        <v>516</v>
      </c>
    </row>
    <row r="14" spans="1:3">
      <c r="A14" s="4" t="s">
        <v>518</v>
      </c>
      <c r="B14" s="4" t="s">
        <v>397</v>
      </c>
      <c r="C14" s="4" t="s">
        <v>3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2</v>
      </c>
      <c r="B1" s="2" t="s">
        <v>1</v>
      </c>
    </row>
    <row r="2" spans="1:4">
      <c r="B2" s="2" t="s">
        <v>2</v>
      </c>
      <c r="C2" s="2" t="s">
        <v>38</v>
      </c>
      <c r="D2" s="2" t="s">
        <v>79</v>
      </c>
    </row>
    <row r="3" spans="1:4">
      <c r="A3" s="4" t="s">
        <v>523</v>
      </c>
      <c r="B3" s="5" t="n">
        <v>730000</v>
      </c>
      <c r="C3" s="5" t="n">
        <v>730000</v>
      </c>
      <c r="D3" s="5" t="n">
        <v>730000</v>
      </c>
    </row>
    <row r="4" spans="1:4">
      <c r="A4" s="4" t="s">
        <v>524</v>
      </c>
      <c r="B4" s="6" t="n">
        <v>390000</v>
      </c>
    </row>
    <row r="5" spans="1:4">
      <c r="A5" s="4" t="s">
        <v>525</v>
      </c>
      <c r="B5" s="6" t="n">
        <v>660000</v>
      </c>
      <c r="C5" s="6" t="n">
        <v>660000</v>
      </c>
    </row>
    <row r="6" spans="1:4">
      <c r="A6" s="4" t="s">
        <v>526</v>
      </c>
      <c r="B6" s="6" t="n">
        <v>985000</v>
      </c>
      <c r="C6" s="6" t="n">
        <v>723004</v>
      </c>
    </row>
    <row r="7" spans="1:4">
      <c r="A7" s="4" t="s">
        <v>527</v>
      </c>
      <c r="B7" s="6" t="n">
        <v>37462</v>
      </c>
    </row>
    <row r="8" spans="1:4">
      <c r="A8" s="4" t="s">
        <v>528</v>
      </c>
    </row>
    <row r="9" spans="1:4">
      <c r="A9" s="4" t="s">
        <v>523</v>
      </c>
      <c r="B9" s="6" t="n">
        <v>660000</v>
      </c>
      <c r="C9" s="5" t="n">
        <v>660000</v>
      </c>
    </row>
    <row r="10" spans="1:4">
      <c r="A10" s="4" t="s">
        <v>529</v>
      </c>
      <c r="B10" s="6" t="n">
        <v>25000</v>
      </c>
    </row>
    <row r="11" spans="1:4">
      <c r="A11" s="4" t="s">
        <v>530</v>
      </c>
      <c r="B11" s="5" t="n">
        <v>2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3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6"/>
    <col customWidth="1" max="5" min="5" width="15"/>
    <col customWidth="1" max="6" min="6" width="16"/>
    <col customWidth="1" max="7" min="7" width="15"/>
    <col customWidth="1" max="8" min="8" width="16"/>
    <col customWidth="1" max="9" min="9" width="14"/>
    <col customWidth="1" max="10" min="10" width="14"/>
    <col customWidth="1" max="11" min="11" width="16"/>
    <col customWidth="1" max="12" min="12" width="16"/>
    <col customWidth="1" max="13" min="13" width="16"/>
    <col customWidth="1" max="14" min="14" width="80"/>
    <col customWidth="1" max="15" min="15" width="43"/>
    <col customWidth="1" max="16" min="16" width="14"/>
  </cols>
  <sheetData>
    <row r="1" spans="1:16">
      <c r="A1" s="1" t="s">
        <v>531</v>
      </c>
      <c r="B1" s="2" t="s">
        <v>532</v>
      </c>
      <c r="C1" s="2" t="s">
        <v>533</v>
      </c>
      <c r="D1" s="2" t="s">
        <v>534</v>
      </c>
      <c r="E1" s="2" t="s">
        <v>351</v>
      </c>
      <c r="F1" s="2" t="s">
        <v>346</v>
      </c>
      <c r="G1" s="2" t="s">
        <v>535</v>
      </c>
      <c r="H1" s="2" t="s">
        <v>536</v>
      </c>
      <c r="I1" s="2" t="s">
        <v>537</v>
      </c>
      <c r="J1" s="2" t="s">
        <v>538</v>
      </c>
      <c r="K1" s="2" t="s">
        <v>539</v>
      </c>
      <c r="L1" s="2" t="s">
        <v>540</v>
      </c>
      <c r="M1" s="2" t="s">
        <v>541</v>
      </c>
      <c r="N1" s="2" t="s">
        <v>2</v>
      </c>
      <c r="O1" s="2" t="s">
        <v>38</v>
      </c>
      <c r="P1" s="2" t="s">
        <v>542</v>
      </c>
    </row>
    <row r="2" spans="1:16">
      <c r="A2" s="4" t="s">
        <v>543</v>
      </c>
      <c r="N2" s="5" t="n">
        <v>7418</v>
      </c>
      <c r="O2" s="5" t="n">
        <v>51357</v>
      </c>
    </row>
    <row r="3" spans="1:16">
      <c r="A3" s="4" t="s">
        <v>544</v>
      </c>
      <c r="N3" s="4" t="s">
        <v>44</v>
      </c>
      <c r="O3" s="6" t="n">
        <v>45000</v>
      </c>
    </row>
    <row r="4" spans="1:16">
      <c r="A4" s="4" t="s">
        <v>545</v>
      </c>
      <c r="N4" s="6" t="n">
        <v>1316549787</v>
      </c>
    </row>
    <row r="5" spans="1:16">
      <c r="A5" s="4" t="s">
        <v>546</v>
      </c>
      <c r="N5" s="4" t="s">
        <v>44</v>
      </c>
      <c r="O5" s="6" t="n">
        <v>174426</v>
      </c>
    </row>
    <row r="6" spans="1:16">
      <c r="A6" s="4" t="s">
        <v>547</v>
      </c>
      <c r="N6" s="4" t="s">
        <v>44</v>
      </c>
      <c r="O6" s="5" t="n">
        <v>-744587</v>
      </c>
    </row>
    <row r="7" spans="1:16">
      <c r="A7" s="4" t="s">
        <v>548</v>
      </c>
    </row>
    <row r="8" spans="1:16">
      <c r="A8" s="4" t="s">
        <v>549</v>
      </c>
      <c r="O8" s="4" t="s">
        <v>550</v>
      </c>
    </row>
    <row r="9" spans="1:16">
      <c r="A9" s="4" t="s">
        <v>551</v>
      </c>
      <c r="O9" s="5" t="n">
        <v>377000</v>
      </c>
    </row>
    <row r="10" spans="1:16">
      <c r="A10" s="4" t="s">
        <v>547</v>
      </c>
      <c r="O10" s="6" t="n">
        <v>744587</v>
      </c>
    </row>
    <row r="11" spans="1:16">
      <c r="A11" s="4" t="s">
        <v>552</v>
      </c>
    </row>
    <row r="12" spans="1:16">
      <c r="A12" s="4" t="s">
        <v>58</v>
      </c>
      <c r="N12" s="6" t="n">
        <v>60000</v>
      </c>
    </row>
    <row r="13" spans="1:16">
      <c r="A13" s="4" t="s">
        <v>54</v>
      </c>
      <c r="N13" s="5" t="n">
        <v>13282</v>
      </c>
    </row>
    <row r="14" spans="1:16">
      <c r="A14" s="4" t="s">
        <v>553</v>
      </c>
      <c r="J14" s="4" t="s">
        <v>554</v>
      </c>
    </row>
    <row r="15" spans="1:16">
      <c r="A15" s="4" t="s">
        <v>549</v>
      </c>
      <c r="J15" s="4" t="s">
        <v>550</v>
      </c>
      <c r="N15" s="4" t="s">
        <v>555</v>
      </c>
    </row>
    <row r="16" spans="1:16">
      <c r="A16" s="4" t="s">
        <v>556</v>
      </c>
      <c r="N16" s="5" t="n">
        <v>6000</v>
      </c>
      <c r="O16" s="6" t="n">
        <v>6016</v>
      </c>
    </row>
    <row r="17" spans="1:16">
      <c r="A17" s="4" t="s">
        <v>551</v>
      </c>
      <c r="J17" s="5" t="n">
        <v>60000</v>
      </c>
    </row>
    <row r="18" spans="1:16">
      <c r="A18" s="4" t="s">
        <v>557</v>
      </c>
    </row>
    <row r="19" spans="1:16">
      <c r="A19" s="4" t="s">
        <v>58</v>
      </c>
      <c r="C19" s="5" t="n">
        <v>377000</v>
      </c>
    </row>
    <row r="20" spans="1:16">
      <c r="A20" s="4" t="s">
        <v>54</v>
      </c>
      <c r="C20" s="5" t="n">
        <v>7313</v>
      </c>
    </row>
    <row r="21" spans="1:16">
      <c r="A21" s="4" t="s">
        <v>549</v>
      </c>
      <c r="C21" s="4" t="s">
        <v>550</v>
      </c>
    </row>
    <row r="22" spans="1:16">
      <c r="A22" s="4" t="s">
        <v>556</v>
      </c>
      <c r="N22" s="6" t="n">
        <v>0</v>
      </c>
      <c r="O22" s="5" t="n">
        <v>1673</v>
      </c>
    </row>
    <row r="23" spans="1:16">
      <c r="A23" s="4" t="s">
        <v>547</v>
      </c>
      <c r="C23" s="5" t="n">
        <v>744587</v>
      </c>
    </row>
    <row r="24" spans="1:16">
      <c r="A24" s="4" t="s">
        <v>558</v>
      </c>
    </row>
    <row r="25" spans="1:16">
      <c r="A25" s="4" t="s">
        <v>559</v>
      </c>
      <c r="C25" s="6" t="n">
        <v>3770</v>
      </c>
    </row>
    <row r="26" spans="1:16">
      <c r="A26" s="4" t="s">
        <v>560</v>
      </c>
    </row>
    <row r="27" spans="1:16">
      <c r="A27" s="4" t="s">
        <v>553</v>
      </c>
      <c r="E27" s="4" t="s">
        <v>561</v>
      </c>
    </row>
    <row r="28" spans="1:16">
      <c r="A28" s="4" t="s">
        <v>544</v>
      </c>
      <c r="E28" s="5" t="n">
        <v>153000</v>
      </c>
    </row>
    <row r="29" spans="1:16">
      <c r="A29" s="4" t="s">
        <v>562</v>
      </c>
      <c r="E29" s="5" t="n">
        <v>1196</v>
      </c>
    </row>
    <row r="30" spans="1:16">
      <c r="A30" s="4" t="s">
        <v>563</v>
      </c>
    </row>
    <row r="31" spans="1:16">
      <c r="A31" s="4" t="s">
        <v>58</v>
      </c>
      <c r="N31" s="6" t="n">
        <v>44500</v>
      </c>
      <c r="P31" s="5" t="n">
        <v>44500</v>
      </c>
    </row>
    <row r="32" spans="1:16">
      <c r="A32" s="4" t="s">
        <v>54</v>
      </c>
      <c r="N32" s="6" t="n">
        <v>0</v>
      </c>
    </row>
    <row r="33" spans="1:16">
      <c r="A33" s="4" t="s">
        <v>564</v>
      </c>
      <c r="N33" s="5" t="n">
        <v>360000</v>
      </c>
    </row>
    <row r="34" spans="1:16">
      <c r="A34" s="4" t="s">
        <v>565</v>
      </c>
      <c r="N34" s="4" t="s">
        <v>566</v>
      </c>
    </row>
    <row r="35" spans="1:16">
      <c r="A35" s="4" t="s">
        <v>567</v>
      </c>
    </row>
    <row r="36" spans="1:16">
      <c r="A36" s="4" t="s">
        <v>58</v>
      </c>
      <c r="N36" s="5" t="n">
        <v>100000</v>
      </c>
    </row>
    <row r="37" spans="1:16">
      <c r="A37" s="4" t="s">
        <v>54</v>
      </c>
      <c r="N37" s="5" t="n">
        <v>18000</v>
      </c>
    </row>
    <row r="38" spans="1:16">
      <c r="A38" s="4" t="s">
        <v>553</v>
      </c>
      <c r="M38" s="4" t="s">
        <v>568</v>
      </c>
      <c r="N38" s="4" t="s">
        <v>569</v>
      </c>
      <c r="O38" s="4" t="s">
        <v>569</v>
      </c>
    </row>
    <row r="39" spans="1:16">
      <c r="A39" s="4" t="s">
        <v>549</v>
      </c>
      <c r="M39" s="4" t="s">
        <v>550</v>
      </c>
      <c r="N39" s="4" t="s">
        <v>570</v>
      </c>
    </row>
    <row r="40" spans="1:16">
      <c r="A40" s="4" t="s">
        <v>556</v>
      </c>
      <c r="N40" s="5" t="n">
        <v>18000</v>
      </c>
      <c r="O40" s="5" t="n">
        <v>16340</v>
      </c>
    </row>
    <row r="41" spans="1:16">
      <c r="A41" s="4" t="s">
        <v>551</v>
      </c>
      <c r="M41" s="5" t="n">
        <v>100000</v>
      </c>
    </row>
    <row r="42" spans="1:16">
      <c r="A42" s="4" t="s">
        <v>571</v>
      </c>
      <c r="M42" s="4" t="s">
        <v>569</v>
      </c>
    </row>
    <row r="43" spans="1:16">
      <c r="A43" s="4" t="s">
        <v>572</v>
      </c>
    </row>
    <row r="44" spans="1:16">
      <c r="A44" s="4" t="s">
        <v>556</v>
      </c>
      <c r="N44" s="5" t="n">
        <v>20828</v>
      </c>
    </row>
    <row r="45" spans="1:16">
      <c r="A45" s="4" t="s">
        <v>573</v>
      </c>
    </row>
    <row r="46" spans="1:16">
      <c r="A46" s="4" t="s">
        <v>553</v>
      </c>
      <c r="N46" s="4" t="s">
        <v>574</v>
      </c>
      <c r="O46" s="4" t="s">
        <v>575</v>
      </c>
    </row>
    <row r="47" spans="1:16">
      <c r="A47" s="4" t="s">
        <v>549</v>
      </c>
      <c r="N47" s="4" t="s">
        <v>550</v>
      </c>
    </row>
    <row r="48" spans="1:16">
      <c r="A48" s="4" t="s">
        <v>556</v>
      </c>
      <c r="N48" s="5" t="n">
        <v>3600</v>
      </c>
      <c r="O48" s="5" t="n">
        <v>3505</v>
      </c>
    </row>
    <row r="49" spans="1:16">
      <c r="A49" s="4" t="s">
        <v>551</v>
      </c>
      <c r="N49" s="5" t="n">
        <v>20000</v>
      </c>
    </row>
    <row r="50" spans="1:16">
      <c r="A50" s="4" t="s">
        <v>545</v>
      </c>
      <c r="I50" s="6" t="n">
        <v>2500000</v>
      </c>
      <c r="N50" s="6" t="n">
        <v>2500000</v>
      </c>
    </row>
    <row r="51" spans="1:16">
      <c r="A51" s="4" t="s">
        <v>576</v>
      </c>
    </row>
    <row r="52" spans="1:16">
      <c r="A52" s="4" t="s">
        <v>549</v>
      </c>
      <c r="N52" s="4" t="s">
        <v>570</v>
      </c>
    </row>
    <row r="53" spans="1:16">
      <c r="A53" s="4" t="s">
        <v>577</v>
      </c>
    </row>
    <row r="54" spans="1:16">
      <c r="A54" s="4" t="s">
        <v>58</v>
      </c>
      <c r="N54" s="5" t="n">
        <v>20000</v>
      </c>
    </row>
    <row r="55" spans="1:16">
      <c r="A55" s="4" t="s">
        <v>54</v>
      </c>
      <c r="N55" s="5" t="n">
        <v>4471</v>
      </c>
    </row>
    <row r="56" spans="1:16">
      <c r="A56" s="4" t="s">
        <v>553</v>
      </c>
      <c r="L56" s="4" t="s">
        <v>578</v>
      </c>
      <c r="N56" s="4" t="s">
        <v>578</v>
      </c>
      <c r="O56" s="4" t="s">
        <v>578</v>
      </c>
    </row>
    <row r="57" spans="1:16">
      <c r="A57" s="4" t="s">
        <v>549</v>
      </c>
      <c r="L57" s="4" t="s">
        <v>550</v>
      </c>
      <c r="N57" s="4" t="s">
        <v>555</v>
      </c>
    </row>
    <row r="58" spans="1:16">
      <c r="A58" s="4" t="s">
        <v>556</v>
      </c>
      <c r="N58" s="5" t="n">
        <v>2000</v>
      </c>
      <c r="O58" s="5" t="n">
        <v>2002</v>
      </c>
    </row>
    <row r="59" spans="1:16">
      <c r="A59" s="4" t="s">
        <v>551</v>
      </c>
      <c r="L59" s="5" t="n">
        <v>20000</v>
      </c>
    </row>
    <row r="60" spans="1:16">
      <c r="A60" s="4" t="s">
        <v>579</v>
      </c>
    </row>
    <row r="61" spans="1:16">
      <c r="A61" s="4" t="s">
        <v>58</v>
      </c>
      <c r="N61" s="6" t="n">
        <v>151275</v>
      </c>
    </row>
    <row r="62" spans="1:16">
      <c r="A62" s="4" t="s">
        <v>54</v>
      </c>
      <c r="N62" s="5" t="n">
        <v>30296</v>
      </c>
    </row>
    <row r="63" spans="1:16">
      <c r="A63" s="4" t="s">
        <v>553</v>
      </c>
      <c r="K63" s="4" t="s">
        <v>580</v>
      </c>
      <c r="N63" s="4" t="s">
        <v>580</v>
      </c>
      <c r="O63" s="4" t="s">
        <v>580</v>
      </c>
    </row>
    <row r="64" spans="1:16">
      <c r="A64" s="4" t="s">
        <v>549</v>
      </c>
      <c r="K64" s="4" t="s">
        <v>581</v>
      </c>
      <c r="N64" s="4" t="s">
        <v>555</v>
      </c>
      <c r="O64" s="4" t="s">
        <v>555</v>
      </c>
    </row>
    <row r="65" spans="1:16">
      <c r="A65" s="4" t="s">
        <v>556</v>
      </c>
      <c r="N65" s="5" t="n">
        <v>15128</v>
      </c>
      <c r="O65" s="5" t="n">
        <v>15129</v>
      </c>
    </row>
    <row r="66" spans="1:16">
      <c r="A66" s="4" t="s">
        <v>551</v>
      </c>
      <c r="K66" s="5" t="n">
        <v>151275</v>
      </c>
    </row>
    <row r="67" spans="1:16">
      <c r="A67" s="4" t="s">
        <v>582</v>
      </c>
    </row>
    <row r="68" spans="1:16">
      <c r="A68" s="4" t="s">
        <v>553</v>
      </c>
      <c r="N68" s="4" t="s">
        <v>583</v>
      </c>
      <c r="O68" s="4" t="s">
        <v>583</v>
      </c>
    </row>
    <row r="69" spans="1:16">
      <c r="A69" s="4" t="s">
        <v>549</v>
      </c>
      <c r="N69" s="4" t="s">
        <v>550</v>
      </c>
      <c r="O69" s="4" t="s">
        <v>550</v>
      </c>
    </row>
    <row r="70" spans="1:16">
      <c r="A70" s="4" t="s">
        <v>584</v>
      </c>
    </row>
    <row r="71" spans="1:16">
      <c r="A71" s="4" t="s">
        <v>58</v>
      </c>
      <c r="N71" s="5" t="n">
        <v>85000</v>
      </c>
    </row>
    <row r="72" spans="1:16">
      <c r="A72" s="4" t="s">
        <v>54</v>
      </c>
      <c r="N72" s="5" t="n">
        <v>35891</v>
      </c>
    </row>
    <row r="73" spans="1:16">
      <c r="A73" s="4" t="s">
        <v>553</v>
      </c>
      <c r="H73" s="4" t="s">
        <v>585</v>
      </c>
    </row>
    <row r="74" spans="1:16">
      <c r="A74" s="4" t="s">
        <v>549</v>
      </c>
      <c r="H74" s="4" t="s">
        <v>377</v>
      </c>
      <c r="N74" s="4" t="s">
        <v>550</v>
      </c>
    </row>
    <row r="75" spans="1:16">
      <c r="A75" s="4" t="s">
        <v>544</v>
      </c>
      <c r="H75" s="5" t="n">
        <v>100000</v>
      </c>
    </row>
    <row r="76" spans="1:16">
      <c r="A76" s="4" t="s">
        <v>556</v>
      </c>
      <c r="N76" s="5" t="n">
        <v>15300</v>
      </c>
      <c r="O76" s="5" t="n">
        <v>10182</v>
      </c>
    </row>
    <row r="77" spans="1:16">
      <c r="A77" s="4" t="s">
        <v>546</v>
      </c>
      <c r="H77" s="5" t="n">
        <v>100000</v>
      </c>
    </row>
    <row r="78" spans="1:16">
      <c r="A78" s="4" t="s">
        <v>586</v>
      </c>
      <c r="H78" s="4" t="s">
        <v>587</v>
      </c>
    </row>
    <row r="79" spans="1:16">
      <c r="A79" s="4" t="s">
        <v>588</v>
      </c>
    </row>
    <row r="80" spans="1:16">
      <c r="A80" s="4" t="s">
        <v>58</v>
      </c>
      <c r="N80" s="6" t="n">
        <v>141096</v>
      </c>
    </row>
    <row r="81" spans="1:16">
      <c r="A81" s="4" t="s">
        <v>553</v>
      </c>
      <c r="G81" s="4" t="s">
        <v>589</v>
      </c>
    </row>
    <row r="82" spans="1:16">
      <c r="A82" s="4" t="s">
        <v>549</v>
      </c>
      <c r="G82" s="4" t="s">
        <v>590</v>
      </c>
    </row>
    <row r="83" spans="1:16">
      <c r="A83" s="4" t="s">
        <v>544</v>
      </c>
      <c r="G83" s="5" t="n">
        <v>309375</v>
      </c>
    </row>
    <row r="84" spans="1:16">
      <c r="A84" s="4" t="s">
        <v>556</v>
      </c>
      <c r="N84" s="6" t="n">
        <v>0</v>
      </c>
      <c r="O84" s="6" t="n">
        <v>0</v>
      </c>
    </row>
    <row r="85" spans="1:16">
      <c r="A85" s="4" t="s">
        <v>591</v>
      </c>
      <c r="G85" s="6" t="n">
        <v>225000</v>
      </c>
    </row>
    <row r="86" spans="1:16">
      <c r="A86" s="4" t="s">
        <v>592</v>
      </c>
      <c r="G86" s="6" t="n">
        <v>4500</v>
      </c>
    </row>
    <row r="87" spans="1:16">
      <c r="A87" s="4" t="s">
        <v>562</v>
      </c>
      <c r="G87" s="5" t="n">
        <v>2163</v>
      </c>
    </row>
    <row r="88" spans="1:16">
      <c r="A88" s="4" t="s">
        <v>593</v>
      </c>
    </row>
    <row r="89" spans="1:16">
      <c r="A89" s="4" t="s">
        <v>553</v>
      </c>
      <c r="F89" s="4" t="s">
        <v>594</v>
      </c>
    </row>
    <row r="90" spans="1:16">
      <c r="A90" s="4" t="s">
        <v>544</v>
      </c>
      <c r="F90" s="5" t="n">
        <v>96250</v>
      </c>
    </row>
    <row r="91" spans="1:16">
      <c r="A91" s="4" t="s">
        <v>556</v>
      </c>
      <c r="N91" s="5" t="n">
        <v>0</v>
      </c>
      <c r="O91" s="5" t="n">
        <v>0</v>
      </c>
    </row>
    <row r="92" spans="1:16">
      <c r="A92" s="4" t="s">
        <v>591</v>
      </c>
      <c r="F92" s="6" t="n">
        <v>70000</v>
      </c>
    </row>
    <row r="93" spans="1:16">
      <c r="A93" s="4" t="s">
        <v>562</v>
      </c>
      <c r="F93" s="5" t="n">
        <v>1019</v>
      </c>
    </row>
    <row r="94" spans="1:16">
      <c r="A94" s="4" t="s">
        <v>595</v>
      </c>
    </row>
    <row r="95" spans="1:16">
      <c r="A95" s="4" t="s">
        <v>553</v>
      </c>
      <c r="N95" s="4" t="s">
        <v>561</v>
      </c>
      <c r="O95" s="4" t="s">
        <v>561</v>
      </c>
    </row>
    <row r="96" spans="1:16">
      <c r="A96" s="4" t="s">
        <v>596</v>
      </c>
    </row>
    <row r="97" spans="1:16">
      <c r="A97" s="4" t="s">
        <v>58</v>
      </c>
      <c r="N97" s="5" t="n">
        <v>91167</v>
      </c>
    </row>
    <row r="98" spans="1:16">
      <c r="A98" s="4" t="s">
        <v>549</v>
      </c>
      <c r="E98" s="4" t="s">
        <v>597</v>
      </c>
    </row>
    <row r="99" spans="1:16">
      <c r="A99" s="4" t="s">
        <v>556</v>
      </c>
      <c r="N99" s="6" t="n">
        <v>0</v>
      </c>
      <c r="O99" s="5" t="n">
        <v>0</v>
      </c>
    </row>
    <row r="100" spans="1:16">
      <c r="A100" s="4" t="s">
        <v>591</v>
      </c>
      <c r="E100" s="5" t="n">
        <v>120000</v>
      </c>
    </row>
    <row r="101" spans="1:16">
      <c r="A101" s="4" t="s">
        <v>598</v>
      </c>
    </row>
    <row r="102" spans="1:16">
      <c r="A102" s="4" t="s">
        <v>58</v>
      </c>
      <c r="N102" s="6" t="n">
        <v>275000</v>
      </c>
    </row>
    <row r="103" spans="1:16">
      <c r="A103" s="4" t="s">
        <v>54</v>
      </c>
      <c r="N103" s="6" t="n">
        <v>101803</v>
      </c>
    </row>
    <row r="104" spans="1:16">
      <c r="A104" s="4" t="s">
        <v>553</v>
      </c>
      <c r="D104" s="4" t="s">
        <v>599</v>
      </c>
    </row>
    <row r="105" spans="1:16">
      <c r="A105" s="4" t="s">
        <v>549</v>
      </c>
      <c r="D105" s="4" t="s">
        <v>600</v>
      </c>
    </row>
    <row r="106" spans="1:16">
      <c r="A106" s="4" t="s">
        <v>556</v>
      </c>
      <c r="N106" s="5" t="n">
        <v>66000</v>
      </c>
      <c r="O106" s="5" t="n">
        <v>0</v>
      </c>
    </row>
    <row r="107" spans="1:16">
      <c r="A107" s="4" t="s">
        <v>551</v>
      </c>
      <c r="D107" s="5" t="n">
        <v>275000</v>
      </c>
    </row>
    <row r="108" spans="1:16">
      <c r="A108" s="4" t="s">
        <v>601</v>
      </c>
    </row>
    <row r="109" spans="1:16">
      <c r="A109" s="4" t="s">
        <v>549</v>
      </c>
      <c r="N109" s="4" t="s">
        <v>550</v>
      </c>
      <c r="O109" s="4" t="s">
        <v>550</v>
      </c>
    </row>
    <row r="110" spans="1:16">
      <c r="A110" s="4" t="s">
        <v>602</v>
      </c>
    </row>
    <row r="111" spans="1:16">
      <c r="A111" s="4" t="s">
        <v>565</v>
      </c>
      <c r="N111" s="4" t="s">
        <v>603</v>
      </c>
      <c r="O111" s="4" t="s">
        <v>603</v>
      </c>
    </row>
    <row r="112" spans="1:16">
      <c r="A112" s="4" t="s">
        <v>549</v>
      </c>
      <c r="N112" s="4" t="s">
        <v>570</v>
      </c>
      <c r="O112" s="4" t="s">
        <v>570</v>
      </c>
    </row>
    <row r="113" spans="1:16">
      <c r="A113" s="4" t="s">
        <v>604</v>
      </c>
    </row>
    <row r="114" spans="1:16">
      <c r="A114" s="4" t="s">
        <v>565</v>
      </c>
      <c r="B114" s="4" t="s">
        <v>605</v>
      </c>
    </row>
    <row r="115" spans="1:16">
      <c r="A115" s="4" t="s">
        <v>549</v>
      </c>
      <c r="B115" s="4" t="s">
        <v>570</v>
      </c>
    </row>
    <row r="116" spans="1:16">
      <c r="A116" s="4" t="s">
        <v>556</v>
      </c>
      <c r="N116" s="5" t="n">
        <v>26349</v>
      </c>
      <c r="O116" s="5" t="n">
        <v>0</v>
      </c>
    </row>
    <row r="117" spans="1:16">
      <c r="A117" s="4" t="s">
        <v>551</v>
      </c>
      <c r="B117" s="5" t="n">
        <v>566770</v>
      </c>
    </row>
    <row r="118" spans="1:16">
      <c r="A118" s="4" t="s">
        <v>606</v>
      </c>
    </row>
    <row r="119" spans="1:16">
      <c r="A119" s="4" t="s">
        <v>549</v>
      </c>
      <c r="B119" s="4" t="s">
        <v>607</v>
      </c>
    </row>
    <row r="120" spans="1:16">
      <c r="A120" s="4" t="s">
        <v>608</v>
      </c>
    </row>
    <row r="121" spans="1:16">
      <c r="A121" s="4" t="s">
        <v>58</v>
      </c>
      <c r="N121" s="6" t="n">
        <v>183456</v>
      </c>
    </row>
    <row r="122" spans="1:16">
      <c r="A122" s="4" t="s">
        <v>54</v>
      </c>
      <c r="N122" s="5" t="n">
        <v>103876</v>
      </c>
    </row>
    <row r="123" spans="1:16">
      <c r="A123" s="4" t="s">
        <v>609</v>
      </c>
      <c r="N123" s="4" t="s">
        <v>610</v>
      </c>
    </row>
    <row r="124" spans="1:16">
      <c r="A124" s="4" t="s">
        <v>553</v>
      </c>
      <c r="N124" s="4" t="s">
        <v>611</v>
      </c>
      <c r="O124" s="4" t="s">
        <v>611</v>
      </c>
    </row>
    <row r="125" spans="1:16">
      <c r="A125" s="4" t="s">
        <v>549</v>
      </c>
      <c r="N125" s="4" t="s">
        <v>570</v>
      </c>
      <c r="O125" s="4" t="s">
        <v>570</v>
      </c>
    </row>
    <row r="126" spans="1:16">
      <c r="A126" s="4" t="s">
        <v>612</v>
      </c>
      <c r="N126" s="6" t="n">
        <v>18000000</v>
      </c>
    </row>
    <row r="127" spans="1:16">
      <c r="A127" s="4" t="s">
        <v>613</v>
      </c>
      <c r="O127" s="5" t="n">
        <v>504593</v>
      </c>
    </row>
    <row r="128" spans="1:16">
      <c r="A128" s="4" t="s">
        <v>544</v>
      </c>
      <c r="O128" s="6" t="n">
        <v>321137</v>
      </c>
    </row>
    <row r="129" spans="1:16">
      <c r="A129" s="4" t="s">
        <v>556</v>
      </c>
      <c r="N129" s="5" t="n">
        <v>44029</v>
      </c>
      <c r="O129" s="5" t="n">
        <v>44150</v>
      </c>
    </row>
    <row r="130" spans="1:16">
      <c r="A130" s="4" t="s">
        <v>614</v>
      </c>
    </row>
    <row r="131" spans="1:16">
      <c r="A131" s="4" t="s">
        <v>615</v>
      </c>
      <c r="N131" s="6" t="n">
        <v>1200000</v>
      </c>
    </row>
    <row r="132" spans="1:16">
      <c r="A132" s="4" t="s">
        <v>543</v>
      </c>
      <c r="N132" s="5" t="n">
        <v>400000</v>
      </c>
    </row>
    <row r="133" spans="1:16">
      <c r="A133" s="4" t="s">
        <v>549</v>
      </c>
      <c r="N133" s="4" t="s">
        <v>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6</v>
      </c>
      <c r="B1" s="2" t="s">
        <v>2</v>
      </c>
      <c r="C1" s="2" t="s">
        <v>38</v>
      </c>
    </row>
    <row r="2" spans="1:3">
      <c r="A2" s="4" t="s">
        <v>617</v>
      </c>
      <c r="B2" s="5" t="n">
        <v>2365490</v>
      </c>
      <c r="C2" s="5" t="n">
        <v>1831220</v>
      </c>
    </row>
    <row r="3" spans="1:3">
      <c r="A3" s="4" t="s">
        <v>563</v>
      </c>
    </row>
    <row r="4" spans="1:3">
      <c r="A4" s="4" t="s">
        <v>617</v>
      </c>
      <c r="B4" s="6" t="n">
        <v>44500</v>
      </c>
      <c r="C4" s="6" t="n">
        <v>44500</v>
      </c>
    </row>
    <row r="5" spans="1:3">
      <c r="A5" s="4" t="s">
        <v>618</v>
      </c>
    </row>
    <row r="6" spans="1:3">
      <c r="A6" s="4" t="s">
        <v>617</v>
      </c>
      <c r="B6" s="6" t="n">
        <v>85911</v>
      </c>
      <c r="C6" s="6" t="n">
        <v>85911</v>
      </c>
    </row>
    <row r="7" spans="1:3">
      <c r="A7" s="4" t="s">
        <v>619</v>
      </c>
    </row>
    <row r="8" spans="1:3">
      <c r="A8" s="4" t="s">
        <v>617</v>
      </c>
      <c r="B8" s="6" t="n">
        <v>150000</v>
      </c>
      <c r="C8" s="6" t="n">
        <v>150000</v>
      </c>
    </row>
    <row r="9" spans="1:3">
      <c r="A9" s="4" t="s">
        <v>567</v>
      </c>
    </row>
    <row r="10" spans="1:3">
      <c r="A10" s="4" t="s">
        <v>617</v>
      </c>
      <c r="B10" s="6" t="n">
        <v>100000</v>
      </c>
      <c r="C10" s="6" t="n">
        <v>100000</v>
      </c>
    </row>
    <row r="11" spans="1:3">
      <c r="A11" s="4" t="s">
        <v>573</v>
      </c>
    </row>
    <row r="12" spans="1:3">
      <c r="A12" s="4" t="s">
        <v>617</v>
      </c>
      <c r="B12" s="6" t="n">
        <v>20000</v>
      </c>
      <c r="C12" s="6" t="n">
        <v>20000</v>
      </c>
    </row>
    <row r="13" spans="1:3">
      <c r="A13" s="4" t="s">
        <v>577</v>
      </c>
    </row>
    <row r="14" spans="1:3">
      <c r="A14" s="4" t="s">
        <v>617</v>
      </c>
      <c r="B14" s="6" t="n">
        <v>20000</v>
      </c>
      <c r="C14" s="6" t="n">
        <v>20000</v>
      </c>
    </row>
    <row r="15" spans="1:3">
      <c r="A15" s="4" t="s">
        <v>579</v>
      </c>
    </row>
    <row r="16" spans="1:3">
      <c r="A16" s="4" t="s">
        <v>617</v>
      </c>
      <c r="B16" s="6" t="n">
        <v>151275</v>
      </c>
      <c r="C16" s="6" t="n">
        <v>151275</v>
      </c>
    </row>
    <row r="17" spans="1:3">
      <c r="A17" s="4" t="s">
        <v>582</v>
      </c>
    </row>
    <row r="18" spans="1:3">
      <c r="A18" s="4" t="s">
        <v>617</v>
      </c>
      <c r="B18" s="6" t="n">
        <v>60000</v>
      </c>
      <c r="C18" s="6" t="n">
        <v>60000</v>
      </c>
    </row>
    <row r="19" spans="1:3">
      <c r="A19" s="4" t="s">
        <v>620</v>
      </c>
    </row>
    <row r="20" spans="1:3">
      <c r="A20" s="4" t="s">
        <v>617</v>
      </c>
      <c r="B20" s="6" t="n">
        <v>85000</v>
      </c>
      <c r="C20" s="6" t="n">
        <v>85000</v>
      </c>
    </row>
    <row r="21" spans="1:3">
      <c r="A21" s="4" t="s">
        <v>621</v>
      </c>
    </row>
    <row r="22" spans="1:3">
      <c r="A22" s="4" t="s">
        <v>617</v>
      </c>
      <c r="B22" s="6" t="n">
        <v>141096</v>
      </c>
      <c r="C22" s="6" t="n">
        <v>141096</v>
      </c>
    </row>
    <row r="23" spans="1:3">
      <c r="A23" s="4" t="s">
        <v>622</v>
      </c>
    </row>
    <row r="24" spans="1:3">
      <c r="A24" s="4" t="s">
        <v>617</v>
      </c>
      <c r="B24" s="6" t="n">
        <v>36315</v>
      </c>
      <c r="C24" s="6" t="n">
        <v>36315</v>
      </c>
    </row>
    <row r="25" spans="1:3">
      <c r="A25" s="4" t="s">
        <v>595</v>
      </c>
    </row>
    <row r="26" spans="1:3">
      <c r="A26" s="4" t="s">
        <v>617</v>
      </c>
      <c r="B26" s="6" t="n">
        <v>91167</v>
      </c>
      <c r="C26" s="6" t="n">
        <v>98667</v>
      </c>
    </row>
    <row r="27" spans="1:3">
      <c r="A27" s="4" t="s">
        <v>598</v>
      </c>
    </row>
    <row r="28" spans="1:3">
      <c r="A28" s="4" t="s">
        <v>617</v>
      </c>
      <c r="B28" s="6" t="n">
        <v>275000</v>
      </c>
      <c r="C28" s="6" t="n">
        <v>275000</v>
      </c>
    </row>
    <row r="29" spans="1:3">
      <c r="A29" s="4" t="s">
        <v>601</v>
      </c>
    </row>
    <row r="30" spans="1:3">
      <c r="A30" s="4" t="s">
        <v>617</v>
      </c>
      <c r="B30" s="6" t="n">
        <v>377000</v>
      </c>
      <c r="C30" s="6" t="n">
        <v>377000</v>
      </c>
    </row>
    <row r="31" spans="1:3">
      <c r="A31" s="4" t="s">
        <v>623</v>
      </c>
    </row>
    <row r="32" spans="1:3">
      <c r="A32" s="4" t="s">
        <v>617</v>
      </c>
      <c r="B32" s="6" t="n">
        <v>3000</v>
      </c>
      <c r="C32" s="6" t="n">
        <v>3000</v>
      </c>
    </row>
    <row r="33" spans="1:3">
      <c r="A33" s="4" t="s">
        <v>602</v>
      </c>
    </row>
    <row r="34" spans="1:3">
      <c r="A34" s="4" t="s">
        <v>617</v>
      </c>
      <c r="B34" s="6" t="n">
        <v>541770</v>
      </c>
      <c r="C34" s="4" t="s">
        <v>44</v>
      </c>
    </row>
    <row r="35" spans="1:3">
      <c r="A35" s="4" t="s">
        <v>608</v>
      </c>
    </row>
    <row r="36" spans="1:3">
      <c r="A36" s="4" t="s">
        <v>617</v>
      </c>
      <c r="B36" s="5" t="n">
        <v>183456</v>
      </c>
      <c r="C36" s="5" t="n">
        <v>1834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43"/>
    <col customWidth="1" max="4" min="4" width="43"/>
  </cols>
  <sheetData>
    <row r="1" spans="1:4">
      <c r="A1" s="1" t="s">
        <v>624</v>
      </c>
      <c r="B1" s="2" t="s">
        <v>539</v>
      </c>
      <c r="C1" s="2" t="s">
        <v>2</v>
      </c>
      <c r="D1" s="2" t="s">
        <v>38</v>
      </c>
    </row>
    <row r="2" spans="1:4">
      <c r="A2" s="4" t="s">
        <v>618</v>
      </c>
    </row>
    <row r="3" spans="1:4">
      <c r="A3" s="4" t="s">
        <v>625</v>
      </c>
      <c r="C3" s="4" t="s">
        <v>626</v>
      </c>
      <c r="D3" s="4" t="s">
        <v>626</v>
      </c>
    </row>
    <row r="4" spans="1:4">
      <c r="A4" s="4" t="s">
        <v>627</v>
      </c>
      <c r="C4" s="4" t="s">
        <v>628</v>
      </c>
      <c r="D4" s="4" t="s">
        <v>628</v>
      </c>
    </row>
    <row r="5" spans="1:4">
      <c r="A5" s="4" t="s">
        <v>619</v>
      </c>
    </row>
    <row r="6" spans="1:4">
      <c r="A6" s="4" t="s">
        <v>625</v>
      </c>
      <c r="C6" s="4" t="s">
        <v>626</v>
      </c>
      <c r="D6" s="4" t="s">
        <v>626</v>
      </c>
    </row>
    <row r="7" spans="1:4">
      <c r="A7" s="4" t="s">
        <v>627</v>
      </c>
      <c r="C7" s="4" t="s">
        <v>629</v>
      </c>
      <c r="D7" s="4" t="s">
        <v>629</v>
      </c>
    </row>
    <row r="8" spans="1:4">
      <c r="A8" s="4" t="s">
        <v>567</v>
      </c>
    </row>
    <row r="9" spans="1:4">
      <c r="A9" s="4" t="s">
        <v>625</v>
      </c>
      <c r="C9" s="4" t="s">
        <v>550</v>
      </c>
      <c r="D9" s="4" t="s">
        <v>550</v>
      </c>
    </row>
    <row r="10" spans="1:4">
      <c r="A10" s="4" t="s">
        <v>627</v>
      </c>
      <c r="C10" s="4" t="s">
        <v>569</v>
      </c>
      <c r="D10" s="4" t="s">
        <v>569</v>
      </c>
    </row>
    <row r="11" spans="1:4">
      <c r="A11" s="4" t="s">
        <v>573</v>
      </c>
    </row>
    <row r="12" spans="1:4">
      <c r="A12" s="4" t="s">
        <v>625</v>
      </c>
      <c r="C12" s="4" t="s">
        <v>550</v>
      </c>
      <c r="D12" s="4" t="s">
        <v>550</v>
      </c>
    </row>
    <row r="13" spans="1:4">
      <c r="A13" s="4" t="s">
        <v>627</v>
      </c>
      <c r="C13" s="4" t="s">
        <v>575</v>
      </c>
      <c r="D13" s="4" t="s">
        <v>575</v>
      </c>
    </row>
    <row r="14" spans="1:4">
      <c r="A14" s="4" t="s">
        <v>577</v>
      </c>
    </row>
    <row r="15" spans="1:4">
      <c r="A15" s="4" t="s">
        <v>625</v>
      </c>
      <c r="C15" s="4" t="s">
        <v>550</v>
      </c>
      <c r="D15" s="4" t="s">
        <v>550</v>
      </c>
    </row>
    <row r="16" spans="1:4">
      <c r="A16" s="4" t="s">
        <v>627</v>
      </c>
      <c r="C16" s="4" t="s">
        <v>578</v>
      </c>
      <c r="D16" s="4" t="s">
        <v>578</v>
      </c>
    </row>
    <row r="17" spans="1:4">
      <c r="A17" s="4" t="s">
        <v>579</v>
      </c>
    </row>
    <row r="18" spans="1:4">
      <c r="A18" s="4" t="s">
        <v>625</v>
      </c>
      <c r="B18" s="4" t="s">
        <v>581</v>
      </c>
      <c r="C18" s="4" t="s">
        <v>555</v>
      </c>
      <c r="D18" s="4" t="s">
        <v>555</v>
      </c>
    </row>
    <row r="19" spans="1:4">
      <c r="A19" s="4" t="s">
        <v>627</v>
      </c>
      <c r="B19" s="4" t="s">
        <v>580</v>
      </c>
      <c r="C19" s="4" t="s">
        <v>580</v>
      </c>
      <c r="D19" s="4" t="s">
        <v>580</v>
      </c>
    </row>
    <row r="20" spans="1:4">
      <c r="A20" s="4" t="s">
        <v>582</v>
      </c>
    </row>
    <row r="21" spans="1:4">
      <c r="A21" s="4" t="s">
        <v>625</v>
      </c>
      <c r="C21" s="4" t="s">
        <v>550</v>
      </c>
      <c r="D21" s="4" t="s">
        <v>550</v>
      </c>
    </row>
    <row r="22" spans="1:4">
      <c r="A22" s="4" t="s">
        <v>627</v>
      </c>
      <c r="C22" s="4" t="s">
        <v>583</v>
      </c>
      <c r="D22" s="4" t="s">
        <v>583</v>
      </c>
    </row>
    <row r="23" spans="1:4">
      <c r="A23" s="4" t="s">
        <v>620</v>
      </c>
    </row>
    <row r="24" spans="1:4">
      <c r="A24" s="4" t="s">
        <v>625</v>
      </c>
      <c r="C24" s="4" t="s">
        <v>377</v>
      </c>
      <c r="D24" s="4" t="s">
        <v>377</v>
      </c>
    </row>
    <row r="25" spans="1:4">
      <c r="A25" s="4" t="s">
        <v>627</v>
      </c>
      <c r="C25" s="4" t="s">
        <v>630</v>
      </c>
      <c r="D25" s="4" t="s">
        <v>630</v>
      </c>
    </row>
    <row r="26" spans="1:4">
      <c r="A26" s="4" t="s">
        <v>621</v>
      </c>
    </row>
    <row r="27" spans="1:4">
      <c r="A27" s="4" t="s">
        <v>627</v>
      </c>
      <c r="C27" s="4" t="s">
        <v>589</v>
      </c>
      <c r="D27" s="4" t="s">
        <v>589</v>
      </c>
    </row>
    <row r="28" spans="1:4">
      <c r="A28" s="4" t="s">
        <v>622</v>
      </c>
    </row>
    <row r="29" spans="1:4">
      <c r="A29" s="4" t="s">
        <v>625</v>
      </c>
      <c r="C29" s="4" t="s">
        <v>631</v>
      </c>
      <c r="D29" s="4" t="s">
        <v>631</v>
      </c>
    </row>
    <row r="30" spans="1:4">
      <c r="A30" s="4" t="s">
        <v>627</v>
      </c>
      <c r="C30" s="4" t="s">
        <v>594</v>
      </c>
      <c r="D30" s="4" t="s">
        <v>594</v>
      </c>
    </row>
    <row r="31" spans="1:4">
      <c r="A31" s="4" t="s">
        <v>595</v>
      </c>
    </row>
    <row r="32" spans="1:4">
      <c r="A32" s="4" t="s">
        <v>627</v>
      </c>
      <c r="C32" s="4" t="s">
        <v>561</v>
      </c>
      <c r="D32" s="4" t="s">
        <v>561</v>
      </c>
    </row>
    <row r="33" spans="1:4">
      <c r="A33" s="4" t="s">
        <v>598</v>
      </c>
    </row>
    <row r="34" spans="1:4">
      <c r="A34" s="4" t="s">
        <v>625</v>
      </c>
      <c r="C34" s="4" t="s">
        <v>377</v>
      </c>
      <c r="D34" s="4" t="s">
        <v>377</v>
      </c>
    </row>
    <row r="35" spans="1:4">
      <c r="A35" s="4" t="s">
        <v>627</v>
      </c>
      <c r="C35" s="4" t="s">
        <v>632</v>
      </c>
      <c r="D35" s="4" t="s">
        <v>632</v>
      </c>
    </row>
    <row r="36" spans="1:4">
      <c r="A36" s="4" t="s">
        <v>601</v>
      </c>
    </row>
    <row r="37" spans="1:4">
      <c r="A37" s="4" t="s">
        <v>625</v>
      </c>
      <c r="C37" s="4" t="s">
        <v>550</v>
      </c>
      <c r="D37" s="4" t="s">
        <v>550</v>
      </c>
    </row>
    <row r="38" spans="1:4">
      <c r="A38" s="4" t="s">
        <v>602</v>
      </c>
    </row>
    <row r="39" spans="1:4">
      <c r="A39" s="4" t="s">
        <v>625</v>
      </c>
      <c r="C39" s="4" t="s">
        <v>570</v>
      </c>
      <c r="D39" s="4" t="s">
        <v>570</v>
      </c>
    </row>
    <row r="40" spans="1:4">
      <c r="A40" s="4" t="s">
        <v>633</v>
      </c>
      <c r="C40" s="4" t="s">
        <v>603</v>
      </c>
      <c r="D40" s="4" t="s">
        <v>603</v>
      </c>
    </row>
    <row r="41" spans="1:4">
      <c r="A41" s="4" t="s">
        <v>608</v>
      </c>
    </row>
    <row r="42" spans="1:4">
      <c r="A42" s="4" t="s">
        <v>625</v>
      </c>
      <c r="C42" s="4" t="s">
        <v>570</v>
      </c>
      <c r="D42" s="4" t="s">
        <v>570</v>
      </c>
    </row>
    <row r="43" spans="1:4">
      <c r="A43" s="4" t="s">
        <v>627</v>
      </c>
      <c r="C43" s="4" t="s">
        <v>611</v>
      </c>
      <c r="D43" s="4" t="s">
        <v>6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 customWidth="1" max="8" min="8" width="16"/>
    <col customWidth="1" max="9" min="9" width="16"/>
    <col customWidth="1" max="10" min="10" width="16"/>
    <col customWidth="1" max="11" min="11" width="38"/>
    <col customWidth="1" max="12" min="12" width="39"/>
    <col customWidth="1" max="13" min="13" width="16"/>
    <col customWidth="1" max="14" min="14" width="14"/>
    <col customWidth="1" max="15" min="15" width="14"/>
  </cols>
  <sheetData>
    <row r="1" spans="1:15">
      <c r="A1" s="1" t="s">
        <v>634</v>
      </c>
      <c r="B1" s="2" t="s">
        <v>635</v>
      </c>
      <c r="C1" s="2" t="s">
        <v>636</v>
      </c>
      <c r="D1" s="2" t="s">
        <v>637</v>
      </c>
      <c r="E1" s="2" t="s">
        <v>638</v>
      </c>
      <c r="F1" s="2" t="s">
        <v>639</v>
      </c>
      <c r="G1" s="2" t="s">
        <v>640</v>
      </c>
      <c r="H1" s="2" t="s">
        <v>641</v>
      </c>
      <c r="I1" s="2" t="s">
        <v>642</v>
      </c>
      <c r="J1" s="2" t="s">
        <v>643</v>
      </c>
      <c r="K1" s="2" t="s">
        <v>644</v>
      </c>
      <c r="L1" s="2" t="s">
        <v>645</v>
      </c>
      <c r="M1" s="2" t="s">
        <v>646</v>
      </c>
      <c r="N1" s="2" t="s">
        <v>2</v>
      </c>
      <c r="O1" s="2" t="s">
        <v>38</v>
      </c>
    </row>
    <row r="2" spans="1:15">
      <c r="A2" s="4" t="s">
        <v>647</v>
      </c>
      <c r="N2" s="4" t="s">
        <v>44</v>
      </c>
      <c r="O2" s="5" t="n">
        <v>412000</v>
      </c>
    </row>
    <row r="3" spans="1:15">
      <c r="A3" s="4" t="s">
        <v>153</v>
      </c>
      <c r="N3" s="6" t="n">
        <v>959921</v>
      </c>
      <c r="O3" s="6" t="n">
        <v>411060</v>
      </c>
    </row>
    <row r="4" spans="1:15">
      <c r="A4" s="4" t="s">
        <v>648</v>
      </c>
      <c r="N4" s="6" t="n">
        <v>120633</v>
      </c>
      <c r="O4" s="6" t="n">
        <v>330958</v>
      </c>
    </row>
    <row r="5" spans="1:15">
      <c r="A5" s="4" t="s">
        <v>649</v>
      </c>
    </row>
    <row r="6" spans="1:15">
      <c r="A6" s="4" t="s">
        <v>551</v>
      </c>
      <c r="D6" s="5" t="n">
        <v>13889</v>
      </c>
    </row>
    <row r="7" spans="1:15">
      <c r="A7" s="4" t="s">
        <v>650</v>
      </c>
      <c r="D7" s="4" t="s">
        <v>607</v>
      </c>
    </row>
    <row r="8" spans="1:15">
      <c r="A8" s="4" t="s">
        <v>58</v>
      </c>
      <c r="N8" s="6" t="n">
        <v>13889</v>
      </c>
    </row>
    <row r="9" spans="1:15">
      <c r="A9" s="4" t="s">
        <v>54</v>
      </c>
      <c r="N9" s="6" t="n">
        <v>4588</v>
      </c>
    </row>
    <row r="10" spans="1:15">
      <c r="A10" s="4" t="s">
        <v>556</v>
      </c>
      <c r="N10" s="6" t="n">
        <v>3056</v>
      </c>
      <c r="O10" s="6" t="n">
        <v>1532</v>
      </c>
    </row>
    <row r="11" spans="1:15">
      <c r="A11" s="4" t="s">
        <v>651</v>
      </c>
      <c r="D11" s="5" t="n">
        <v>1389</v>
      </c>
    </row>
    <row r="12" spans="1:15">
      <c r="A12" s="4" t="s">
        <v>647</v>
      </c>
      <c r="D12" s="5" t="n">
        <v>12500</v>
      </c>
    </row>
    <row r="13" spans="1:15">
      <c r="A13" s="4" t="s">
        <v>652</v>
      </c>
      <c r="D13" s="4" t="s">
        <v>653</v>
      </c>
    </row>
    <row r="14" spans="1:15">
      <c r="A14" s="4" t="s">
        <v>153</v>
      </c>
      <c r="N14" s="6" t="n">
        <v>6925</v>
      </c>
    </row>
    <row r="15" spans="1:15">
      <c r="A15" s="4" t="s">
        <v>648</v>
      </c>
      <c r="N15" s="6" t="n">
        <v>0</v>
      </c>
    </row>
    <row r="16" spans="1:15">
      <c r="A16" s="4" t="s">
        <v>549</v>
      </c>
      <c r="D16" s="4" t="s">
        <v>607</v>
      </c>
    </row>
    <row r="17" spans="1:15">
      <c r="A17" s="4" t="s">
        <v>654</v>
      </c>
    </row>
    <row r="18" spans="1:15">
      <c r="A18" s="4" t="s">
        <v>655</v>
      </c>
      <c r="D18" s="4" t="s">
        <v>656</v>
      </c>
    </row>
    <row r="19" spans="1:15">
      <c r="A19" s="4" t="s">
        <v>657</v>
      </c>
    </row>
    <row r="20" spans="1:15">
      <c r="A20" s="4" t="s">
        <v>655</v>
      </c>
      <c r="D20" s="4" t="s">
        <v>658</v>
      </c>
    </row>
    <row r="21" spans="1:15">
      <c r="A21" s="4" t="s">
        <v>659</v>
      </c>
    </row>
    <row r="22" spans="1:15">
      <c r="A22" s="4" t="s">
        <v>551</v>
      </c>
      <c r="C22" s="5" t="n">
        <v>27500</v>
      </c>
    </row>
    <row r="23" spans="1:15">
      <c r="A23" s="4" t="s">
        <v>553</v>
      </c>
      <c r="C23" s="4" t="s">
        <v>660</v>
      </c>
    </row>
    <row r="24" spans="1:15">
      <c r="A24" s="4" t="s">
        <v>650</v>
      </c>
      <c r="C24" s="4" t="s">
        <v>600</v>
      </c>
    </row>
    <row r="25" spans="1:15">
      <c r="A25" s="4" t="s">
        <v>661</v>
      </c>
      <c r="C25" s="5" t="n">
        <v>27500</v>
      </c>
    </row>
    <row r="26" spans="1:15">
      <c r="A26" s="4" t="s">
        <v>662</v>
      </c>
      <c r="C26" s="6" t="n">
        <v>45386585</v>
      </c>
    </row>
    <row r="27" spans="1:15">
      <c r="A27" s="4" t="s">
        <v>556</v>
      </c>
      <c r="N27" s="6" t="n">
        <v>0</v>
      </c>
      <c r="O27" s="6" t="n">
        <v>854</v>
      </c>
    </row>
    <row r="28" spans="1:15">
      <c r="A28" s="4" t="s">
        <v>651</v>
      </c>
      <c r="C28" s="5" t="n">
        <v>2500</v>
      </c>
    </row>
    <row r="29" spans="1:15">
      <c r="A29" s="4" t="s">
        <v>647</v>
      </c>
      <c r="C29" s="6" t="n">
        <v>25000</v>
      </c>
    </row>
    <row r="30" spans="1:15">
      <c r="A30" s="4" t="s">
        <v>153</v>
      </c>
      <c r="O30" s="6" t="n">
        <v>18064</v>
      </c>
    </row>
    <row r="31" spans="1:15">
      <c r="A31" s="4" t="s">
        <v>648</v>
      </c>
      <c r="O31" s="6" t="n">
        <v>0</v>
      </c>
    </row>
    <row r="32" spans="1:15">
      <c r="A32" s="4" t="s">
        <v>663</v>
      </c>
      <c r="C32" s="5" t="n">
        <v>2500</v>
      </c>
    </row>
    <row r="33" spans="1:15">
      <c r="A33" s="4" t="s">
        <v>649</v>
      </c>
    </row>
    <row r="34" spans="1:15">
      <c r="A34" s="4" t="s">
        <v>551</v>
      </c>
      <c r="O34" s="5" t="n">
        <v>22222</v>
      </c>
    </row>
    <row r="35" spans="1:15">
      <c r="A35" s="4" t="s">
        <v>650</v>
      </c>
      <c r="O35" s="4" t="s">
        <v>607</v>
      </c>
    </row>
    <row r="36" spans="1:15">
      <c r="A36" s="4" t="s">
        <v>58</v>
      </c>
      <c r="N36" s="6" t="n">
        <v>22222</v>
      </c>
    </row>
    <row r="37" spans="1:15">
      <c r="A37" s="4" t="s">
        <v>54</v>
      </c>
      <c r="N37" s="6" t="n">
        <v>4889</v>
      </c>
    </row>
    <row r="38" spans="1:15">
      <c r="A38" s="4" t="s">
        <v>556</v>
      </c>
      <c r="N38" s="6" t="n">
        <v>4889</v>
      </c>
      <c r="O38" s="5" t="n">
        <v>0</v>
      </c>
    </row>
    <row r="39" spans="1:15">
      <c r="A39" s="4" t="s">
        <v>651</v>
      </c>
      <c r="O39" s="6" t="n">
        <v>2222</v>
      </c>
    </row>
    <row r="40" spans="1:15">
      <c r="A40" s="4" t="s">
        <v>647</v>
      </c>
      <c r="O40" s="5" t="n">
        <v>20000</v>
      </c>
    </row>
    <row r="41" spans="1:15">
      <c r="A41" s="4" t="s">
        <v>652</v>
      </c>
      <c r="O41" s="4" t="s">
        <v>653</v>
      </c>
    </row>
    <row r="42" spans="1:15">
      <c r="A42" s="4" t="s">
        <v>153</v>
      </c>
      <c r="N42" s="6" t="n">
        <v>22222</v>
      </c>
    </row>
    <row r="43" spans="1:15">
      <c r="A43" s="4" t="s">
        <v>648</v>
      </c>
      <c r="N43" s="6" t="n">
        <v>0</v>
      </c>
    </row>
    <row r="44" spans="1:15">
      <c r="A44" s="4" t="s">
        <v>549</v>
      </c>
      <c r="O44" s="4" t="s">
        <v>377</v>
      </c>
    </row>
    <row r="45" spans="1:15">
      <c r="A45" s="4" t="s">
        <v>654</v>
      </c>
    </row>
    <row r="46" spans="1:15">
      <c r="A46" s="4" t="s">
        <v>655</v>
      </c>
      <c r="O46" s="4" t="s">
        <v>656</v>
      </c>
    </row>
    <row r="47" spans="1:15">
      <c r="A47" s="4" t="s">
        <v>657</v>
      </c>
    </row>
    <row r="48" spans="1:15">
      <c r="A48" s="4" t="s">
        <v>655</v>
      </c>
      <c r="O48" s="4" t="s">
        <v>658</v>
      </c>
    </row>
    <row r="49" spans="1:15">
      <c r="A49" s="4" t="s">
        <v>664</v>
      </c>
    </row>
    <row r="50" spans="1:15">
      <c r="A50" s="4" t="s">
        <v>551</v>
      </c>
      <c r="B50" s="5" t="n">
        <v>30000</v>
      </c>
    </row>
    <row r="51" spans="1:15">
      <c r="A51" s="4" t="s">
        <v>553</v>
      </c>
      <c r="B51" s="4" t="s">
        <v>665</v>
      </c>
    </row>
    <row r="52" spans="1:15">
      <c r="A52" s="4" t="s">
        <v>650</v>
      </c>
      <c r="B52" s="4" t="s">
        <v>666</v>
      </c>
    </row>
    <row r="53" spans="1:15">
      <c r="A53" s="4" t="s">
        <v>661</v>
      </c>
      <c r="B53" s="5" t="n">
        <v>17581</v>
      </c>
    </row>
    <row r="54" spans="1:15">
      <c r="A54" s="4" t="s">
        <v>58</v>
      </c>
      <c r="N54" s="6" t="n">
        <v>21419</v>
      </c>
    </row>
    <row r="55" spans="1:15">
      <c r="A55" s="4" t="s">
        <v>54</v>
      </c>
      <c r="N55" s="6" t="n">
        <v>1063</v>
      </c>
    </row>
    <row r="56" spans="1:15">
      <c r="A56" s="4" t="s">
        <v>556</v>
      </c>
      <c r="N56" s="6" t="n">
        <v>1590</v>
      </c>
      <c r="O56" s="5" t="n">
        <v>0</v>
      </c>
    </row>
    <row r="57" spans="1:15">
      <c r="A57" s="4" t="s">
        <v>652</v>
      </c>
      <c r="B57" s="4" t="s">
        <v>667</v>
      </c>
    </row>
    <row r="58" spans="1:15">
      <c r="A58" s="4" t="s">
        <v>668</v>
      </c>
      <c r="B58" s="5" t="n">
        <v>527</v>
      </c>
    </row>
    <row r="59" spans="1:15">
      <c r="A59" s="4" t="s">
        <v>669</v>
      </c>
    </row>
    <row r="60" spans="1:15">
      <c r="A60" s="4" t="s">
        <v>551</v>
      </c>
      <c r="K60" s="5" t="n">
        <v>445002</v>
      </c>
    </row>
    <row r="61" spans="1:15">
      <c r="A61" s="4" t="s">
        <v>670</v>
      </c>
      <c r="K61" s="4" t="s">
        <v>555</v>
      </c>
    </row>
    <row r="62" spans="1:15">
      <c r="A62" s="4" t="s">
        <v>650</v>
      </c>
      <c r="K62" s="4" t="s">
        <v>607</v>
      </c>
    </row>
    <row r="63" spans="1:15">
      <c r="A63" s="4" t="s">
        <v>556</v>
      </c>
      <c r="N63" s="5" t="n">
        <v>29836</v>
      </c>
      <c r="O63" s="6" t="n">
        <v>0</v>
      </c>
    </row>
    <row r="64" spans="1:15">
      <c r="A64" s="4" t="s">
        <v>647</v>
      </c>
      <c r="K64" s="5" t="n">
        <v>400500</v>
      </c>
    </row>
    <row r="65" spans="1:15">
      <c r="A65" s="4" t="s">
        <v>565</v>
      </c>
      <c r="K65" s="4" t="s">
        <v>671</v>
      </c>
    </row>
    <row r="66" spans="1:15">
      <c r="A66" s="4" t="s">
        <v>672</v>
      </c>
    </row>
    <row r="67" spans="1:15">
      <c r="A67" s="4" t="s">
        <v>655</v>
      </c>
      <c r="N67" s="4" t="s">
        <v>656</v>
      </c>
    </row>
    <row r="68" spans="1:15">
      <c r="A68" s="4" t="s">
        <v>673</v>
      </c>
    </row>
    <row r="69" spans="1:15">
      <c r="A69" s="4" t="s">
        <v>655</v>
      </c>
      <c r="N69" s="4" t="s">
        <v>658</v>
      </c>
    </row>
    <row r="70" spans="1:15">
      <c r="A70" s="4" t="s">
        <v>674</v>
      </c>
    </row>
    <row r="71" spans="1:15">
      <c r="A71" s="4" t="s">
        <v>58</v>
      </c>
      <c r="N71" s="5" t="n">
        <v>14167</v>
      </c>
    </row>
    <row r="72" spans="1:15">
      <c r="A72" s="4" t="s">
        <v>54</v>
      </c>
      <c r="N72" s="6" t="n">
        <v>5107</v>
      </c>
    </row>
    <row r="73" spans="1:15">
      <c r="A73" s="4" t="s">
        <v>556</v>
      </c>
      <c r="N73" s="6" t="n">
        <v>3117</v>
      </c>
      <c r="O73" s="6" t="n">
        <v>1990</v>
      </c>
    </row>
    <row r="74" spans="1:15">
      <c r="A74" s="4" t="s">
        <v>651</v>
      </c>
      <c r="F74" s="5" t="n">
        <v>1417</v>
      </c>
    </row>
    <row r="75" spans="1:15">
      <c r="A75" s="4" t="s">
        <v>647</v>
      </c>
      <c r="F75" s="5" t="n">
        <v>12750</v>
      </c>
    </row>
    <row r="76" spans="1:15">
      <c r="A76" s="4" t="s">
        <v>652</v>
      </c>
      <c r="F76" s="4" t="s">
        <v>653</v>
      </c>
    </row>
    <row r="77" spans="1:15">
      <c r="A77" s="4" t="s">
        <v>153</v>
      </c>
      <c r="N77" s="6" t="n">
        <v>5124</v>
      </c>
    </row>
    <row r="78" spans="1:15">
      <c r="A78" s="4" t="s">
        <v>648</v>
      </c>
      <c r="N78" s="6" t="n">
        <v>0</v>
      </c>
    </row>
    <row r="79" spans="1:15">
      <c r="A79" s="4" t="s">
        <v>675</v>
      </c>
    </row>
    <row r="80" spans="1:15">
      <c r="A80" s="4" t="s">
        <v>655</v>
      </c>
      <c r="F80" s="4" t="s">
        <v>656</v>
      </c>
    </row>
    <row r="81" spans="1:15">
      <c r="A81" s="4" t="s">
        <v>676</v>
      </c>
    </row>
    <row r="82" spans="1:15">
      <c r="A82" s="4" t="s">
        <v>655</v>
      </c>
      <c r="F82" s="4" t="s">
        <v>677</v>
      </c>
    </row>
    <row r="83" spans="1:15">
      <c r="A83" s="4" t="s">
        <v>674</v>
      </c>
    </row>
    <row r="84" spans="1:15">
      <c r="A84" s="4" t="s">
        <v>551</v>
      </c>
      <c r="E84" s="5" t="n">
        <v>14167</v>
      </c>
    </row>
    <row r="85" spans="1:15">
      <c r="A85" s="4" t="s">
        <v>650</v>
      </c>
      <c r="E85" s="4" t="s">
        <v>607</v>
      </c>
    </row>
    <row r="86" spans="1:15">
      <c r="A86" s="4" t="s">
        <v>58</v>
      </c>
      <c r="N86" s="6" t="n">
        <v>14167</v>
      </c>
    </row>
    <row r="87" spans="1:15">
      <c r="A87" s="4" t="s">
        <v>54</v>
      </c>
      <c r="N87" s="6" t="n">
        <v>5107</v>
      </c>
    </row>
    <row r="88" spans="1:15">
      <c r="A88" s="4" t="s">
        <v>556</v>
      </c>
      <c r="N88" s="6" t="n">
        <v>3117</v>
      </c>
      <c r="O88" s="6" t="n">
        <v>1819</v>
      </c>
    </row>
    <row r="89" spans="1:15">
      <c r="A89" s="4" t="s">
        <v>651</v>
      </c>
      <c r="E89" s="5" t="n">
        <v>1417</v>
      </c>
    </row>
    <row r="90" spans="1:15">
      <c r="A90" s="4" t="s">
        <v>647</v>
      </c>
      <c r="E90" s="5" t="n">
        <v>12750</v>
      </c>
    </row>
    <row r="91" spans="1:15">
      <c r="A91" s="4" t="s">
        <v>652</v>
      </c>
      <c r="E91" s="4" t="s">
        <v>653</v>
      </c>
    </row>
    <row r="92" spans="1:15">
      <c r="A92" s="4" t="s">
        <v>153</v>
      </c>
      <c r="N92" s="6" t="n">
        <v>5900</v>
      </c>
    </row>
    <row r="93" spans="1:15">
      <c r="A93" s="4" t="s">
        <v>648</v>
      </c>
      <c r="N93" s="6" t="n">
        <v>0</v>
      </c>
    </row>
    <row r="94" spans="1:15">
      <c r="A94" s="4" t="s">
        <v>675</v>
      </c>
    </row>
    <row r="95" spans="1:15">
      <c r="A95" s="4" t="s">
        <v>655</v>
      </c>
      <c r="E95" s="4" t="s">
        <v>656</v>
      </c>
    </row>
    <row r="96" spans="1:15">
      <c r="A96" s="4" t="s">
        <v>676</v>
      </c>
    </row>
    <row r="97" spans="1:15">
      <c r="A97" s="4" t="s">
        <v>655</v>
      </c>
      <c r="E97" s="4" t="s">
        <v>658</v>
      </c>
    </row>
    <row r="98" spans="1:15">
      <c r="A98" s="4" t="s">
        <v>678</v>
      </c>
    </row>
    <row r="99" spans="1:15">
      <c r="A99" s="4" t="s">
        <v>553</v>
      </c>
      <c r="H99" s="4" t="s">
        <v>679</v>
      </c>
    </row>
    <row r="100" spans="1:15">
      <c r="A100" s="4" t="s">
        <v>661</v>
      </c>
      <c r="N100" s="5" t="n">
        <v>143453</v>
      </c>
    </row>
    <row r="101" spans="1:15">
      <c r="A101" s="4" t="s">
        <v>662</v>
      </c>
      <c r="N101" s="6" t="n">
        <v>359228548</v>
      </c>
    </row>
    <row r="102" spans="1:15">
      <c r="A102" s="4" t="s">
        <v>680</v>
      </c>
    </row>
    <row r="103" spans="1:15">
      <c r="A103" s="4" t="s">
        <v>556</v>
      </c>
      <c r="N103" s="5" t="n">
        <v>284582</v>
      </c>
      <c r="O103" s="6" t="n">
        <v>228703</v>
      </c>
    </row>
    <row r="104" spans="1:15">
      <c r="A104" s="4" t="s">
        <v>681</v>
      </c>
    </row>
    <row r="105" spans="1:15">
      <c r="A105" s="4" t="s">
        <v>551</v>
      </c>
      <c r="I105" s="5" t="n">
        <v>833333</v>
      </c>
    </row>
    <row r="106" spans="1:15">
      <c r="A106" s="4" t="s">
        <v>670</v>
      </c>
      <c r="I106" s="4" t="s">
        <v>555</v>
      </c>
    </row>
    <row r="107" spans="1:15">
      <c r="A107" s="4" t="s">
        <v>553</v>
      </c>
      <c r="I107" s="4" t="s">
        <v>682</v>
      </c>
    </row>
    <row r="108" spans="1:15">
      <c r="A108" s="4" t="s">
        <v>58</v>
      </c>
      <c r="N108" s="6" t="n">
        <v>801449</v>
      </c>
    </row>
    <row r="109" spans="1:15">
      <c r="A109" s="4" t="s">
        <v>54</v>
      </c>
      <c r="N109" s="6" t="n">
        <v>648639</v>
      </c>
    </row>
    <row r="110" spans="1:15">
      <c r="A110" s="4" t="s">
        <v>683</v>
      </c>
    </row>
    <row r="111" spans="1:15">
      <c r="A111" s="4" t="s">
        <v>684</v>
      </c>
      <c r="H111" s="8" t="n">
        <v>0.2</v>
      </c>
    </row>
    <row r="112" spans="1:15">
      <c r="A112" s="4" t="s">
        <v>685</v>
      </c>
    </row>
    <row r="113" spans="1:15">
      <c r="A113" s="4" t="s">
        <v>551</v>
      </c>
      <c r="F113" s="5" t="n">
        <v>14167</v>
      </c>
      <c r="G113" s="5" t="n">
        <v>100000</v>
      </c>
    </row>
    <row r="114" spans="1:15">
      <c r="A114" s="4" t="s">
        <v>553</v>
      </c>
      <c r="G114" s="4" t="s">
        <v>686</v>
      </c>
    </row>
    <row r="115" spans="1:15">
      <c r="A115" s="4" t="s">
        <v>650</v>
      </c>
      <c r="F115" s="4" t="s">
        <v>607</v>
      </c>
      <c r="G115" s="4" t="s">
        <v>570</v>
      </c>
    </row>
    <row r="116" spans="1:15">
      <c r="A116" s="4" t="s">
        <v>58</v>
      </c>
      <c r="N116" s="6" t="n">
        <v>48300</v>
      </c>
    </row>
    <row r="117" spans="1:15">
      <c r="A117" s="4" t="s">
        <v>54</v>
      </c>
      <c r="N117" s="6" t="n">
        <v>20660</v>
      </c>
    </row>
    <row r="118" spans="1:15">
      <c r="A118" s="4" t="s">
        <v>651</v>
      </c>
      <c r="G118" s="5" t="n">
        <v>20000</v>
      </c>
    </row>
    <row r="119" spans="1:15">
      <c r="A119" s="4" t="s">
        <v>647</v>
      </c>
      <c r="G119" s="5" t="n">
        <v>80000</v>
      </c>
    </row>
    <row r="120" spans="1:15">
      <c r="A120" s="4" t="s">
        <v>687</v>
      </c>
      <c r="G120" s="6" t="n">
        <v>12500000</v>
      </c>
    </row>
    <row r="121" spans="1:15">
      <c r="A121" s="4" t="s">
        <v>688</v>
      </c>
    </row>
    <row r="122" spans="1:15">
      <c r="A122" s="4" t="s">
        <v>650</v>
      </c>
      <c r="H122" s="4" t="s">
        <v>570</v>
      </c>
    </row>
    <row r="123" spans="1:15">
      <c r="A123" s="4" t="s">
        <v>689</v>
      </c>
    </row>
    <row r="124" spans="1:15">
      <c r="A124" s="4" t="s">
        <v>690</v>
      </c>
      <c r="I124" s="5" t="n">
        <v>750000</v>
      </c>
    </row>
    <row r="125" spans="1:15">
      <c r="A125" s="4" t="s">
        <v>691</v>
      </c>
      <c r="I125" s="6" t="n">
        <v>20000000</v>
      </c>
    </row>
    <row r="126" spans="1:15">
      <c r="A126" s="4" t="s">
        <v>692</v>
      </c>
    </row>
    <row r="127" spans="1:15">
      <c r="A127" s="4" t="s">
        <v>556</v>
      </c>
      <c r="N127" s="6" t="n">
        <v>8694</v>
      </c>
      <c r="O127" s="6" t="n">
        <v>10151</v>
      </c>
    </row>
    <row r="128" spans="1:15">
      <c r="A128" s="4" t="s">
        <v>693</v>
      </c>
    </row>
    <row r="129" spans="1:15">
      <c r="A129" s="4" t="s">
        <v>551</v>
      </c>
      <c r="M129" s="5" t="n">
        <v>55000</v>
      </c>
    </row>
    <row r="130" spans="1:15">
      <c r="A130" s="4" t="s">
        <v>553</v>
      </c>
      <c r="M130" s="4" t="s">
        <v>694</v>
      </c>
    </row>
    <row r="131" spans="1:15">
      <c r="A131" s="4" t="s">
        <v>650</v>
      </c>
      <c r="M131" s="4" t="s">
        <v>600</v>
      </c>
    </row>
    <row r="132" spans="1:15">
      <c r="A132" s="4" t="s">
        <v>661</v>
      </c>
      <c r="N132" s="5" t="n">
        <v>15388</v>
      </c>
    </row>
    <row r="133" spans="1:15">
      <c r="A133" s="4" t="s">
        <v>662</v>
      </c>
      <c r="N133" s="6" t="n">
        <v>85487731</v>
      </c>
    </row>
    <row r="134" spans="1:15">
      <c r="A134" s="4" t="s">
        <v>58</v>
      </c>
      <c r="O134" s="6" t="n">
        <v>12112</v>
      </c>
    </row>
    <row r="135" spans="1:15">
      <c r="A135" s="4" t="s">
        <v>54</v>
      </c>
      <c r="O135" s="6" t="n">
        <v>5185</v>
      </c>
    </row>
    <row r="136" spans="1:15">
      <c r="A136" s="4" t="s">
        <v>556</v>
      </c>
      <c r="N136" s="5" t="n">
        <v>5370</v>
      </c>
      <c r="O136" s="6" t="n">
        <v>1419</v>
      </c>
    </row>
    <row r="137" spans="1:15">
      <c r="A137" s="4" t="s">
        <v>651</v>
      </c>
      <c r="M137" s="5" t="n">
        <v>5000</v>
      </c>
    </row>
    <row r="138" spans="1:15">
      <c r="A138" s="4" t="s">
        <v>647</v>
      </c>
      <c r="M138" s="6" t="n">
        <v>50000</v>
      </c>
    </row>
    <row r="139" spans="1:15">
      <c r="A139" s="4" t="s">
        <v>153</v>
      </c>
      <c r="O139" s="6" t="n">
        <v>39386</v>
      </c>
    </row>
    <row r="140" spans="1:15">
      <c r="A140" s="4" t="s">
        <v>648</v>
      </c>
      <c r="O140" s="6" t="n">
        <v>0</v>
      </c>
    </row>
    <row r="141" spans="1:15">
      <c r="A141" s="4" t="s">
        <v>663</v>
      </c>
      <c r="M141" s="5" t="n">
        <v>2500</v>
      </c>
    </row>
    <row r="142" spans="1:15">
      <c r="A142" s="4" t="s">
        <v>695</v>
      </c>
    </row>
    <row r="143" spans="1:15">
      <c r="A143" s="4" t="s">
        <v>551</v>
      </c>
      <c r="J143" s="5" t="n">
        <v>361900</v>
      </c>
    </row>
    <row r="144" spans="1:15">
      <c r="A144" s="4" t="s">
        <v>553</v>
      </c>
      <c r="J144" s="4" t="s">
        <v>696</v>
      </c>
    </row>
    <row r="145" spans="1:15">
      <c r="A145" s="4" t="s">
        <v>650</v>
      </c>
      <c r="J145" s="4" t="s">
        <v>600</v>
      </c>
    </row>
    <row r="146" spans="1:15">
      <c r="A146" s="4" t="s">
        <v>58</v>
      </c>
      <c r="O146" s="6" t="n">
        <v>361900</v>
      </c>
    </row>
    <row r="147" spans="1:15">
      <c r="A147" s="4" t="s">
        <v>54</v>
      </c>
      <c r="O147" s="6" t="n">
        <v>51987</v>
      </c>
    </row>
    <row r="148" spans="1:15">
      <c r="A148" s="4" t="s">
        <v>556</v>
      </c>
      <c r="N148" s="6" t="n">
        <v>51987</v>
      </c>
      <c r="O148" s="6" t="n">
        <v>4051</v>
      </c>
    </row>
    <row r="149" spans="1:15">
      <c r="A149" s="4" t="s">
        <v>651</v>
      </c>
      <c r="J149" s="5" t="n">
        <v>32900</v>
      </c>
    </row>
    <row r="150" spans="1:15">
      <c r="A150" s="4" t="s">
        <v>647</v>
      </c>
      <c r="J150" s="6" t="n">
        <v>329000</v>
      </c>
    </row>
    <row r="151" spans="1:15">
      <c r="A151" s="4" t="s">
        <v>153</v>
      </c>
      <c r="O151" s="6" t="n">
        <v>317337</v>
      </c>
    </row>
    <row r="152" spans="1:15">
      <c r="A152" s="4" t="s">
        <v>648</v>
      </c>
      <c r="O152" s="6" t="n">
        <v>0</v>
      </c>
    </row>
    <row r="153" spans="1:15">
      <c r="A153" s="4" t="s">
        <v>663</v>
      </c>
      <c r="J153" s="6" t="n">
        <v>2500</v>
      </c>
    </row>
    <row r="154" spans="1:15">
      <c r="A154" s="4" t="s">
        <v>697</v>
      </c>
    </row>
    <row r="155" spans="1:15">
      <c r="A155" s="4" t="s">
        <v>663</v>
      </c>
      <c r="J155" s="5" t="n">
        <v>2900</v>
      </c>
    </row>
    <row r="156" spans="1:15">
      <c r="A156" s="4" t="s">
        <v>698</v>
      </c>
    </row>
    <row r="157" spans="1:15">
      <c r="A157" s="4" t="s">
        <v>551</v>
      </c>
      <c r="L157" s="5" t="n">
        <v>495000</v>
      </c>
    </row>
    <row r="158" spans="1:15">
      <c r="A158" s="4" t="s">
        <v>650</v>
      </c>
      <c r="L158" s="4" t="s">
        <v>607</v>
      </c>
    </row>
    <row r="159" spans="1:15">
      <c r="A159" s="4" t="s">
        <v>556</v>
      </c>
      <c r="N159" s="5" t="n">
        <v>71472</v>
      </c>
      <c r="O159" s="5" t="n">
        <v>0</v>
      </c>
    </row>
    <row r="160" spans="1:15">
      <c r="A160" s="4" t="s">
        <v>651</v>
      </c>
      <c r="L160" s="5" t="n">
        <v>45000</v>
      </c>
    </row>
    <row r="161" spans="1:15">
      <c r="A161" s="4" t="s">
        <v>648</v>
      </c>
      <c r="L161" s="6" t="n">
        <v>78153</v>
      </c>
    </row>
    <row r="162" spans="1:15">
      <c r="A162" s="4" t="s">
        <v>663</v>
      </c>
      <c r="L162" s="5" t="n">
        <v>2500</v>
      </c>
    </row>
    <row r="163" spans="1:15">
      <c r="A163" s="4" t="s">
        <v>565</v>
      </c>
      <c r="L163" s="4" t="s">
        <v>699</v>
      </c>
    </row>
    <row r="164" spans="1:15">
      <c r="A164" s="4" t="s">
        <v>700</v>
      </c>
    </row>
    <row r="165" spans="1:15">
      <c r="A165" s="4" t="s">
        <v>655</v>
      </c>
      <c r="N165" s="4" t="s">
        <v>656</v>
      </c>
    </row>
    <row r="166" spans="1:15">
      <c r="A166" s="4" t="s">
        <v>701</v>
      </c>
    </row>
    <row r="167" spans="1:15">
      <c r="A167" s="4" t="s">
        <v>655</v>
      </c>
      <c r="N167" s="4" t="s">
        <v>6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8</v>
      </c>
    </row>
    <row r="2" spans="1:3">
      <c r="A2" s="4" t="s">
        <v>703</v>
      </c>
      <c r="B2" s="5" t="n">
        <v>2010457</v>
      </c>
      <c r="C2" s="5" t="n">
        <v>1447046</v>
      </c>
    </row>
    <row r="3" spans="1:3">
      <c r="A3" s="4" t="s">
        <v>704</v>
      </c>
      <c r="B3" s="6" t="n">
        <v>120633</v>
      </c>
      <c r="C3" s="6" t="n">
        <v>330958</v>
      </c>
    </row>
    <row r="4" spans="1:3">
      <c r="A4" s="4" t="s">
        <v>705</v>
      </c>
      <c r="B4" s="6" t="n">
        <v>1889824</v>
      </c>
      <c r="C4" s="6" t="n">
        <v>1116088</v>
      </c>
    </row>
    <row r="5" spans="1:3">
      <c r="A5" s="4" t="s">
        <v>706</v>
      </c>
    </row>
    <row r="6" spans="1:3">
      <c r="A6" s="4" t="s">
        <v>703</v>
      </c>
      <c r="B6" s="6" t="n">
        <v>801449</v>
      </c>
      <c r="C6" s="6" t="n">
        <v>944902</v>
      </c>
    </row>
    <row r="7" spans="1:3">
      <c r="A7" s="4" t="s">
        <v>704</v>
      </c>
      <c r="B7" s="4" t="s">
        <v>44</v>
      </c>
      <c r="C7" s="4" t="s">
        <v>44</v>
      </c>
    </row>
    <row r="8" spans="1:3">
      <c r="A8" s="4" t="s">
        <v>705</v>
      </c>
      <c r="B8" s="6" t="n">
        <v>801449</v>
      </c>
      <c r="C8" s="6" t="n">
        <v>944902</v>
      </c>
    </row>
    <row r="9" spans="1:3">
      <c r="A9" s="4" t="s">
        <v>707</v>
      </c>
    </row>
    <row r="10" spans="1:3">
      <c r="A10" s="4" t="s">
        <v>703</v>
      </c>
      <c r="B10" s="6" t="n">
        <v>48300</v>
      </c>
      <c r="C10" s="6" t="n">
        <v>48300</v>
      </c>
    </row>
    <row r="11" spans="1:3">
      <c r="A11" s="4" t="s">
        <v>704</v>
      </c>
      <c r="B11" s="4" t="s">
        <v>44</v>
      </c>
      <c r="C11" s="4" t="s">
        <v>44</v>
      </c>
    </row>
    <row r="12" spans="1:3">
      <c r="A12" s="4" t="s">
        <v>705</v>
      </c>
      <c r="B12" s="6" t="n">
        <v>48300</v>
      </c>
      <c r="C12" s="6" t="n">
        <v>48300</v>
      </c>
    </row>
    <row r="13" spans="1:3">
      <c r="A13" s="4" t="s">
        <v>708</v>
      </c>
    </row>
    <row r="14" spans="1:3">
      <c r="A14" s="4" t="s">
        <v>703</v>
      </c>
      <c r="B14" s="6" t="n">
        <v>14167</v>
      </c>
      <c r="C14" s="6" t="n">
        <v>14167</v>
      </c>
    </row>
    <row r="15" spans="1:3">
      <c r="A15" s="4" t="s">
        <v>704</v>
      </c>
      <c r="B15" s="4" t="s">
        <v>44</v>
      </c>
      <c r="C15" s="6" t="n">
        <v>5124</v>
      </c>
    </row>
    <row r="16" spans="1:3">
      <c r="A16" s="4" t="s">
        <v>705</v>
      </c>
      <c r="B16" s="6" t="n">
        <v>14167</v>
      </c>
      <c r="C16" s="6" t="n">
        <v>9043</v>
      </c>
    </row>
    <row r="17" spans="1:3">
      <c r="A17" s="4" t="s">
        <v>709</v>
      </c>
    </row>
    <row r="18" spans="1:3">
      <c r="A18" s="4" t="s">
        <v>703</v>
      </c>
      <c r="B18" s="6" t="n">
        <v>14167</v>
      </c>
      <c r="C18" s="6" t="n">
        <v>14166</v>
      </c>
    </row>
    <row r="19" spans="1:3">
      <c r="A19" s="4" t="s">
        <v>704</v>
      </c>
      <c r="B19" s="4" t="s">
        <v>44</v>
      </c>
      <c r="C19" s="6" t="n">
        <v>5900</v>
      </c>
    </row>
    <row r="20" spans="1:3">
      <c r="A20" s="4" t="s">
        <v>705</v>
      </c>
      <c r="B20" s="6" t="n">
        <v>14167</v>
      </c>
      <c r="C20" s="6" t="n">
        <v>8266</v>
      </c>
    </row>
    <row r="21" spans="1:3">
      <c r="A21" s="4" t="s">
        <v>710</v>
      </c>
    </row>
    <row r="22" spans="1:3">
      <c r="A22" s="4" t="s">
        <v>703</v>
      </c>
      <c r="B22" s="6" t="n">
        <v>13889</v>
      </c>
      <c r="C22" s="6" t="n">
        <v>13889</v>
      </c>
    </row>
    <row r="23" spans="1:3">
      <c r="A23" s="4" t="s">
        <v>704</v>
      </c>
      <c r="B23" s="4" t="s">
        <v>44</v>
      </c>
      <c r="C23" s="6" t="n">
        <v>6925</v>
      </c>
    </row>
    <row r="24" spans="1:3">
      <c r="A24" s="4" t="s">
        <v>705</v>
      </c>
      <c r="B24" s="6" t="n">
        <v>13889</v>
      </c>
      <c r="C24" s="6" t="n">
        <v>6964</v>
      </c>
    </row>
    <row r="25" spans="1:3">
      <c r="A25" s="4" t="s">
        <v>711</v>
      </c>
    </row>
    <row r="26" spans="1:3">
      <c r="A26" s="4" t="s">
        <v>703</v>
      </c>
      <c r="B26" s="4" t="s">
        <v>44</v>
      </c>
      <c r="C26" s="6" t="n">
        <v>27500</v>
      </c>
    </row>
    <row r="27" spans="1:3">
      <c r="A27" s="4" t="s">
        <v>704</v>
      </c>
      <c r="B27" s="4" t="s">
        <v>44</v>
      </c>
      <c r="C27" s="6" t="n">
        <v>18064</v>
      </c>
    </row>
    <row r="28" spans="1:3">
      <c r="A28" s="4" t="s">
        <v>705</v>
      </c>
      <c r="B28" s="4" t="s">
        <v>44</v>
      </c>
      <c r="C28" s="6" t="n">
        <v>9436</v>
      </c>
    </row>
    <row r="29" spans="1:3">
      <c r="A29" s="4" t="s">
        <v>712</v>
      </c>
    </row>
    <row r="30" spans="1:3">
      <c r="A30" s="4" t="s">
        <v>703</v>
      </c>
      <c r="B30" s="6" t="n">
        <v>39612</v>
      </c>
      <c r="C30" s="6" t="n">
        <v>55000</v>
      </c>
    </row>
    <row r="31" spans="1:3">
      <c r="A31" s="4" t="s">
        <v>704</v>
      </c>
      <c r="B31" s="4" t="s">
        <v>44</v>
      </c>
      <c r="C31" s="6" t="n">
        <v>39386</v>
      </c>
    </row>
    <row r="32" spans="1:3">
      <c r="A32" s="4" t="s">
        <v>705</v>
      </c>
      <c r="B32" s="6" t="n">
        <v>39612</v>
      </c>
      <c r="C32" s="6" t="n">
        <v>15614</v>
      </c>
    </row>
    <row r="33" spans="1:3">
      <c r="A33" s="4" t="s">
        <v>713</v>
      </c>
    </row>
    <row r="34" spans="1:3">
      <c r="A34" s="4" t="s">
        <v>703</v>
      </c>
      <c r="B34" s="6" t="n">
        <v>361900</v>
      </c>
      <c r="C34" s="6" t="n">
        <v>306900</v>
      </c>
    </row>
    <row r="35" spans="1:3">
      <c r="A35" s="4" t="s">
        <v>704</v>
      </c>
      <c r="B35" s="4" t="s">
        <v>44</v>
      </c>
      <c r="C35" s="6" t="n">
        <v>233337</v>
      </c>
    </row>
    <row r="36" spans="1:3">
      <c r="A36" s="4" t="s">
        <v>705</v>
      </c>
      <c r="B36" s="6" t="n">
        <v>361900</v>
      </c>
      <c r="C36" s="6" t="n">
        <v>73563</v>
      </c>
    </row>
    <row r="37" spans="1:3">
      <c r="A37" s="4" t="s">
        <v>714</v>
      </c>
    </row>
    <row r="38" spans="1:3">
      <c r="A38" s="4" t="s">
        <v>703</v>
      </c>
      <c r="B38" s="6" t="n">
        <v>21419</v>
      </c>
      <c r="C38" s="4" t="s">
        <v>44</v>
      </c>
    </row>
    <row r="39" spans="1:3">
      <c r="A39" s="4" t="s">
        <v>704</v>
      </c>
      <c r="B39" s="4" t="s">
        <v>44</v>
      </c>
      <c r="C39" s="4" t="s">
        <v>44</v>
      </c>
    </row>
    <row r="40" spans="1:3">
      <c r="A40" s="4" t="s">
        <v>705</v>
      </c>
      <c r="B40" s="6" t="n">
        <v>21419</v>
      </c>
      <c r="C40" s="4" t="s">
        <v>44</v>
      </c>
    </row>
    <row r="41" spans="1:3">
      <c r="A41" s="4" t="s">
        <v>715</v>
      </c>
    </row>
    <row r="42" spans="1:3">
      <c r="A42" s="4" t="s">
        <v>703</v>
      </c>
      <c r="B42" s="6" t="n">
        <v>22222</v>
      </c>
      <c r="C42" s="6" t="n">
        <v>22222</v>
      </c>
    </row>
    <row r="43" spans="1:3">
      <c r="A43" s="4" t="s">
        <v>704</v>
      </c>
      <c r="B43" s="4" t="s">
        <v>44</v>
      </c>
      <c r="C43" s="6" t="n">
        <v>22222</v>
      </c>
    </row>
    <row r="44" spans="1:3">
      <c r="A44" s="4" t="s">
        <v>705</v>
      </c>
      <c r="B44" s="6" t="n">
        <v>22222</v>
      </c>
      <c r="C44" s="4" t="s">
        <v>44</v>
      </c>
    </row>
    <row r="45" spans="1:3">
      <c r="A45" s="4" t="s">
        <v>716</v>
      </c>
    </row>
    <row r="46" spans="1:3">
      <c r="A46" s="4" t="s">
        <v>703</v>
      </c>
      <c r="B46" s="6" t="n">
        <v>495000</v>
      </c>
      <c r="C46" s="4" t="s">
        <v>44</v>
      </c>
    </row>
    <row r="47" spans="1:3">
      <c r="A47" s="4" t="s">
        <v>704</v>
      </c>
      <c r="B47" s="6" t="n">
        <v>78153</v>
      </c>
      <c r="C47" s="4" t="s">
        <v>44</v>
      </c>
    </row>
    <row r="48" spans="1:3">
      <c r="A48" s="4" t="s">
        <v>705</v>
      </c>
      <c r="B48" s="6" t="n">
        <v>416847</v>
      </c>
      <c r="C48" s="4" t="s">
        <v>44</v>
      </c>
    </row>
    <row r="49" spans="1:3">
      <c r="A49" s="4" t="s">
        <v>717</v>
      </c>
    </row>
    <row r="50" spans="1:3">
      <c r="A50" s="4" t="s">
        <v>703</v>
      </c>
      <c r="B50" s="6" t="n">
        <v>178332</v>
      </c>
      <c r="C50" s="4" t="s">
        <v>44</v>
      </c>
    </row>
    <row r="51" spans="1:3">
      <c r="A51" s="4" t="s">
        <v>704</v>
      </c>
      <c r="B51" s="6" t="n">
        <v>42480</v>
      </c>
      <c r="C51" s="4" t="s">
        <v>44</v>
      </c>
    </row>
    <row r="52" spans="1:3">
      <c r="A52" s="4" t="s">
        <v>705</v>
      </c>
      <c r="B52" s="5" t="n">
        <v>135852</v>
      </c>
      <c r="C52" s="4" t="s">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49</v>
      </c>
      <c r="B1" s="2" t="s">
        <v>1</v>
      </c>
    </row>
    <row r="2" spans="1:3">
      <c r="B2" s="2" t="s">
        <v>2</v>
      </c>
      <c r="C2" s="2" t="s">
        <v>38</v>
      </c>
    </row>
    <row r="3" spans="1:3">
      <c r="A3" s="3" t="s">
        <v>150</v>
      </c>
    </row>
    <row r="4" spans="1:3">
      <c r="A4" s="4" t="s">
        <v>114</v>
      </c>
      <c r="B4" s="5" t="n">
        <v>-10596550</v>
      </c>
      <c r="C4" s="5" t="n">
        <v>-26386450</v>
      </c>
    </row>
    <row r="5" spans="1:3">
      <c r="A5" s="3" t="s">
        <v>151</v>
      </c>
    </row>
    <row r="6" spans="1:3">
      <c r="A6" s="4" t="s">
        <v>152</v>
      </c>
      <c r="B6" s="6" t="n">
        <v>115722</v>
      </c>
      <c r="C6" s="6" t="n">
        <v>149925</v>
      </c>
    </row>
    <row r="7" spans="1:3">
      <c r="A7" s="4" t="s">
        <v>153</v>
      </c>
      <c r="B7" s="6" t="n">
        <v>959921</v>
      </c>
      <c r="C7" s="6" t="n">
        <v>411060</v>
      </c>
    </row>
    <row r="8" spans="1:3">
      <c r="A8" s="4" t="s">
        <v>106</v>
      </c>
      <c r="B8" s="6" t="n">
        <v>1316463</v>
      </c>
      <c r="C8" s="6" t="n">
        <v>1950573</v>
      </c>
    </row>
    <row r="9" spans="1:3">
      <c r="A9" s="4" t="s">
        <v>154</v>
      </c>
      <c r="B9" s="4" t="s">
        <v>44</v>
      </c>
      <c r="C9" s="6" t="n">
        <v>12466</v>
      </c>
    </row>
    <row r="10" spans="1:3">
      <c r="A10" s="4" t="s">
        <v>155</v>
      </c>
      <c r="B10" s="4" t="s">
        <v>44</v>
      </c>
      <c r="C10" s="6" t="n">
        <v>148125</v>
      </c>
    </row>
    <row r="11" spans="1:3">
      <c r="A11" s="4" t="s">
        <v>156</v>
      </c>
      <c r="B11" s="6" t="n">
        <v>5462758</v>
      </c>
      <c r="C11" s="6" t="n">
        <v>21508826</v>
      </c>
    </row>
    <row r="12" spans="1:3">
      <c r="A12" s="4" t="s">
        <v>157</v>
      </c>
      <c r="B12" s="4" t="s">
        <v>44</v>
      </c>
      <c r="C12" s="6" t="n">
        <v>-744587</v>
      </c>
    </row>
    <row r="13" spans="1:3">
      <c r="A13" s="4" t="s">
        <v>110</v>
      </c>
      <c r="B13" s="6" t="n">
        <v>183837</v>
      </c>
      <c r="C13" s="6" t="n">
        <v>171354</v>
      </c>
    </row>
    <row r="14" spans="1:3">
      <c r="A14" s="4" t="s">
        <v>158</v>
      </c>
      <c r="B14" s="4" t="s">
        <v>44</v>
      </c>
      <c r="C14" s="6" t="n">
        <v>9743</v>
      </c>
    </row>
    <row r="15" spans="1:3">
      <c r="A15" s="3" t="s">
        <v>159</v>
      </c>
    </row>
    <row r="16" spans="1:3">
      <c r="A16" s="4" t="s">
        <v>160</v>
      </c>
      <c r="B16" s="6" t="n">
        <v>-85961</v>
      </c>
      <c r="C16" s="6" t="n">
        <v>11895</v>
      </c>
    </row>
    <row r="17" spans="1:3">
      <c r="A17" s="4" t="s">
        <v>42</v>
      </c>
      <c r="B17" s="6" t="n">
        <v>43909</v>
      </c>
      <c r="C17" s="6" t="n">
        <v>120274</v>
      </c>
    </row>
    <row r="18" spans="1:3">
      <c r="A18" s="4" t="s">
        <v>161</v>
      </c>
      <c r="B18" s="6" t="n">
        <v>-3711</v>
      </c>
      <c r="C18" s="6" t="n">
        <v>29945</v>
      </c>
    </row>
    <row r="19" spans="1:3">
      <c r="A19" s="4" t="s">
        <v>52</v>
      </c>
      <c r="B19" s="6" t="n">
        <v>267879</v>
      </c>
      <c r="C19" s="6" t="n">
        <v>204632</v>
      </c>
    </row>
    <row r="20" spans="1:3">
      <c r="A20" s="4" t="s">
        <v>53</v>
      </c>
      <c r="B20" s="6" t="n">
        <v>257649</v>
      </c>
      <c r="C20" s="6" t="n">
        <v>103852</v>
      </c>
    </row>
    <row r="21" spans="1:3">
      <c r="A21" s="4" t="s">
        <v>162</v>
      </c>
      <c r="B21" s="6" t="n">
        <v>894282</v>
      </c>
      <c r="C21" s="6" t="n">
        <v>565324</v>
      </c>
    </row>
    <row r="22" spans="1:3">
      <c r="A22" s="4" t="s">
        <v>163</v>
      </c>
      <c r="B22" s="6" t="n">
        <v>-1183772</v>
      </c>
      <c r="C22" s="6" t="n">
        <v>-1733043</v>
      </c>
    </row>
    <row r="23" spans="1:3">
      <c r="A23" s="3" t="s">
        <v>164</v>
      </c>
    </row>
    <row r="24" spans="1:3">
      <c r="A24" s="4" t="s">
        <v>165</v>
      </c>
      <c r="B24" s="4" t="s">
        <v>44</v>
      </c>
      <c r="C24" s="6" t="n">
        <v>-174426</v>
      </c>
    </row>
    <row r="25" spans="1:3">
      <c r="A25" s="4" t="s">
        <v>166</v>
      </c>
      <c r="B25" s="6" t="n">
        <v>-51063</v>
      </c>
      <c r="C25" s="4" t="s">
        <v>44</v>
      </c>
    </row>
    <row r="26" spans="1:3">
      <c r="A26" s="4" t="s">
        <v>167</v>
      </c>
      <c r="B26" s="6" t="n">
        <v>-51063</v>
      </c>
      <c r="C26" s="6" t="n">
        <v>-174426</v>
      </c>
    </row>
    <row r="27" spans="1:3">
      <c r="A27" s="3" t="s">
        <v>168</v>
      </c>
    </row>
    <row r="28" spans="1:3">
      <c r="A28" s="4" t="s">
        <v>169</v>
      </c>
      <c r="B28" s="4" t="s">
        <v>44</v>
      </c>
      <c r="C28" s="6" t="n">
        <v>-45000</v>
      </c>
    </row>
    <row r="29" spans="1:3">
      <c r="A29" s="4" t="s">
        <v>170</v>
      </c>
      <c r="B29" s="4" t="s">
        <v>44</v>
      </c>
      <c r="C29" s="6" t="n">
        <v>1097082</v>
      </c>
    </row>
    <row r="30" spans="1:3">
      <c r="A30" s="4" t="s">
        <v>171</v>
      </c>
      <c r="B30" s="4" t="s">
        <v>44</v>
      </c>
      <c r="C30" s="6" t="n">
        <v>412000</v>
      </c>
    </row>
    <row r="31" spans="1:3">
      <c r="A31" s="4" t="s">
        <v>172</v>
      </c>
      <c r="B31" s="6" t="n">
        <v>692400</v>
      </c>
      <c r="C31" s="4" t="s">
        <v>44</v>
      </c>
    </row>
    <row r="32" spans="1:3">
      <c r="A32" s="4" t="s">
        <v>173</v>
      </c>
      <c r="B32" s="6" t="n">
        <v>534270</v>
      </c>
      <c r="C32" s="6" t="n">
        <v>817500</v>
      </c>
    </row>
    <row r="33" spans="1:3">
      <c r="A33" s="4" t="s">
        <v>174</v>
      </c>
      <c r="B33" s="4" t="s">
        <v>44</v>
      </c>
      <c r="C33" s="6" t="n">
        <v>-359393</v>
      </c>
    </row>
    <row r="34" spans="1:3">
      <c r="A34" s="4" t="s">
        <v>175</v>
      </c>
      <c r="B34" s="4" t="s">
        <v>44</v>
      </c>
      <c r="C34" s="6" t="n">
        <v>-9873</v>
      </c>
    </row>
    <row r="35" spans="1:3">
      <c r="A35" s="4" t="s">
        <v>176</v>
      </c>
      <c r="B35" s="6" t="n">
        <v>1226670</v>
      </c>
      <c r="C35" s="6" t="n">
        <v>1912316</v>
      </c>
    </row>
    <row r="36" spans="1:3">
      <c r="A36" s="4" t="s">
        <v>177</v>
      </c>
      <c r="B36" s="6" t="n">
        <v>-8165</v>
      </c>
      <c r="C36" s="6" t="n">
        <v>4847</v>
      </c>
    </row>
    <row r="37" spans="1:3">
      <c r="A37" s="4" t="s">
        <v>178</v>
      </c>
      <c r="B37" s="6" t="n">
        <v>45153</v>
      </c>
      <c r="C37" s="6" t="n">
        <v>40306</v>
      </c>
    </row>
    <row r="38" spans="1:3">
      <c r="A38" s="4" t="s">
        <v>179</v>
      </c>
      <c r="B38" s="6" t="n">
        <v>36988</v>
      </c>
      <c r="C38" s="6" t="n">
        <v>45153</v>
      </c>
    </row>
    <row r="39" spans="1:3">
      <c r="A39" s="3" t="s">
        <v>180</v>
      </c>
    </row>
    <row r="40" spans="1:3">
      <c r="A40" s="4" t="s">
        <v>181</v>
      </c>
      <c r="B40" s="4" t="s">
        <v>44</v>
      </c>
      <c r="C40" s="6" t="n">
        <v>17000</v>
      </c>
    </row>
    <row r="41" spans="1:3">
      <c r="A41" s="4" t="s">
        <v>182</v>
      </c>
      <c r="B41" s="6" t="n">
        <v>800</v>
      </c>
      <c r="C41" s="6" t="n">
        <v>800</v>
      </c>
    </row>
    <row r="42" spans="1:3">
      <c r="A42" s="3" t="s">
        <v>183</v>
      </c>
    </row>
    <row r="43" spans="1:3">
      <c r="A43" s="4" t="s">
        <v>184</v>
      </c>
      <c r="B43" s="6" t="n">
        <v>209922</v>
      </c>
      <c r="C43" s="4" t="s">
        <v>44</v>
      </c>
    </row>
    <row r="44" spans="1:3">
      <c r="A44" s="4" t="s">
        <v>185</v>
      </c>
      <c r="B44" s="6" t="n">
        <v>336246</v>
      </c>
      <c r="C44" s="6" t="n">
        <v>26245</v>
      </c>
    </row>
    <row r="45" spans="1:3">
      <c r="A45" s="4" t="s">
        <v>186</v>
      </c>
      <c r="B45" s="4" t="s">
        <v>44</v>
      </c>
      <c r="C45" s="6" t="n">
        <v>41844</v>
      </c>
    </row>
    <row r="46" spans="1:3">
      <c r="A46" s="4" t="s">
        <v>187</v>
      </c>
      <c r="B46" s="5" t="n">
        <v>2531704</v>
      </c>
      <c r="C46" s="5" t="n">
        <v>88292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51"/>
    <col customWidth="1" max="3" min="3" width="16"/>
  </cols>
  <sheetData>
    <row r="1" spans="1:3">
      <c r="A1" s="1" t="s">
        <v>718</v>
      </c>
      <c r="B1" s="2" t="s">
        <v>1</v>
      </c>
    </row>
    <row r="2" spans="1:3">
      <c r="B2" s="2" t="s">
        <v>2</v>
      </c>
      <c r="C2" s="2" t="s">
        <v>38</v>
      </c>
    </row>
    <row r="3" spans="1:3">
      <c r="A3" s="4" t="s">
        <v>706</v>
      </c>
    </row>
    <row r="4" spans="1:3">
      <c r="A4" s="4" t="s">
        <v>719</v>
      </c>
      <c r="B4" s="5" t="n">
        <v>833333</v>
      </c>
      <c r="C4" s="5" t="n">
        <v>833333</v>
      </c>
    </row>
    <row r="5" spans="1:3">
      <c r="A5" s="4" t="s">
        <v>720</v>
      </c>
      <c r="B5" s="4" t="s">
        <v>682</v>
      </c>
      <c r="C5" s="4" t="s">
        <v>682</v>
      </c>
    </row>
    <row r="6" spans="1:3">
      <c r="A6" s="4" t="s">
        <v>707</v>
      </c>
    </row>
    <row r="7" spans="1:3">
      <c r="A7" s="4" t="s">
        <v>719</v>
      </c>
      <c r="B7" s="5" t="n">
        <v>100000</v>
      </c>
      <c r="C7" s="5" t="n">
        <v>100000</v>
      </c>
    </row>
    <row r="8" spans="1:3">
      <c r="A8" s="4" t="s">
        <v>720</v>
      </c>
      <c r="B8" s="4" t="s">
        <v>686</v>
      </c>
      <c r="C8" s="4" t="s">
        <v>686</v>
      </c>
    </row>
    <row r="9" spans="1:3">
      <c r="A9" s="4" t="s">
        <v>708</v>
      </c>
    </row>
    <row r="10" spans="1:3">
      <c r="A10" s="4" t="s">
        <v>719</v>
      </c>
      <c r="B10" s="5" t="n">
        <v>14167</v>
      </c>
      <c r="C10" s="5" t="n">
        <v>14167</v>
      </c>
    </row>
    <row r="11" spans="1:3">
      <c r="A11" s="4" t="s">
        <v>720</v>
      </c>
      <c r="B11" s="4" t="s">
        <v>721</v>
      </c>
      <c r="C11" s="4" t="s">
        <v>721</v>
      </c>
    </row>
    <row r="12" spans="1:3">
      <c r="A12" s="4" t="s">
        <v>709</v>
      </c>
    </row>
    <row r="13" spans="1:3">
      <c r="A13" s="4" t="s">
        <v>719</v>
      </c>
      <c r="B13" s="5" t="n">
        <v>14167</v>
      </c>
      <c r="C13" s="5" t="n">
        <v>14167</v>
      </c>
    </row>
    <row r="14" spans="1:3">
      <c r="A14" s="4" t="s">
        <v>720</v>
      </c>
      <c r="B14" s="4" t="s">
        <v>722</v>
      </c>
      <c r="C14" s="4" t="s">
        <v>722</v>
      </c>
    </row>
    <row r="15" spans="1:3">
      <c r="A15" s="4" t="s">
        <v>710</v>
      </c>
    </row>
    <row r="16" spans="1:3">
      <c r="A16" s="4" t="s">
        <v>719</v>
      </c>
      <c r="B16" s="5" t="n">
        <v>13889</v>
      </c>
      <c r="C16" s="5" t="n">
        <v>13889</v>
      </c>
    </row>
    <row r="17" spans="1:3">
      <c r="A17" s="4" t="s">
        <v>720</v>
      </c>
      <c r="B17" s="4" t="s">
        <v>723</v>
      </c>
      <c r="C17" s="4" t="s">
        <v>723</v>
      </c>
    </row>
    <row r="18" spans="1:3">
      <c r="A18" s="4" t="s">
        <v>712</v>
      </c>
    </row>
    <row r="19" spans="1:3">
      <c r="A19" s="4" t="s">
        <v>719</v>
      </c>
      <c r="B19" s="5" t="n">
        <v>55000</v>
      </c>
      <c r="C19" s="5" t="n">
        <v>55000</v>
      </c>
    </row>
    <row r="20" spans="1:3">
      <c r="A20" s="4" t="s">
        <v>720</v>
      </c>
      <c r="B20" s="4" t="s">
        <v>694</v>
      </c>
      <c r="C20" s="4" t="s">
        <v>694</v>
      </c>
    </row>
    <row r="21" spans="1:3">
      <c r="A21" s="4" t="s">
        <v>713</v>
      </c>
    </row>
    <row r="22" spans="1:3">
      <c r="A22" s="4" t="s">
        <v>719</v>
      </c>
      <c r="B22" s="5" t="n">
        <v>361900</v>
      </c>
      <c r="C22" s="5" t="n">
        <v>361900</v>
      </c>
    </row>
    <row r="23" spans="1:3">
      <c r="A23" s="4" t="s">
        <v>720</v>
      </c>
      <c r="B23" s="4" t="s">
        <v>696</v>
      </c>
      <c r="C23" s="4" t="s">
        <v>696</v>
      </c>
    </row>
    <row r="24" spans="1:3">
      <c r="A24" s="4" t="s">
        <v>714</v>
      </c>
    </row>
    <row r="25" spans="1:3">
      <c r="A25" s="4" t="s">
        <v>719</v>
      </c>
      <c r="B25" s="5" t="n">
        <v>30000</v>
      </c>
    </row>
    <row r="26" spans="1:3">
      <c r="A26" s="4" t="s">
        <v>720</v>
      </c>
      <c r="B26" s="4" t="s">
        <v>665</v>
      </c>
    </row>
    <row r="27" spans="1:3">
      <c r="A27" s="4" t="s">
        <v>715</v>
      </c>
    </row>
    <row r="28" spans="1:3">
      <c r="A28" s="4" t="s">
        <v>719</v>
      </c>
      <c r="B28" s="5" t="n">
        <v>22222</v>
      </c>
      <c r="C28" s="5" t="n">
        <v>22222</v>
      </c>
    </row>
    <row r="29" spans="1:3">
      <c r="A29" s="4" t="s">
        <v>720</v>
      </c>
      <c r="B29" s="4" t="s">
        <v>13</v>
      </c>
      <c r="C29" s="4" t="s">
        <v>13</v>
      </c>
    </row>
    <row r="30" spans="1:3">
      <c r="A30" s="4" t="s">
        <v>716</v>
      </c>
    </row>
    <row r="31" spans="1:3">
      <c r="A31" s="4" t="s">
        <v>719</v>
      </c>
      <c r="B31" s="5" t="n">
        <v>495000</v>
      </c>
    </row>
    <row r="32" spans="1:3">
      <c r="A32" s="4" t="s">
        <v>724</v>
      </c>
      <c r="B32" s="4" t="s">
        <v>725</v>
      </c>
    </row>
    <row r="33" spans="1:3">
      <c r="A33" s="4" t="s">
        <v>717</v>
      </c>
    </row>
    <row r="34" spans="1:3">
      <c r="A34" s="4" t="s">
        <v>719</v>
      </c>
      <c r="B34" s="5" t="n">
        <v>445002</v>
      </c>
    </row>
    <row r="35" spans="1:3">
      <c r="A35" s="4" t="s">
        <v>724</v>
      </c>
      <c r="B35" s="4" t="s">
        <v>726</v>
      </c>
    </row>
    <row r="36" spans="1:3">
      <c r="A36" s="4" t="s">
        <v>711</v>
      </c>
    </row>
    <row r="37" spans="1:3">
      <c r="A37" s="4" t="s">
        <v>719</v>
      </c>
      <c r="C37" s="5" t="n">
        <v>27500</v>
      </c>
    </row>
    <row r="38" spans="1:3">
      <c r="A38" s="4" t="s">
        <v>720</v>
      </c>
      <c r="C38" s="4" t="s">
        <v>6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27</v>
      </c>
      <c r="B1" s="2" t="s">
        <v>2</v>
      </c>
      <c r="C1" s="2" t="s">
        <v>347</v>
      </c>
      <c r="D1" s="2" t="s">
        <v>4</v>
      </c>
      <c r="E1" s="2" t="s">
        <v>348</v>
      </c>
      <c r="F1" s="2" t="s">
        <v>38</v>
      </c>
      <c r="G1" s="2" t="s">
        <v>349</v>
      </c>
      <c r="H1" s="2" t="s">
        <v>350</v>
      </c>
      <c r="I1" s="2" t="s">
        <v>351</v>
      </c>
    </row>
    <row r="2" spans="1:9">
      <c r="A2" s="4" t="s">
        <v>728</v>
      </c>
      <c r="B2" s="5" t="n">
        <v>43255782</v>
      </c>
      <c r="C2" s="5" t="n">
        <v>32068208</v>
      </c>
      <c r="D2" s="5" t="n">
        <v>36697982</v>
      </c>
      <c r="E2" s="5" t="n">
        <v>36452932</v>
      </c>
      <c r="F2" s="5" t="n">
        <v>37184733</v>
      </c>
      <c r="G2" s="5" t="n">
        <v>36828522</v>
      </c>
      <c r="H2" s="5" t="n">
        <v>38399648</v>
      </c>
      <c r="I2" s="5" t="n">
        <v>22220006</v>
      </c>
    </row>
    <row r="3" spans="1:9">
      <c r="A3" s="4" t="s">
        <v>410</v>
      </c>
    </row>
    <row r="4" spans="1:9">
      <c r="A4" s="4" t="s">
        <v>728</v>
      </c>
      <c r="B4" s="4" t="s">
        <v>44</v>
      </c>
      <c r="F4" s="6" t="n">
        <v>1754</v>
      </c>
    </row>
    <row r="5" spans="1:9">
      <c r="A5" s="4" t="s">
        <v>729</v>
      </c>
    </row>
    <row r="6" spans="1:9">
      <c r="A6" s="4" t="s">
        <v>728</v>
      </c>
      <c r="B6" s="4" t="s">
        <v>44</v>
      </c>
      <c r="F6" s="6" t="n">
        <v>1754</v>
      </c>
    </row>
    <row r="7" spans="1:9">
      <c r="A7" s="4" t="s">
        <v>730</v>
      </c>
    </row>
    <row r="8" spans="1:9">
      <c r="A8" s="4" t="s">
        <v>728</v>
      </c>
      <c r="B8" s="6" t="n">
        <v>30876100</v>
      </c>
      <c r="F8" s="6" t="n">
        <v>27511816</v>
      </c>
    </row>
    <row r="9" spans="1:9">
      <c r="A9" s="4" t="s">
        <v>731</v>
      </c>
    </row>
    <row r="10" spans="1:9">
      <c r="A10" s="4" t="s">
        <v>728</v>
      </c>
      <c r="B10" s="6" t="n">
        <v>7074018</v>
      </c>
      <c r="F10" s="6" t="n">
        <v>5109076</v>
      </c>
    </row>
    <row r="11" spans="1:9">
      <c r="A11" s="4" t="s">
        <v>732</v>
      </c>
    </row>
    <row r="12" spans="1:9">
      <c r="A12" s="4" t="s">
        <v>728</v>
      </c>
      <c r="B12" s="6" t="n">
        <v>5305667</v>
      </c>
      <c r="F12" s="6" t="n">
        <v>4562087</v>
      </c>
    </row>
    <row r="13" spans="1:9">
      <c r="A13" s="4" t="s">
        <v>733</v>
      </c>
    </row>
    <row r="14" spans="1:9">
      <c r="A14" s="4" t="s">
        <v>728</v>
      </c>
      <c r="B14" s="5" t="n">
        <v>5305667</v>
      </c>
      <c r="F14" s="5" t="n">
        <v>45620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735</v>
      </c>
    </row>
    <row r="3" spans="1:2">
      <c r="A3" s="4" t="s">
        <v>736</v>
      </c>
      <c r="B3" s="5" t="n">
        <v>37184733</v>
      </c>
    </row>
    <row r="4" spans="1:2">
      <c r="A4" s="4" t="s">
        <v>737</v>
      </c>
      <c r="B4" s="6" t="n">
        <v>7467665</v>
      </c>
    </row>
    <row r="5" spans="1:2">
      <c r="A5" s="4" t="s">
        <v>738</v>
      </c>
      <c r="B5" s="6" t="n">
        <v>-1396617</v>
      </c>
    </row>
    <row r="6" spans="1:2">
      <c r="A6" s="4" t="s">
        <v>739</v>
      </c>
      <c r="B6" s="6" t="n">
        <v>43255782</v>
      </c>
    </row>
    <row r="7" spans="1:2">
      <c r="A7" s="4" t="s">
        <v>410</v>
      </c>
    </row>
    <row r="8" spans="1:2">
      <c r="A8" s="4" t="s">
        <v>736</v>
      </c>
      <c r="B8" s="6" t="n">
        <v>1754</v>
      </c>
    </row>
    <row r="9" spans="1:2">
      <c r="A9" s="4" t="s">
        <v>737</v>
      </c>
      <c r="B9" s="4" t="s">
        <v>44</v>
      </c>
    </row>
    <row r="10" spans="1:2">
      <c r="A10" s="4" t="s">
        <v>738</v>
      </c>
      <c r="B10" s="6" t="n">
        <v>-1754</v>
      </c>
    </row>
    <row r="11" spans="1:2">
      <c r="A11" s="4" t="s">
        <v>739</v>
      </c>
      <c r="B11" s="4" t="s">
        <v>44</v>
      </c>
    </row>
    <row r="12" spans="1:2">
      <c r="A12" s="4" t="s">
        <v>375</v>
      </c>
    </row>
    <row r="13" spans="1:2">
      <c r="A13" s="4" t="s">
        <v>736</v>
      </c>
      <c r="B13" s="6" t="n">
        <v>27511816</v>
      </c>
    </row>
    <row r="14" spans="1:2">
      <c r="A14" s="4" t="s">
        <v>737</v>
      </c>
      <c r="B14" s="6" t="n">
        <v>4170597</v>
      </c>
    </row>
    <row r="15" spans="1:2">
      <c r="A15" s="4" t="s">
        <v>738</v>
      </c>
      <c r="B15" s="6" t="n">
        <v>-806314</v>
      </c>
    </row>
    <row r="16" spans="1:2">
      <c r="A16" s="4" t="s">
        <v>739</v>
      </c>
      <c r="B16" s="6" t="n">
        <v>30876100</v>
      </c>
    </row>
    <row r="17" spans="1:2">
      <c r="A17" s="4" t="s">
        <v>380</v>
      </c>
    </row>
    <row r="18" spans="1:2">
      <c r="A18" s="4" t="s">
        <v>736</v>
      </c>
      <c r="B18" s="6" t="n">
        <v>5109076</v>
      </c>
    </row>
    <row r="19" spans="1:2">
      <c r="A19" s="4" t="s">
        <v>737</v>
      </c>
      <c r="B19" s="6" t="n">
        <v>1964942</v>
      </c>
    </row>
    <row r="20" spans="1:2">
      <c r="A20" s="4" t="s">
        <v>738</v>
      </c>
      <c r="B20" s="4" t="s">
        <v>44</v>
      </c>
    </row>
    <row r="21" spans="1:2">
      <c r="A21" s="4" t="s">
        <v>739</v>
      </c>
      <c r="B21" s="6" t="n">
        <v>7074018</v>
      </c>
    </row>
    <row r="22" spans="1:2">
      <c r="A22" s="4" t="s">
        <v>732</v>
      </c>
    </row>
    <row r="23" spans="1:2">
      <c r="A23" s="4" t="s">
        <v>736</v>
      </c>
      <c r="B23" s="6" t="n">
        <v>4562087</v>
      </c>
    </row>
    <row r="24" spans="1:2">
      <c r="A24" s="4" t="s">
        <v>737</v>
      </c>
      <c r="B24" s="6" t="n">
        <v>1332126</v>
      </c>
    </row>
    <row r="25" spans="1:2">
      <c r="A25" s="4" t="s">
        <v>738</v>
      </c>
      <c r="B25" s="6" t="n">
        <v>-588549</v>
      </c>
    </row>
    <row r="26" spans="1:2">
      <c r="A26" s="4" t="s">
        <v>739</v>
      </c>
      <c r="B26" s="5" t="n">
        <v>530566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B1" s="2" t="s">
        <v>741</v>
      </c>
      <c r="C1" s="2" t="s">
        <v>2</v>
      </c>
      <c r="D1" s="2" t="s">
        <v>38</v>
      </c>
    </row>
    <row r="2" spans="1:4">
      <c r="A2" s="4" t="s">
        <v>742</v>
      </c>
      <c r="B2" s="4" t="s">
        <v>743</v>
      </c>
    </row>
    <row r="3" spans="1:4">
      <c r="A3" s="4" t="s">
        <v>744</v>
      </c>
      <c r="C3" s="6" t="n">
        <v>0</v>
      </c>
      <c r="D3" s="6" t="n">
        <v>0</v>
      </c>
    </row>
    <row r="4" spans="1:4">
      <c r="A4" s="4" t="s">
        <v>745</v>
      </c>
      <c r="C4" s="6" t="n">
        <v>0</v>
      </c>
      <c r="D4" s="6" t="n">
        <v>0</v>
      </c>
    </row>
    <row r="5" spans="1:4">
      <c r="A5" s="4" t="s">
        <v>746</v>
      </c>
    </row>
    <row r="6" spans="1:4">
      <c r="A6" s="4" t="s">
        <v>86</v>
      </c>
      <c r="B6" s="6" t="n">
        <v>30000</v>
      </c>
    </row>
    <row r="7" spans="1:4">
      <c r="A7" s="4" t="s">
        <v>85</v>
      </c>
      <c r="B7" s="7" t="n">
        <v>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14"/>
    <col customWidth="1" max="6" min="6" width="14"/>
    <col customWidth="1" max="7" min="7" width="14"/>
    <col customWidth="1" max="8" min="8" width="13"/>
    <col customWidth="1" max="9" min="9" width="14"/>
    <col customWidth="1" max="10" min="10" width="14"/>
  </cols>
  <sheetData>
    <row r="1" spans="1:10">
      <c r="A1" s="1" t="s">
        <v>747</v>
      </c>
      <c r="B1" s="2" t="s">
        <v>748</v>
      </c>
      <c r="C1" s="2" t="s">
        <v>749</v>
      </c>
      <c r="D1" s="2" t="s">
        <v>2</v>
      </c>
      <c r="E1" s="2" t="s">
        <v>38</v>
      </c>
      <c r="F1" s="2" t="s">
        <v>79</v>
      </c>
      <c r="G1" s="2" t="s">
        <v>539</v>
      </c>
      <c r="H1" s="2" t="s">
        <v>750</v>
      </c>
      <c r="I1" s="2" t="s">
        <v>751</v>
      </c>
      <c r="J1" s="2" t="s">
        <v>752</v>
      </c>
    </row>
    <row r="2" spans="1:10">
      <c r="A2" s="4" t="s">
        <v>547</v>
      </c>
      <c r="D2" s="4" t="s">
        <v>44</v>
      </c>
      <c r="E2" s="5" t="n">
        <v>-744587</v>
      </c>
    </row>
    <row r="3" spans="1:10">
      <c r="A3" s="4" t="s">
        <v>545</v>
      </c>
      <c r="D3" s="6" t="n">
        <v>1316549787</v>
      </c>
    </row>
    <row r="4" spans="1:10">
      <c r="A4" s="4" t="s">
        <v>360</v>
      </c>
      <c r="D4" s="5" t="n">
        <v>6499090</v>
      </c>
      <c r="E4" s="5" t="n">
        <v>3967386</v>
      </c>
    </row>
    <row r="5" spans="1:10">
      <c r="A5" s="4" t="s">
        <v>548</v>
      </c>
    </row>
    <row r="6" spans="1:10">
      <c r="A6" s="4" t="s">
        <v>753</v>
      </c>
      <c r="E6" s="4" t="s">
        <v>550</v>
      </c>
    </row>
    <row r="7" spans="1:10">
      <c r="A7" s="4" t="s">
        <v>551</v>
      </c>
      <c r="E7" s="5" t="n">
        <v>377000</v>
      </c>
    </row>
    <row r="8" spans="1:10">
      <c r="A8" s="4" t="s">
        <v>547</v>
      </c>
      <c r="E8" s="5" t="n">
        <v>744587</v>
      </c>
    </row>
    <row r="9" spans="1:10">
      <c r="A9" s="4" t="s">
        <v>754</v>
      </c>
    </row>
    <row r="10" spans="1:10">
      <c r="A10" s="4" t="s">
        <v>86</v>
      </c>
      <c r="I10" s="6" t="n">
        <v>9250</v>
      </c>
    </row>
    <row r="11" spans="1:10">
      <c r="A11" s="4" t="s">
        <v>426</v>
      </c>
    </row>
    <row r="12" spans="1:10">
      <c r="A12" s="4" t="s">
        <v>85</v>
      </c>
      <c r="E12" s="7" t="n">
        <v>0.001</v>
      </c>
      <c r="F12" s="7" t="n">
        <v>0.001</v>
      </c>
    </row>
    <row r="13" spans="1:10">
      <c r="A13" s="4" t="s">
        <v>744</v>
      </c>
      <c r="D13" s="6" t="n">
        <v>0</v>
      </c>
      <c r="E13" s="6" t="n">
        <v>0</v>
      </c>
      <c r="F13" s="6" t="n">
        <v>0</v>
      </c>
    </row>
    <row r="14" spans="1:10">
      <c r="A14" s="4" t="s">
        <v>745</v>
      </c>
      <c r="D14" s="6" t="n">
        <v>0</v>
      </c>
      <c r="E14" s="6" t="n">
        <v>0</v>
      </c>
      <c r="F14" s="6" t="n">
        <v>0</v>
      </c>
    </row>
    <row r="15" spans="1:10">
      <c r="A15" s="4" t="s">
        <v>559</v>
      </c>
      <c r="E15" s="4" t="s">
        <v>44</v>
      </c>
    </row>
    <row r="16" spans="1:10">
      <c r="A16" s="4" t="s">
        <v>755</v>
      </c>
      <c r="E16" s="4" t="s">
        <v>44</v>
      </c>
    </row>
    <row r="17" spans="1:10">
      <c r="A17" s="4" t="s">
        <v>756</v>
      </c>
    </row>
    <row r="18" spans="1:10">
      <c r="A18" s="4" t="s">
        <v>86</v>
      </c>
      <c r="H18" s="6" t="n">
        <v>120000</v>
      </c>
    </row>
    <row r="19" spans="1:10">
      <c r="A19" s="4" t="s">
        <v>85</v>
      </c>
      <c r="H19" s="7" t="n">
        <v>0.001</v>
      </c>
    </row>
    <row r="20" spans="1:10">
      <c r="A20" s="4" t="s">
        <v>757</v>
      </c>
    </row>
    <row r="21" spans="1:10">
      <c r="A21" s="4" t="s">
        <v>559</v>
      </c>
      <c r="E21" s="6" t="n">
        <v>3770</v>
      </c>
    </row>
    <row r="22" spans="1:10">
      <c r="A22" s="4" t="s">
        <v>375</v>
      </c>
    </row>
    <row r="23" spans="1:10">
      <c r="A23" s="4" t="s">
        <v>758</v>
      </c>
      <c r="D23" s="4" t="s">
        <v>377</v>
      </c>
    </row>
    <row r="24" spans="1:10">
      <c r="A24" s="4" t="s">
        <v>360</v>
      </c>
      <c r="D24" s="5" t="n">
        <v>5677162</v>
      </c>
      <c r="E24" s="5" t="n">
        <v>3597929</v>
      </c>
    </row>
    <row r="25" spans="1:10">
      <c r="A25" s="4" t="s">
        <v>75</v>
      </c>
    </row>
    <row r="26" spans="1:10">
      <c r="A26" s="4" t="s">
        <v>85</v>
      </c>
      <c r="D26" s="7" t="n">
        <v>0.001</v>
      </c>
      <c r="E26" s="7" t="n">
        <v>0.001</v>
      </c>
      <c r="F26" s="7" t="n">
        <v>0.001</v>
      </c>
    </row>
    <row r="27" spans="1:10">
      <c r="A27" s="4" t="s">
        <v>744</v>
      </c>
      <c r="D27" s="6" t="n">
        <v>94288</v>
      </c>
      <c r="E27" s="6" t="n">
        <v>97090</v>
      </c>
      <c r="F27" s="6" t="n">
        <v>104440</v>
      </c>
    </row>
    <row r="28" spans="1:10">
      <c r="A28" s="4" t="s">
        <v>745</v>
      </c>
      <c r="D28" s="6" t="n">
        <v>94288</v>
      </c>
      <c r="E28" s="6" t="n">
        <v>97090</v>
      </c>
      <c r="F28" s="6" t="n">
        <v>104440</v>
      </c>
    </row>
    <row r="29" spans="1:10">
      <c r="A29" s="4" t="s">
        <v>559</v>
      </c>
      <c r="E29" s="6" t="n">
        <v>3770</v>
      </c>
    </row>
    <row r="30" spans="1:10">
      <c r="A30" s="4" t="s">
        <v>759</v>
      </c>
      <c r="D30" s="5" t="n">
        <v>11314529</v>
      </c>
      <c r="E30" s="5" t="n">
        <v>11650822</v>
      </c>
    </row>
    <row r="31" spans="1:10">
      <c r="A31" s="4" t="s">
        <v>755</v>
      </c>
      <c r="E31" s="4" t="s">
        <v>44</v>
      </c>
    </row>
    <row r="32" spans="1:10">
      <c r="A32" s="4" t="s">
        <v>360</v>
      </c>
      <c r="D32" s="5" t="n">
        <v>5677162</v>
      </c>
      <c r="E32" s="5" t="n">
        <v>3597929</v>
      </c>
    </row>
    <row r="33" spans="1:10">
      <c r="A33" s="4" t="s">
        <v>760</v>
      </c>
    </row>
    <row r="34" spans="1:10">
      <c r="A34" s="4" t="s">
        <v>86</v>
      </c>
      <c r="G34" s="6" t="n">
        <v>10000</v>
      </c>
    </row>
    <row r="35" spans="1:10">
      <c r="A35" s="4" t="s">
        <v>85</v>
      </c>
      <c r="D35" s="5" t="n">
        <v>100</v>
      </c>
      <c r="G35" s="7" t="n">
        <v>0.001</v>
      </c>
    </row>
    <row r="36" spans="1:10">
      <c r="A36" s="4" t="s">
        <v>761</v>
      </c>
      <c r="B36" s="6" t="n">
        <v>30000</v>
      </c>
      <c r="C36" s="6" t="n">
        <v>20000</v>
      </c>
    </row>
    <row r="37" spans="1:10">
      <c r="A37" s="4" t="s">
        <v>762</v>
      </c>
      <c r="B37" s="4" t="s">
        <v>763</v>
      </c>
      <c r="C37" s="4" t="s">
        <v>764</v>
      </c>
    </row>
    <row r="38" spans="1:10">
      <c r="A38" s="4" t="s">
        <v>758</v>
      </c>
      <c r="B38" s="4" t="s">
        <v>377</v>
      </c>
      <c r="C38" s="4" t="s">
        <v>377</v>
      </c>
    </row>
    <row r="39" spans="1:10">
      <c r="A39" s="4" t="s">
        <v>742</v>
      </c>
      <c r="D39" s="4" t="s">
        <v>765</v>
      </c>
    </row>
    <row r="40" spans="1:10">
      <c r="A40" s="4" t="s">
        <v>766</v>
      </c>
      <c r="D40" s="4" t="s">
        <v>767</v>
      </c>
    </row>
    <row r="41" spans="1:10">
      <c r="A41" s="4" t="s">
        <v>768</v>
      </c>
      <c r="D41" s="5" t="n">
        <v>100</v>
      </c>
    </row>
    <row r="42" spans="1:10">
      <c r="A42" s="4" t="s">
        <v>380</v>
      </c>
    </row>
    <row r="43" spans="1:10">
      <c r="A43" s="4" t="s">
        <v>545</v>
      </c>
      <c r="D43" s="4" t="s">
        <v>44</v>
      </c>
      <c r="E43" s="6" t="n">
        <v>10968</v>
      </c>
    </row>
    <row r="44" spans="1:10">
      <c r="A44" s="4" t="s">
        <v>755</v>
      </c>
      <c r="D44" s="4" t="s">
        <v>44</v>
      </c>
      <c r="E44" s="5" t="n">
        <v>1096632</v>
      </c>
    </row>
    <row r="45" spans="1:10">
      <c r="A45" s="4" t="s">
        <v>758</v>
      </c>
      <c r="D45" s="4" t="s">
        <v>377</v>
      </c>
    </row>
    <row r="46" spans="1:10">
      <c r="A46" s="4" t="s">
        <v>360</v>
      </c>
      <c r="D46" s="5" t="n">
        <v>821928</v>
      </c>
      <c r="E46" s="5" t="n">
        <v>369457</v>
      </c>
    </row>
    <row r="47" spans="1:10">
      <c r="A47" s="4" t="s">
        <v>769</v>
      </c>
    </row>
    <row r="48" spans="1:10">
      <c r="A48" s="4" t="s">
        <v>758</v>
      </c>
      <c r="D48" s="4" t="s">
        <v>377</v>
      </c>
    </row>
    <row r="49" spans="1:10">
      <c r="A49" s="4" t="s">
        <v>770</v>
      </c>
      <c r="D49" s="4" t="s">
        <v>771</v>
      </c>
    </row>
    <row r="50" spans="1:10">
      <c r="A50" s="4" t="s">
        <v>77</v>
      </c>
    </row>
    <row r="51" spans="1:10">
      <c r="A51" s="4" t="s">
        <v>85</v>
      </c>
      <c r="D51" s="7" t="n">
        <v>0.001</v>
      </c>
      <c r="E51" s="7" t="n">
        <v>0.001</v>
      </c>
      <c r="F51" s="7" t="n">
        <v>0.001</v>
      </c>
    </row>
    <row r="52" spans="1:10">
      <c r="A52" s="4" t="s">
        <v>744</v>
      </c>
      <c r="D52" s="6" t="n">
        <v>20947</v>
      </c>
      <c r="E52" s="6" t="n">
        <v>20947</v>
      </c>
      <c r="F52" s="6" t="n">
        <v>9979</v>
      </c>
    </row>
    <row r="53" spans="1:10">
      <c r="A53" s="4" t="s">
        <v>745</v>
      </c>
      <c r="D53" s="6" t="n">
        <v>20947</v>
      </c>
      <c r="E53" s="6" t="n">
        <v>20947</v>
      </c>
      <c r="F53" s="6" t="n">
        <v>9979</v>
      </c>
    </row>
    <row r="54" spans="1:10">
      <c r="A54" s="4" t="s">
        <v>559</v>
      </c>
      <c r="E54" s="4" t="s">
        <v>44</v>
      </c>
    </row>
    <row r="55" spans="1:10">
      <c r="A55" s="4" t="s">
        <v>759</v>
      </c>
      <c r="D55" s="5" t="n">
        <v>2513725</v>
      </c>
      <c r="E55" s="5" t="n">
        <v>2513725</v>
      </c>
    </row>
    <row r="56" spans="1:10">
      <c r="A56" s="4" t="s">
        <v>755</v>
      </c>
      <c r="E56" s="6" t="n">
        <v>10968</v>
      </c>
    </row>
    <row r="57" spans="1:10">
      <c r="A57" s="4" t="s">
        <v>360</v>
      </c>
      <c r="D57" s="5" t="n">
        <v>821881</v>
      </c>
      <c r="E57" s="5" t="n">
        <v>369457</v>
      </c>
    </row>
    <row r="58" spans="1:10">
      <c r="A58" s="4" t="s">
        <v>772</v>
      </c>
    </row>
    <row r="59" spans="1:10">
      <c r="A59" s="4" t="s">
        <v>86</v>
      </c>
      <c r="I59" s="6" t="n">
        <v>2500</v>
      </c>
      <c r="J59" s="6" t="n">
        <v>6750</v>
      </c>
    </row>
    <row r="60" spans="1:10">
      <c r="A60" s="4" t="s">
        <v>85</v>
      </c>
      <c r="I60" s="7" t="n">
        <v>0.001</v>
      </c>
      <c r="J60" s="7" t="n">
        <v>0.001</v>
      </c>
    </row>
    <row r="61" spans="1:10">
      <c r="A61" s="4" t="s">
        <v>773</v>
      </c>
    </row>
    <row r="62" spans="1:10">
      <c r="A62" s="4" t="s">
        <v>774</v>
      </c>
      <c r="F62" s="6" t="n">
        <v>10771</v>
      </c>
    </row>
    <row r="63" spans="1:10">
      <c r="A63" s="4" t="s">
        <v>775</v>
      </c>
      <c r="D63" s="6" t="n">
        <v>2802</v>
      </c>
      <c r="E63" s="6" t="n">
        <v>3580</v>
      </c>
    </row>
    <row r="64" spans="1:10">
      <c r="A64" s="4" t="s">
        <v>759</v>
      </c>
      <c r="D64" s="5" t="n">
        <v>736787</v>
      </c>
      <c r="E64" s="5" t="n">
        <v>358042</v>
      </c>
    </row>
    <row r="65" spans="1:10">
      <c r="A65" s="4" t="s">
        <v>776</v>
      </c>
      <c r="D65" s="6" t="n">
        <v>736786629</v>
      </c>
      <c r="E65" s="6" t="n">
        <v>2624467768</v>
      </c>
    </row>
    <row r="66" spans="1:10">
      <c r="A66" s="4" t="s">
        <v>777</v>
      </c>
    </row>
    <row r="67" spans="1:10">
      <c r="A67" s="4" t="s">
        <v>774</v>
      </c>
      <c r="F67" s="6" t="n">
        <v>5830</v>
      </c>
    </row>
    <row r="68" spans="1:10">
      <c r="A68" s="4" t="s">
        <v>778</v>
      </c>
      <c r="F68" s="5" t="n">
        <v>590428</v>
      </c>
    </row>
    <row r="69" spans="1:10">
      <c r="A69" s="4" t="s">
        <v>779</v>
      </c>
    </row>
    <row r="70" spans="1:10">
      <c r="A70" s="4" t="s">
        <v>774</v>
      </c>
      <c r="F70" s="6" t="n">
        <v>4941</v>
      </c>
    </row>
    <row r="71" spans="1:10">
      <c r="A71" s="4" t="s">
        <v>778</v>
      </c>
      <c r="F71" s="5" t="n">
        <v>4941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8</v>
      </c>
    </row>
    <row r="3" spans="1:3">
      <c r="A3" s="4" t="s">
        <v>75</v>
      </c>
    </row>
    <row r="4" spans="1:3">
      <c r="A4" s="4" t="s">
        <v>781</v>
      </c>
      <c r="B4" s="5" t="n">
        <v>11314529</v>
      </c>
      <c r="C4" s="5" t="n">
        <v>11650822</v>
      </c>
    </row>
    <row r="5" spans="1:3">
      <c r="A5" s="4" t="s">
        <v>77</v>
      </c>
    </row>
    <row r="6" spans="1:3">
      <c r="A6" s="4" t="s">
        <v>781</v>
      </c>
      <c r="B6" s="5" t="n">
        <v>2513725</v>
      </c>
      <c r="C6" s="5" t="n">
        <v>25137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8</v>
      </c>
    </row>
    <row r="3" spans="1:3">
      <c r="A3" s="4" t="s">
        <v>426</v>
      </c>
    </row>
    <row r="4" spans="1:3">
      <c r="A4" s="4" t="s">
        <v>783</v>
      </c>
      <c r="B4" s="4" t="s">
        <v>44</v>
      </c>
      <c r="C4" s="4" t="s">
        <v>44</v>
      </c>
    </row>
    <row r="5" spans="1:3">
      <c r="A5" s="4" t="s">
        <v>784</v>
      </c>
      <c r="C5" s="4" t="s">
        <v>44</v>
      </c>
    </row>
    <row r="6" spans="1:3">
      <c r="A6" s="4" t="s">
        <v>785</v>
      </c>
      <c r="C6" s="4" t="s">
        <v>44</v>
      </c>
    </row>
    <row r="7" spans="1:3">
      <c r="A7" s="4" t="s">
        <v>786</v>
      </c>
      <c r="B7" s="4" t="s">
        <v>44</v>
      </c>
      <c r="C7" s="4" t="s">
        <v>44</v>
      </c>
    </row>
    <row r="8" spans="1:3">
      <c r="A8" s="4" t="s">
        <v>783</v>
      </c>
      <c r="B8" s="4" t="s">
        <v>44</v>
      </c>
      <c r="C8" s="4" t="s">
        <v>44</v>
      </c>
    </row>
    <row r="9" spans="1:3">
      <c r="A9" s="4" t="s">
        <v>75</v>
      </c>
    </row>
    <row r="10" spans="1:3">
      <c r="A10" s="4" t="s">
        <v>783</v>
      </c>
      <c r="B10" s="6" t="n">
        <v>97090</v>
      </c>
      <c r="C10" s="6" t="n">
        <v>104440</v>
      </c>
    </row>
    <row r="11" spans="1:3">
      <c r="A11" s="4" t="s">
        <v>784</v>
      </c>
      <c r="C11" s="4" t="s">
        <v>44</v>
      </c>
    </row>
    <row r="12" spans="1:3">
      <c r="A12" s="4" t="s">
        <v>785</v>
      </c>
      <c r="C12" s="6" t="n">
        <v>-3770</v>
      </c>
    </row>
    <row r="13" spans="1:3">
      <c r="A13" s="4" t="s">
        <v>786</v>
      </c>
      <c r="B13" s="6" t="n">
        <v>-2802</v>
      </c>
      <c r="C13" s="6" t="n">
        <v>-3580</v>
      </c>
    </row>
    <row r="14" spans="1:3">
      <c r="A14" s="4" t="s">
        <v>783</v>
      </c>
      <c r="B14" s="6" t="n">
        <v>94288</v>
      </c>
      <c r="C14" s="6" t="n">
        <v>97090</v>
      </c>
    </row>
    <row r="15" spans="1:3">
      <c r="A15" s="4" t="s">
        <v>77</v>
      </c>
    </row>
    <row r="16" spans="1:3">
      <c r="A16" s="4" t="s">
        <v>783</v>
      </c>
      <c r="B16" s="6" t="n">
        <v>20947</v>
      </c>
      <c r="C16" s="6" t="n">
        <v>9979</v>
      </c>
    </row>
    <row r="17" spans="1:3">
      <c r="A17" s="4" t="s">
        <v>784</v>
      </c>
      <c r="C17" s="5" t="n">
        <v>10968</v>
      </c>
    </row>
    <row r="18" spans="1:3">
      <c r="A18" s="4" t="s">
        <v>785</v>
      </c>
      <c r="C18" s="4" t="s">
        <v>44</v>
      </c>
    </row>
    <row r="19" spans="1:3">
      <c r="A19" s="4" t="s">
        <v>786</v>
      </c>
      <c r="B19" s="4" t="s">
        <v>44</v>
      </c>
      <c r="C19" s="4" t="s">
        <v>44</v>
      </c>
    </row>
    <row r="20" spans="1:3">
      <c r="A20" s="4" t="s">
        <v>783</v>
      </c>
      <c r="B20" s="6" t="n">
        <v>20947</v>
      </c>
      <c r="C20" s="6" t="n">
        <v>209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29"/>
    <col customWidth="1" max="3" min="3" width="80"/>
    <col customWidth="1" max="4" min="4" width="14"/>
  </cols>
  <sheetData>
    <row r="1" spans="1:4">
      <c r="A1" s="1" t="s">
        <v>787</v>
      </c>
      <c r="B1" s="2" t="s">
        <v>788</v>
      </c>
      <c r="C1" s="2" t="s">
        <v>1</v>
      </c>
    </row>
    <row r="2" spans="1:4">
      <c r="B2" s="2" t="s">
        <v>339</v>
      </c>
      <c r="C2" s="2" t="s">
        <v>2</v>
      </c>
      <c r="D2" s="2" t="s">
        <v>38</v>
      </c>
    </row>
    <row r="3" spans="1:4">
      <c r="A3" s="4" t="s">
        <v>789</v>
      </c>
      <c r="B3" s="4" t="s">
        <v>341</v>
      </c>
      <c r="C3" s="4" t="s">
        <v>342</v>
      </c>
    </row>
    <row r="4" spans="1:4">
      <c r="A4" s="4" t="s">
        <v>545</v>
      </c>
      <c r="C4" s="6" t="n">
        <v>1316549787</v>
      </c>
    </row>
    <row r="5" spans="1:4">
      <c r="A5" s="4" t="s">
        <v>389</v>
      </c>
    </row>
    <row r="6" spans="1:4">
      <c r="A6" s="4" t="s">
        <v>545</v>
      </c>
      <c r="D6" s="6" t="n">
        <v>31477892</v>
      </c>
    </row>
    <row r="7" spans="1:4">
      <c r="A7" s="4" t="s">
        <v>394</v>
      </c>
    </row>
    <row r="8" spans="1:4">
      <c r="A8" s="4" t="s">
        <v>545</v>
      </c>
      <c r="D8" s="6" t="n">
        <v>314778914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0</v>
      </c>
      <c r="B1" s="2" t="s">
        <v>1</v>
      </c>
    </row>
    <row r="2" spans="1:3">
      <c r="B2" s="2" t="s">
        <v>2</v>
      </c>
      <c r="C2" s="2" t="s">
        <v>38</v>
      </c>
    </row>
    <row r="3" spans="1:3">
      <c r="A3" s="4" t="s">
        <v>791</v>
      </c>
      <c r="B3" s="5" t="n">
        <v>27797</v>
      </c>
    </row>
    <row r="4" spans="1:3">
      <c r="A4" s="4" t="s">
        <v>792</v>
      </c>
      <c r="B4" s="5" t="n">
        <v>209922</v>
      </c>
      <c r="C4" s="5" t="n">
        <v>67569</v>
      </c>
    </row>
    <row r="5" spans="1:3">
      <c r="A5" s="4" t="s">
        <v>793</v>
      </c>
      <c r="B5" s="6" t="n">
        <v>1316549787</v>
      </c>
    </row>
    <row r="6" spans="1:3">
      <c r="A6" s="4" t="s">
        <v>121</v>
      </c>
    </row>
    <row r="7" spans="1:3">
      <c r="A7" s="4" t="s">
        <v>794</v>
      </c>
      <c r="B7" s="6" t="n">
        <v>2776950</v>
      </c>
    </row>
    <row r="8" spans="1:3">
      <c r="A8" s="4" t="s">
        <v>791</v>
      </c>
      <c r="B8" s="5" t="n">
        <v>2777</v>
      </c>
    </row>
    <row r="9" spans="1:3">
      <c r="A9" s="4" t="s">
        <v>795</v>
      </c>
      <c r="B9" s="6" t="n">
        <v>580129533</v>
      </c>
      <c r="C9" s="6" t="n">
        <v>5233214</v>
      </c>
    </row>
    <row r="10" spans="1:3">
      <c r="A10" s="4" t="s">
        <v>792</v>
      </c>
      <c r="B10" s="5" t="n">
        <v>580131</v>
      </c>
      <c r="C10" s="5" t="n">
        <v>67577</v>
      </c>
    </row>
    <row r="11" spans="1:3">
      <c r="A11" s="4" t="s">
        <v>796</v>
      </c>
      <c r="B11" s="6" t="n">
        <v>733643304</v>
      </c>
      <c r="C11" s="6" t="n">
        <v>26244678</v>
      </c>
    </row>
    <row r="12" spans="1:3">
      <c r="A12" s="4" t="s">
        <v>797</v>
      </c>
      <c r="B12" s="5" t="n">
        <v>736788</v>
      </c>
      <c r="C12" s="5" t="n">
        <v>358042</v>
      </c>
    </row>
    <row r="13" spans="1:3">
      <c r="A13" s="4" t="s">
        <v>793</v>
      </c>
      <c r="B13" s="6" t="n">
        <v>1316549787</v>
      </c>
      <c r="C13" s="6" t="n">
        <v>31477892</v>
      </c>
    </row>
    <row r="14" spans="1:3">
      <c r="A14" s="4" t="s">
        <v>798</v>
      </c>
      <c r="B14" s="5" t="n">
        <v>1319696</v>
      </c>
      <c r="C14" s="5" t="n">
        <v>4256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99</v>
      </c>
      <c r="B1" s="2" t="s">
        <v>2</v>
      </c>
      <c r="C1" s="2" t="s">
        <v>38</v>
      </c>
    </row>
    <row r="2" spans="1:3">
      <c r="A2" s="3" t="s">
        <v>217</v>
      </c>
    </row>
    <row r="3" spans="1:3">
      <c r="A3" s="4" t="s">
        <v>800</v>
      </c>
      <c r="B3" s="6" t="n">
        <v>14330</v>
      </c>
      <c r="C3" s="6" t="n">
        <v>14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801</v>
      </c>
      <c r="B1" s="2" t="s">
        <v>346</v>
      </c>
      <c r="C1" s="2" t="s">
        <v>2</v>
      </c>
    </row>
    <row r="2" spans="1:3">
      <c r="A2" s="4" t="s">
        <v>802</v>
      </c>
      <c r="C2" s="4" t="s">
        <v>803</v>
      </c>
    </row>
    <row r="3" spans="1:3">
      <c r="A3" s="4" t="s">
        <v>804</v>
      </c>
      <c r="C3" s="4" t="s">
        <v>805</v>
      </c>
    </row>
    <row r="4" spans="1:3">
      <c r="A4" s="4" t="s">
        <v>389</v>
      </c>
    </row>
    <row r="5" spans="1:3">
      <c r="A5" s="4" t="s">
        <v>806</v>
      </c>
      <c r="B5" s="5" t="n">
        <v>2</v>
      </c>
    </row>
    <row r="6" spans="1:3">
      <c r="A6" s="4" t="s">
        <v>394</v>
      </c>
    </row>
    <row r="7" spans="1:3">
      <c r="A7" s="4" t="s">
        <v>806</v>
      </c>
      <c r="B7" s="8" t="n">
        <v>0.02</v>
      </c>
    </row>
    <row r="8" spans="1:3">
      <c r="A8" s="4" t="s">
        <v>807</v>
      </c>
    </row>
    <row r="9" spans="1:3">
      <c r="A9" s="4" t="s">
        <v>808</v>
      </c>
      <c r="B9" s="4" t="s">
        <v>809</v>
      </c>
    </row>
    <row r="10" spans="1:3">
      <c r="A10" s="4" t="s">
        <v>810</v>
      </c>
      <c r="B10" s="5" t="n">
        <v>1996</v>
      </c>
    </row>
    <row r="11" spans="1:3">
      <c r="A11" s="4" t="s">
        <v>811</v>
      </c>
    </row>
    <row r="12" spans="1:3">
      <c r="A12" s="4" t="s">
        <v>802</v>
      </c>
      <c r="B12" s="4" t="s">
        <v>384</v>
      </c>
    </row>
    <row r="13" spans="1:3">
      <c r="A13" s="4" t="s">
        <v>804</v>
      </c>
      <c r="B13" s="4" t="s">
        <v>386</v>
      </c>
    </row>
    <row r="14" spans="1:3">
      <c r="A14" s="4" t="s">
        <v>812</v>
      </c>
      <c r="B14" s="8" t="n">
        <v>0.01</v>
      </c>
    </row>
    <row r="15" spans="1:3">
      <c r="A15" s="4" t="s">
        <v>813</v>
      </c>
      <c r="C15" s="6" t="n">
        <v>200000</v>
      </c>
    </row>
    <row r="16" spans="1:3">
      <c r="A16" s="4" t="s">
        <v>814</v>
      </c>
    </row>
    <row r="17" spans="1:3">
      <c r="A17" s="4" t="s">
        <v>815</v>
      </c>
      <c r="B17" s="6" t="n">
        <v>200000</v>
      </c>
    </row>
    <row r="18" spans="1:3">
      <c r="A18" s="4" t="s">
        <v>806</v>
      </c>
      <c r="B18" s="5" t="n">
        <v>2</v>
      </c>
    </row>
    <row r="19" spans="1:3">
      <c r="A19" s="4" t="s">
        <v>816</v>
      </c>
    </row>
    <row r="20" spans="1:3">
      <c r="A20" s="4" t="s">
        <v>815</v>
      </c>
      <c r="B20" s="6" t="n">
        <v>20000000</v>
      </c>
    </row>
    <row r="21" spans="1:3">
      <c r="A21" s="4" t="s">
        <v>806</v>
      </c>
      <c r="B21" s="8" t="n">
        <v>0.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817</v>
      </c>
      <c r="B1" s="2" t="s">
        <v>1</v>
      </c>
    </row>
    <row r="2" spans="1:3">
      <c r="B2" s="2" t="s">
        <v>2</v>
      </c>
      <c r="C2" s="2" t="s">
        <v>38</v>
      </c>
    </row>
    <row r="3" spans="1:3">
      <c r="A3" s="3" t="s">
        <v>226</v>
      </c>
    </row>
    <row r="4" spans="1:3">
      <c r="A4" s="4" t="s">
        <v>818</v>
      </c>
      <c r="B4" s="6" t="n">
        <v>200000</v>
      </c>
      <c r="C4" s="6" t="n">
        <v>200000</v>
      </c>
    </row>
    <row r="5" spans="1:3">
      <c r="A5" s="4" t="s">
        <v>819</v>
      </c>
      <c r="B5" s="4" t="s">
        <v>44</v>
      </c>
      <c r="C5" s="4" t="s">
        <v>44</v>
      </c>
    </row>
    <row r="6" spans="1:3">
      <c r="A6" s="4" t="s">
        <v>820</v>
      </c>
      <c r="B6" s="4" t="s">
        <v>44</v>
      </c>
      <c r="C6" s="4" t="s">
        <v>44</v>
      </c>
    </row>
    <row r="7" spans="1:3">
      <c r="A7" s="4" t="s">
        <v>821</v>
      </c>
      <c r="B7" s="4" t="s">
        <v>44</v>
      </c>
      <c r="C7" s="4" t="s">
        <v>44</v>
      </c>
    </row>
    <row r="8" spans="1:3">
      <c r="A8" s="4" t="s">
        <v>822</v>
      </c>
      <c r="B8" s="6" t="n">
        <v>200000</v>
      </c>
      <c r="C8" s="6" t="n">
        <v>200000</v>
      </c>
    </row>
    <row r="9" spans="1:3">
      <c r="A9" s="4" t="s">
        <v>823</v>
      </c>
      <c r="B9" s="5" t="n">
        <v>2</v>
      </c>
      <c r="C9" s="5" t="n">
        <v>2</v>
      </c>
    </row>
    <row r="10" spans="1:3">
      <c r="A10" s="4" t="s">
        <v>824</v>
      </c>
      <c r="B10" s="4" t="s">
        <v>44</v>
      </c>
      <c r="C10" s="4" t="s">
        <v>44</v>
      </c>
    </row>
    <row r="11" spans="1:3">
      <c r="A11" s="4" t="s">
        <v>825</v>
      </c>
      <c r="B11" s="4" t="s">
        <v>44</v>
      </c>
      <c r="C11" s="4" t="s">
        <v>44</v>
      </c>
    </row>
    <row r="12" spans="1:3">
      <c r="A12" s="4" t="s">
        <v>826</v>
      </c>
      <c r="B12" s="4" t="s">
        <v>44</v>
      </c>
      <c r="C12" s="4" t="s">
        <v>44</v>
      </c>
    </row>
    <row r="13" spans="1:3">
      <c r="A13" s="4" t="s">
        <v>827</v>
      </c>
      <c r="B13" s="5" t="n">
        <v>2</v>
      </c>
      <c r="C13" s="5" t="n">
        <v>2</v>
      </c>
    </row>
    <row r="14" spans="1:3">
      <c r="A14" s="4" t="s">
        <v>828</v>
      </c>
      <c r="B14" s="4" t="s">
        <v>829</v>
      </c>
      <c r="C14" s="4" t="s">
        <v>830</v>
      </c>
    </row>
    <row r="15" spans="1:3">
      <c r="A15" s="4" t="s">
        <v>831</v>
      </c>
      <c r="B15" s="4" t="s">
        <v>832</v>
      </c>
      <c r="C15" s="4" t="s">
        <v>8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80"/>
    <col customWidth="1" max="3" min="3" width="23"/>
  </cols>
  <sheetData>
    <row r="1" spans="1:3">
      <c r="A1" s="1" t="s">
        <v>833</v>
      </c>
      <c r="B1" s="2" t="s">
        <v>1</v>
      </c>
    </row>
    <row r="2" spans="1:3">
      <c r="B2" s="2" t="s">
        <v>2</v>
      </c>
      <c r="C2" s="2" t="s">
        <v>38</v>
      </c>
    </row>
    <row r="3" spans="1:3">
      <c r="A3" s="4" t="s">
        <v>834</v>
      </c>
      <c r="C3" s="4" t="s">
        <v>44</v>
      </c>
    </row>
    <row r="4" spans="1:3">
      <c r="A4" s="4" t="s">
        <v>835</v>
      </c>
      <c r="B4" s="4" t="s">
        <v>836</v>
      </c>
      <c r="C4" s="4" t="s">
        <v>836</v>
      </c>
    </row>
    <row r="5" spans="1:3">
      <c r="A5" s="4" t="s">
        <v>837</v>
      </c>
      <c r="B5" s="5" t="n">
        <v>0</v>
      </c>
    </row>
    <row r="6" spans="1:3">
      <c r="A6" s="4" t="s">
        <v>838</v>
      </c>
      <c r="B6" s="4" t="s">
        <v>803</v>
      </c>
    </row>
    <row r="7" spans="1:3">
      <c r="A7" s="4" t="s">
        <v>839</v>
      </c>
      <c r="B7" s="4" t="s">
        <v>805</v>
      </c>
    </row>
    <row r="8" spans="1:3">
      <c r="A8" s="4" t="s">
        <v>812</v>
      </c>
      <c r="B8" s="10" t="n">
        <v>0.00029</v>
      </c>
    </row>
    <row r="9" spans="1:3">
      <c r="A9" s="4" t="s">
        <v>840</v>
      </c>
      <c r="B9" s="5" t="n">
        <v>0</v>
      </c>
    </row>
    <row r="10" spans="1:3">
      <c r="A10" s="4" t="s">
        <v>389</v>
      </c>
    </row>
    <row r="11" spans="1:3">
      <c r="A11" s="4" t="s">
        <v>834</v>
      </c>
      <c r="B11" s="6" t="n">
        <v>57862</v>
      </c>
    </row>
    <row r="12" spans="1:3">
      <c r="A12" s="4" t="s">
        <v>841</v>
      </c>
      <c r="B12" s="6" t="n">
        <v>65862</v>
      </c>
    </row>
    <row r="13" spans="1:3">
      <c r="A13" s="4" t="s">
        <v>394</v>
      </c>
    </row>
    <row r="14" spans="1:3">
      <c r="A14" s="4" t="s">
        <v>834</v>
      </c>
      <c r="B14" s="6" t="n">
        <v>5786227</v>
      </c>
    </row>
    <row r="15" spans="1:3">
      <c r="A15" s="4" t="s">
        <v>841</v>
      </c>
      <c r="B15" s="6" t="n">
        <v>6586228</v>
      </c>
    </row>
    <row r="16" spans="1:3">
      <c r="A16" s="4" t="s">
        <v>842</v>
      </c>
    </row>
    <row r="17" spans="1:3">
      <c r="A17" s="4" t="s">
        <v>843</v>
      </c>
      <c r="B17" s="4" t="s">
        <v>844</v>
      </c>
    </row>
    <row r="18" spans="1:3">
      <c r="A18" s="4" t="s">
        <v>845</v>
      </c>
      <c r="B18" s="4" t="s">
        <v>846</v>
      </c>
    </row>
    <row r="19" spans="1:3">
      <c r="A19" s="4" t="s">
        <v>835</v>
      </c>
      <c r="B19" s="4" t="s">
        <v>403</v>
      </c>
    </row>
    <row r="20" spans="1:3">
      <c r="A20" s="4" t="s">
        <v>847</v>
      </c>
      <c r="B20" s="4" t="s">
        <v>848</v>
      </c>
    </row>
    <row r="21" spans="1:3">
      <c r="A21" s="4" t="s">
        <v>849</v>
      </c>
      <c r="B21" s="4" t="s">
        <v>850</v>
      </c>
    </row>
    <row r="22" spans="1:3">
      <c r="A22" s="4" t="s">
        <v>851</v>
      </c>
    </row>
    <row r="23" spans="1:3">
      <c r="A23" s="4" t="s">
        <v>849</v>
      </c>
      <c r="B23" s="4" t="s">
        <v>850</v>
      </c>
    </row>
    <row r="24" spans="1:3">
      <c r="A24" s="4" t="s">
        <v>852</v>
      </c>
      <c r="B24" s="4" t="s">
        <v>667</v>
      </c>
    </row>
    <row r="25" spans="1:3">
      <c r="A25" s="4" t="s">
        <v>853</v>
      </c>
    </row>
    <row r="26" spans="1:3">
      <c r="A26" s="4" t="s">
        <v>834</v>
      </c>
      <c r="B26" s="6" t="n">
        <v>57862</v>
      </c>
    </row>
    <row r="27" spans="1:3">
      <c r="A27" s="4" t="s">
        <v>854</v>
      </c>
      <c r="B27" s="8" t="n">
        <v>0.38</v>
      </c>
    </row>
    <row r="28" spans="1:3">
      <c r="A28" s="4" t="s">
        <v>841</v>
      </c>
      <c r="B28" s="6" t="n">
        <v>65862</v>
      </c>
    </row>
    <row r="29" spans="1:3">
      <c r="A29" s="4" t="s">
        <v>855</v>
      </c>
    </row>
    <row r="30" spans="1:3">
      <c r="A30" s="4" t="s">
        <v>834</v>
      </c>
      <c r="B30" s="6" t="n">
        <v>5786227</v>
      </c>
    </row>
    <row r="31" spans="1:3">
      <c r="A31" s="4" t="s">
        <v>854</v>
      </c>
      <c r="B31" s="11" t="n">
        <v>0.0038</v>
      </c>
    </row>
    <row r="32" spans="1:3">
      <c r="A32" s="4" t="s">
        <v>841</v>
      </c>
      <c r="B32" s="6" t="n">
        <v>65862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856</v>
      </c>
      <c r="B1" s="2" t="s">
        <v>1</v>
      </c>
    </row>
    <row r="2" spans="1:3">
      <c r="B2" s="2" t="s">
        <v>2</v>
      </c>
      <c r="C2" s="2" t="s">
        <v>38</v>
      </c>
    </row>
    <row r="3" spans="1:3">
      <c r="A3" s="3" t="s">
        <v>217</v>
      </c>
    </row>
    <row r="4" spans="1:3">
      <c r="A4" s="4" t="s">
        <v>857</v>
      </c>
      <c r="B4" s="6" t="n">
        <v>65862</v>
      </c>
      <c r="C4" s="6" t="n">
        <v>69862</v>
      </c>
    </row>
    <row r="5" spans="1:3">
      <c r="A5" s="4" t="s">
        <v>858</v>
      </c>
      <c r="C5" s="4" t="s">
        <v>44</v>
      </c>
    </row>
    <row r="6" spans="1:3">
      <c r="A6" s="4" t="s">
        <v>859</v>
      </c>
      <c r="B6" s="4" t="s">
        <v>44</v>
      </c>
      <c r="C6" s="6" t="n">
        <v>-4000</v>
      </c>
    </row>
    <row r="7" spans="1:3">
      <c r="A7" s="4" t="s">
        <v>860</v>
      </c>
      <c r="B7" s="6" t="n">
        <v>65862</v>
      </c>
      <c r="C7" s="6" t="n">
        <v>65862</v>
      </c>
    </row>
    <row r="8" spans="1:3">
      <c r="A8" s="4" t="s">
        <v>861</v>
      </c>
      <c r="B8" s="8" t="n">
        <v>0.89</v>
      </c>
      <c r="C8" s="8" t="n">
        <v>0.89</v>
      </c>
    </row>
    <row r="9" spans="1:3">
      <c r="A9" s="4" t="s">
        <v>862</v>
      </c>
      <c r="C9" s="4" t="s">
        <v>44</v>
      </c>
    </row>
    <row r="10" spans="1:3">
      <c r="A10" s="4" t="s">
        <v>863</v>
      </c>
      <c r="B10" s="4" t="s">
        <v>44</v>
      </c>
      <c r="C10" s="9" t="n">
        <v>0.38</v>
      </c>
    </row>
    <row r="11" spans="1:3">
      <c r="A11" s="4" t="s">
        <v>864</v>
      </c>
      <c r="B11" s="8" t="n">
        <v>0.89</v>
      </c>
      <c r="C11" s="8" t="n">
        <v>0.89</v>
      </c>
    </row>
    <row r="12" spans="1:3">
      <c r="A12" s="4" t="s">
        <v>865</v>
      </c>
      <c r="B12" s="4" t="s">
        <v>836</v>
      </c>
      <c r="C12" s="4" t="s">
        <v>836</v>
      </c>
    </row>
    <row r="13" spans="1:3">
      <c r="A13" s="4" t="s">
        <v>866</v>
      </c>
      <c r="B13" s="4" t="s">
        <v>867</v>
      </c>
      <c r="C13" s="4" t="s">
        <v>836</v>
      </c>
    </row>
    <row r="14" spans="1:3">
      <c r="A14" s="4" t="s">
        <v>868</v>
      </c>
      <c r="B14" s="4" t="s">
        <v>44</v>
      </c>
      <c r="C14" s="4" t="s">
        <v>44</v>
      </c>
    </row>
    <row r="15" spans="1:3">
      <c r="A15" s="4" t="s">
        <v>869</v>
      </c>
      <c r="B15" s="4" t="s">
        <v>44</v>
      </c>
      <c r="C15" s="4" t="s">
        <v>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870</v>
      </c>
      <c r="B1" s="2" t="s">
        <v>1</v>
      </c>
    </row>
    <row r="2" spans="1:2">
      <c r="B2" s="2" t="s">
        <v>735</v>
      </c>
    </row>
    <row r="3" spans="1:2">
      <c r="A3" s="3" t="s">
        <v>231</v>
      </c>
    </row>
    <row r="4" spans="1:2">
      <c r="A4" s="4" t="s">
        <v>871</v>
      </c>
      <c r="B4" s="5" t="n">
        <v>105400987</v>
      </c>
    </row>
    <row r="5" spans="1:2">
      <c r="A5" s="4" t="s">
        <v>872</v>
      </c>
      <c r="B5" s="4" t="s">
        <v>8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4</v>
      </c>
      <c r="B1" s="2" t="s">
        <v>1</v>
      </c>
    </row>
    <row r="2" spans="1:3">
      <c r="B2" s="2" t="s">
        <v>2</v>
      </c>
      <c r="C2" s="2" t="s">
        <v>38</v>
      </c>
    </row>
    <row r="3" spans="1:3">
      <c r="A3" s="3" t="s">
        <v>231</v>
      </c>
    </row>
    <row r="4" spans="1:3">
      <c r="A4" s="4" t="s">
        <v>875</v>
      </c>
      <c r="B4" s="4" t="s">
        <v>44</v>
      </c>
      <c r="C4" s="4" t="s">
        <v>44</v>
      </c>
    </row>
    <row r="5" spans="1:3">
      <c r="A5" s="4" t="s">
        <v>876</v>
      </c>
      <c r="B5" s="4" t="s">
        <v>44</v>
      </c>
      <c r="C5" s="4" t="s">
        <v>44</v>
      </c>
    </row>
    <row r="6" spans="1:3">
      <c r="A6" s="4" t="s">
        <v>877</v>
      </c>
      <c r="B6" s="4" t="s">
        <v>44</v>
      </c>
      <c r="C6" s="4" t="s">
        <v>44</v>
      </c>
    </row>
    <row r="7" spans="1:3">
      <c r="A7" s="4" t="s">
        <v>875</v>
      </c>
      <c r="B7" s="4" t="s">
        <v>44</v>
      </c>
      <c r="C7" s="4" t="s">
        <v>44</v>
      </c>
    </row>
    <row r="8" spans="1:3">
      <c r="A8" s="4" t="s">
        <v>876</v>
      </c>
      <c r="B8" s="4" t="s">
        <v>44</v>
      </c>
      <c r="C8" s="4" t="s">
        <v>44</v>
      </c>
    </row>
    <row r="9" spans="1:3">
      <c r="A9" s="4" t="s">
        <v>878</v>
      </c>
      <c r="B9" s="4" t="s">
        <v>44</v>
      </c>
      <c r="C9" s="4" t="s">
        <v>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9</v>
      </c>
      <c r="B1" s="2" t="s">
        <v>1</v>
      </c>
    </row>
    <row r="2" spans="1:3">
      <c r="B2" s="2" t="s">
        <v>2</v>
      </c>
      <c r="C2" s="2" t="s">
        <v>38</v>
      </c>
    </row>
    <row r="3" spans="1:3">
      <c r="A3" s="3" t="s">
        <v>231</v>
      </c>
    </row>
    <row r="4" spans="1:3">
      <c r="A4" s="4" t="s">
        <v>880</v>
      </c>
      <c r="B4" s="4" t="s">
        <v>881</v>
      </c>
      <c r="C4" s="4" t="s">
        <v>881</v>
      </c>
    </row>
    <row r="5" spans="1:3">
      <c r="A5" s="4" t="s">
        <v>882</v>
      </c>
      <c r="B5" s="4" t="s">
        <v>883</v>
      </c>
      <c r="C5" s="4" t="s">
        <v>883</v>
      </c>
    </row>
    <row r="6" spans="1:3">
      <c r="A6" s="4" t="s">
        <v>884</v>
      </c>
      <c r="B6" s="4" t="s">
        <v>885</v>
      </c>
      <c r="C6" s="4" t="s">
        <v>885</v>
      </c>
    </row>
    <row r="7" spans="1:3">
      <c r="A7" s="4" t="s">
        <v>886</v>
      </c>
      <c r="B7" s="4" t="s">
        <v>581</v>
      </c>
      <c r="C7" s="4" t="s">
        <v>5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8</v>
      </c>
    </row>
    <row r="2" spans="1:3">
      <c r="A2" s="3" t="s">
        <v>231</v>
      </c>
    </row>
    <row r="3" spans="1:3">
      <c r="A3" s="4" t="s">
        <v>888</v>
      </c>
      <c r="B3" s="4" t="s">
        <v>44</v>
      </c>
      <c r="C3" s="5" t="n">
        <v>59215</v>
      </c>
    </row>
    <row r="4" spans="1:3">
      <c r="A4" s="4" t="s">
        <v>468</v>
      </c>
      <c r="B4" s="6" t="n">
        <v>4179570</v>
      </c>
      <c r="C4" s="6" t="n">
        <v>4179570</v>
      </c>
    </row>
    <row r="5" spans="1:3">
      <c r="A5" s="4" t="s">
        <v>889</v>
      </c>
      <c r="B5" s="6" t="n">
        <v>38440795</v>
      </c>
      <c r="C5" s="6" t="n">
        <v>34429408</v>
      </c>
    </row>
    <row r="6" spans="1:3">
      <c r="A6" s="4" t="s">
        <v>42</v>
      </c>
      <c r="B6" s="4" t="s">
        <v>44</v>
      </c>
      <c r="C6" s="6" t="n">
        <v>245487</v>
      </c>
    </row>
    <row r="7" spans="1:3">
      <c r="A7" s="4" t="s">
        <v>53</v>
      </c>
      <c r="B7" s="6" t="n">
        <v>1933287</v>
      </c>
      <c r="C7" s="6" t="n">
        <v>3321045</v>
      </c>
    </row>
    <row r="8" spans="1:3">
      <c r="A8" s="4" t="s">
        <v>890</v>
      </c>
      <c r="B8" s="6" t="n">
        <v>157635</v>
      </c>
      <c r="C8" s="6" t="n">
        <v>644734</v>
      </c>
    </row>
    <row r="9" spans="1:3">
      <c r="A9" s="4" t="s">
        <v>891</v>
      </c>
      <c r="B9" s="6" t="n">
        <v>46411149</v>
      </c>
      <c r="C9" s="6" t="n">
        <v>41585752</v>
      </c>
    </row>
    <row r="10" spans="1:3">
      <c r="A10" s="4" t="s">
        <v>892</v>
      </c>
      <c r="B10" s="6" t="n">
        <v>-46411149</v>
      </c>
      <c r="C10" s="6" t="n">
        <v>-41585752</v>
      </c>
    </row>
    <row r="11" spans="1:3">
      <c r="A11" s="4" t="s">
        <v>893</v>
      </c>
      <c r="B11" s="4" t="s">
        <v>44</v>
      </c>
      <c r="C11" s="4" t="s">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894</v>
      </c>
      <c r="B1" s="2" t="s">
        <v>788</v>
      </c>
      <c r="C1" s="2" t="s">
        <v>1</v>
      </c>
    </row>
    <row r="2" spans="1:4">
      <c r="B2" s="2" t="s">
        <v>895</v>
      </c>
      <c r="C2" s="2" t="s">
        <v>2</v>
      </c>
      <c r="D2" s="2" t="s">
        <v>38</v>
      </c>
    </row>
    <row r="3" spans="1:4">
      <c r="A3" s="4" t="s">
        <v>896</v>
      </c>
      <c r="C3" s="5" t="n">
        <v>2904</v>
      </c>
    </row>
    <row r="4" spans="1:4">
      <c r="A4" s="4" t="s">
        <v>897</v>
      </c>
    </row>
    <row r="5" spans="1:4">
      <c r="A5" s="4" t="s">
        <v>898</v>
      </c>
      <c r="B5" s="4" t="s">
        <v>397</v>
      </c>
    </row>
    <row r="6" spans="1:4">
      <c r="A6" s="4" t="s">
        <v>899</v>
      </c>
      <c r="B6" s="4" t="s">
        <v>900</v>
      </c>
    </row>
    <row r="7" spans="1:4">
      <c r="A7" s="4" t="s">
        <v>896</v>
      </c>
      <c r="B7" s="5" t="n">
        <v>2807</v>
      </c>
    </row>
    <row r="8" spans="1:4">
      <c r="A8" s="4" t="s">
        <v>901</v>
      </c>
      <c r="B8" s="4" t="s">
        <v>902</v>
      </c>
    </row>
    <row r="9" spans="1:4">
      <c r="A9" s="4" t="s">
        <v>903</v>
      </c>
      <c r="B9" s="5" t="n">
        <v>1102</v>
      </c>
    </row>
    <row r="10" spans="1:4">
      <c r="A10" s="4" t="s">
        <v>904</v>
      </c>
      <c r="B10" s="4" t="s">
        <v>905</v>
      </c>
    </row>
    <row r="11" spans="1:4">
      <c r="A11" s="4" t="s">
        <v>508</v>
      </c>
      <c r="B11" s="5" t="n">
        <v>9333</v>
      </c>
    </row>
    <row r="12" spans="1:4">
      <c r="A12" s="4" t="s">
        <v>906</v>
      </c>
      <c r="C12" s="5" t="n">
        <v>48351</v>
      </c>
      <c r="D12" s="5" t="n">
        <v>17966</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 customWidth="1" max="6" min="6" width="14"/>
  </cols>
  <sheetData>
    <row r="1" spans="1:6">
      <c r="A1" s="1" t="s">
        <v>907</v>
      </c>
      <c r="B1" s="2" t="s">
        <v>908</v>
      </c>
      <c r="C1" s="2" t="s">
        <v>909</v>
      </c>
      <c r="D1" s="2" t="s">
        <v>2</v>
      </c>
      <c r="E1" s="2" t="s">
        <v>38</v>
      </c>
      <c r="F1" s="2" t="s">
        <v>79</v>
      </c>
    </row>
    <row r="2" spans="1:6">
      <c r="A2" s="4" t="s">
        <v>523</v>
      </c>
      <c r="D2" s="5" t="n">
        <v>730000</v>
      </c>
      <c r="E2" s="5" t="n">
        <v>730000</v>
      </c>
      <c r="F2" s="5" t="n">
        <v>730000</v>
      </c>
    </row>
    <row r="3" spans="1:6">
      <c r="A3" s="4" t="s">
        <v>53</v>
      </c>
      <c r="D3" s="6" t="n">
        <v>1933287</v>
      </c>
      <c r="E3" s="6" t="n">
        <v>1675638</v>
      </c>
    </row>
    <row r="4" spans="1:6">
      <c r="A4" s="4" t="s">
        <v>55</v>
      </c>
      <c r="D4" s="6" t="n">
        <v>407583</v>
      </c>
      <c r="E4" s="6" t="n">
        <v>241156</v>
      </c>
    </row>
    <row r="5" spans="1:6">
      <c r="A5" s="4" t="s">
        <v>910</v>
      </c>
    </row>
    <row r="6" spans="1:6">
      <c r="A6" s="4" t="s">
        <v>55</v>
      </c>
      <c r="D6" s="4" t="s">
        <v>44</v>
      </c>
    </row>
    <row r="7" spans="1:6">
      <c r="A7" s="4" t="s">
        <v>911</v>
      </c>
    </row>
    <row r="8" spans="1:6">
      <c r="A8" s="4" t="s">
        <v>55</v>
      </c>
      <c r="D8" s="4" t="s">
        <v>44</v>
      </c>
    </row>
    <row r="9" spans="1:6">
      <c r="A9" s="4" t="s">
        <v>912</v>
      </c>
      <c r="B9" s="5" t="n">
        <v>31118</v>
      </c>
    </row>
    <row r="10" spans="1:6">
      <c r="A10" s="4" t="s">
        <v>913</v>
      </c>
    </row>
    <row r="11" spans="1:6">
      <c r="A11" s="4" t="s">
        <v>914</v>
      </c>
      <c r="C11" s="5" t="n">
        <v>168998</v>
      </c>
    </row>
    <row r="12" spans="1:6">
      <c r="A12" s="4" t="s">
        <v>55</v>
      </c>
      <c r="D12" s="6" t="n">
        <v>180000</v>
      </c>
      <c r="E12" s="6" t="n">
        <v>180000</v>
      </c>
    </row>
    <row r="13" spans="1:6">
      <c r="A13" s="4" t="s">
        <v>915</v>
      </c>
    </row>
    <row r="14" spans="1:6">
      <c r="A14" s="4" t="s">
        <v>55</v>
      </c>
      <c r="D14" s="4" t="s">
        <v>44</v>
      </c>
    </row>
    <row r="15" spans="1:6">
      <c r="A15" s="4" t="s">
        <v>916</v>
      </c>
    </row>
    <row r="16" spans="1:6">
      <c r="A16" s="4" t="s">
        <v>53</v>
      </c>
      <c r="D16" s="6" t="n">
        <v>654390</v>
      </c>
      <c r="E16" s="6" t="n">
        <v>654390</v>
      </c>
    </row>
    <row r="17" spans="1:6">
      <c r="A17" s="4" t="s">
        <v>912</v>
      </c>
      <c r="D17" s="5" t="n">
        <v>689930</v>
      </c>
      <c r="E17" s="5" t="n">
        <v>689930</v>
      </c>
    </row>
    <row r="18" spans="1:6">
      <c r="A18" s="4" t="s">
        <v>528</v>
      </c>
    </row>
    <row r="19" spans="1:6">
      <c r="A19" s="4" t="s">
        <v>523</v>
      </c>
      <c r="F19" s="6" t="n">
        <v>660000</v>
      </c>
    </row>
    <row r="20" spans="1:6">
      <c r="A20" s="4" t="s">
        <v>529</v>
      </c>
      <c r="F20" s="6" t="n">
        <v>25000</v>
      </c>
    </row>
    <row r="21" spans="1:6">
      <c r="A21" s="4" t="s">
        <v>530</v>
      </c>
      <c r="F21" s="5" t="n">
        <v>2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7</v>
      </c>
      <c r="B1" s="2" t="s">
        <v>918</v>
      </c>
      <c r="C1" s="2" t="s">
        <v>2</v>
      </c>
      <c r="D1" s="2" t="s">
        <v>38</v>
      </c>
    </row>
    <row r="2" spans="1:4">
      <c r="A2" s="4" t="s">
        <v>919</v>
      </c>
      <c r="B2" s="4" t="s">
        <v>520</v>
      </c>
    </row>
    <row r="3" spans="1:4">
      <c r="A3" s="4" t="s">
        <v>920</v>
      </c>
      <c r="B3" s="4" t="s">
        <v>921</v>
      </c>
    </row>
    <row r="4" spans="1:4">
      <c r="A4" s="4" t="s">
        <v>922</v>
      </c>
      <c r="B4" s="4" t="s">
        <v>653</v>
      </c>
    </row>
    <row r="5" spans="1:4">
      <c r="A5" s="4" t="s">
        <v>923</v>
      </c>
      <c r="B5" s="5" t="n">
        <v>250000</v>
      </c>
    </row>
    <row r="6" spans="1:4">
      <c r="A6" s="4" t="s">
        <v>924</v>
      </c>
      <c r="C6" s="5" t="n">
        <v>689930</v>
      </c>
      <c r="D6" s="5" t="n">
        <v>6899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925</v>
      </c>
      <c r="B1" s="2" t="s">
        <v>926</v>
      </c>
    </row>
    <row r="2" spans="1:2">
      <c r="A2" s="4" t="s">
        <v>927</v>
      </c>
    </row>
    <row r="3" spans="1:2">
      <c r="A3" s="4" t="s">
        <v>928</v>
      </c>
      <c r="B3" s="5" t="n">
        <v>524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33:49Z</dcterms:created>
  <dcterms:modified xmlns:dcterms="http://purl.org/dc/terms/" xmlns:xsi="http://www.w3.org/2001/XMLSchema-instance" xsi:type="dcterms:W3CDTF">2019-09-12T16:33:49Z</dcterms:modified>
</cp:coreProperties>
</file>